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and Dispositions o" sheetId="8" state="visible" r:id="rId8"/>
    <sheet xmlns:r="http://schemas.openxmlformats.org/officeDocument/2006/relationships" name="Oil and Gas Producing Activiti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Convertible Preferred Stock"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Related Party Transactions" sheetId="18" state="visible" r:id="rId18"/>
    <sheet xmlns:r="http://schemas.openxmlformats.org/officeDocument/2006/relationships" name="Oil and Gas Reserves Informatio"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and Dispositions_2" sheetId="22" state="visible" r:id="rId22"/>
    <sheet xmlns:r="http://schemas.openxmlformats.org/officeDocument/2006/relationships" name="Oil and Gas Producing Activit_2"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Derivative Financial Instrume_2" sheetId="27" state="visible" r:id="rId27"/>
    <sheet xmlns:r="http://schemas.openxmlformats.org/officeDocument/2006/relationships" name="Oil and Gas Reserves Informa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Acquisitions and Dispositions_3" sheetId="43" state="visible" r:id="rId43"/>
    <sheet xmlns:r="http://schemas.openxmlformats.org/officeDocument/2006/relationships" name="Acquisitions and Dispositions_4" sheetId="44" state="visible" r:id="rId44"/>
    <sheet xmlns:r="http://schemas.openxmlformats.org/officeDocument/2006/relationships" name="Oil and Gas Producing Activit_3" sheetId="45" state="visible" r:id="rId45"/>
    <sheet xmlns:r="http://schemas.openxmlformats.org/officeDocument/2006/relationships" name="Oil and Gas Producing Activit_4" sheetId="46" state="visible" r:id="rId46"/>
    <sheet xmlns:r="http://schemas.openxmlformats.org/officeDocument/2006/relationships" name="Long-term Debt - Long-term Debt" sheetId="47" state="visible" r:id="rId47"/>
    <sheet xmlns:r="http://schemas.openxmlformats.org/officeDocument/2006/relationships" name="Long-term Debt - Principal Amou" sheetId="48" state="visible" r:id="rId48"/>
    <sheet xmlns:r="http://schemas.openxmlformats.org/officeDocument/2006/relationships" name="Long-term Debt - Narrative (Det" sheetId="49" state="visible" r:id="rId49"/>
    <sheet xmlns:r="http://schemas.openxmlformats.org/officeDocument/2006/relationships" name="Commitments and Contingencies -" sheetId="50" state="visible" r:id="rId50"/>
    <sheet xmlns:r="http://schemas.openxmlformats.org/officeDocument/2006/relationships" name="Convertible Preferred Stock - A" sheetId="51" state="visible" r:id="rId51"/>
    <sheet xmlns:r="http://schemas.openxmlformats.org/officeDocument/2006/relationships" name="Stockholders' Equity - Addition"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Retirement Plan - Additional In" sheetId="57" state="visible" r:id="rId57"/>
    <sheet xmlns:r="http://schemas.openxmlformats.org/officeDocument/2006/relationships" name="Income Taxes - Consolidated Inc" sheetId="58" state="visible" r:id="rId58"/>
    <sheet xmlns:r="http://schemas.openxmlformats.org/officeDocument/2006/relationships" name="Income Taxes - Additional Infor" sheetId="59" state="visible" r:id="rId59"/>
    <sheet xmlns:r="http://schemas.openxmlformats.org/officeDocument/2006/relationships" name="Income Taxes - Tax Effects of S" sheetId="60" state="visible" r:id="rId60"/>
    <sheet xmlns:r="http://schemas.openxmlformats.org/officeDocument/2006/relationships" name="Income Taxes - Income Tax Expen" sheetId="61" state="visible" r:id="rId61"/>
    <sheet xmlns:r="http://schemas.openxmlformats.org/officeDocument/2006/relationships" name="Income Taxes - Difference Betwe" sheetId="62" state="visible" r:id="rId62"/>
    <sheet xmlns:r="http://schemas.openxmlformats.org/officeDocument/2006/relationships" name="Income Taxes - Carryforwards Av"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Related Party Transactions - Ad" sheetId="68" state="visible" r:id="rId68"/>
    <sheet xmlns:r="http://schemas.openxmlformats.org/officeDocument/2006/relationships" name="Oil and Gas Reserves Informat_3" sheetId="69" state="visible" r:id="rId69"/>
    <sheet xmlns:r="http://schemas.openxmlformats.org/officeDocument/2006/relationships" name="Oil and Gas Reserves Informat_4" sheetId="70" state="visible" r:id="rId70"/>
    <sheet xmlns:r="http://schemas.openxmlformats.org/officeDocument/2006/relationships" name="Oil and Gas Reserves Informat_5" sheetId="71" state="visible" r:id="rId71"/>
    <sheet xmlns:r="http://schemas.openxmlformats.org/officeDocument/2006/relationships" name="Oil and Gas Reserves Informat_6"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3262</t>
        </is>
      </c>
    </row>
    <row r="10">
      <c r="A10" s="4" t="inlineStr">
        <is>
          <t>Entity Registrant Name</t>
        </is>
      </c>
      <c r="B10" s="4" t="inlineStr">
        <is>
          <t>COMSTOCK RESOURCES, INC.</t>
        </is>
      </c>
    </row>
    <row r="11">
      <c r="A11" s="4" t="inlineStr">
        <is>
          <t>Entity Incorporation, State or Country Code</t>
        </is>
      </c>
      <c r="B11" s="4" t="inlineStr">
        <is>
          <t>NV</t>
        </is>
      </c>
    </row>
    <row r="12">
      <c r="A12" s="4" t="inlineStr">
        <is>
          <t>Entity Tax Identification Number</t>
        </is>
      </c>
      <c r="B12" s="4" t="inlineStr">
        <is>
          <t>94-1667468</t>
        </is>
      </c>
    </row>
    <row r="13">
      <c r="A13" s="4" t="inlineStr">
        <is>
          <t>Entity Address, Address Line One</t>
        </is>
      </c>
      <c r="B13" s="4" t="inlineStr">
        <is>
          <t>5300 Town and Country Blvd.</t>
        </is>
      </c>
    </row>
    <row r="14">
      <c r="A14" s="4" t="inlineStr">
        <is>
          <t>Entity Address, Address Line Two</t>
        </is>
      </c>
      <c r="B14" s="4" t="inlineStr">
        <is>
          <t>Suite 500</t>
        </is>
      </c>
    </row>
    <row r="15">
      <c r="A15" s="4" t="inlineStr">
        <is>
          <t>Entity Address, City or Town</t>
        </is>
      </c>
      <c r="B15" s="4" t="inlineStr">
        <is>
          <t>Frisco</t>
        </is>
      </c>
    </row>
    <row r="16">
      <c r="A16" s="4" t="inlineStr">
        <is>
          <t>Entity Address, State or Province</t>
        </is>
      </c>
      <c r="B16" s="4" t="inlineStr">
        <is>
          <t>TX</t>
        </is>
      </c>
    </row>
    <row r="17">
      <c r="A17" s="4" t="inlineStr">
        <is>
          <t>Entity Address, Postal Zip Code</t>
        </is>
      </c>
      <c r="B17" s="4" t="inlineStr">
        <is>
          <t>75034</t>
        </is>
      </c>
    </row>
    <row r="18">
      <c r="A18" s="4" t="inlineStr">
        <is>
          <t>City Area Code</t>
        </is>
      </c>
      <c r="B18" s="4" t="inlineStr">
        <is>
          <t>972</t>
        </is>
      </c>
    </row>
    <row r="19">
      <c r="A19" s="4" t="inlineStr">
        <is>
          <t>Local Phone Number</t>
        </is>
      </c>
      <c r="B19" s="4" t="inlineStr">
        <is>
          <t>668-8800</t>
        </is>
      </c>
    </row>
    <row r="20">
      <c r="A20" s="4" t="inlineStr">
        <is>
          <t>Title of 12(b) Security</t>
        </is>
      </c>
      <c r="B20" s="4" t="inlineStr">
        <is>
          <t>Common Stock, par value $0.50 (per share)</t>
        </is>
      </c>
    </row>
    <row r="21">
      <c r="A21" s="4" t="inlineStr">
        <is>
          <t>Trading Symbol</t>
        </is>
      </c>
      <c r="B21" s="4" t="inlineStr">
        <is>
          <t>CRK</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76</v>
      </c>
    </row>
    <row r="33">
      <c r="A33" s="4" t="inlineStr">
        <is>
          <t>Entity Common Stock, Shares Outstanding</t>
        </is>
      </c>
      <c r="C33" s="6" t="n">
        <v>232411218</v>
      </c>
    </row>
    <row r="34">
      <c r="A34" s="4" t="inlineStr">
        <is>
          <t>Documents Incorporated by Reference</t>
        </is>
      </c>
      <c r="B34" s="4" t="inlineStr">
        <is>
          <t>DOCUMENTS INCORPORATED BY REFERENCE Portions of the Definitive Proxy Statement for the 2021 Annual Meeting of Stockholders are incorporated by reference into Part III of this report.</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023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is comprised of the following: As of December 31, 2019 2020 (In thousands) 7½% Senior Notes due 2025: Principal $ 625,000 $ 619,400 Discount, net of amortization (169,232) (145,672) 9¾% Senior Notes due 2026: Principal 850,000 1,650,000 Discount, net of amortization (29,943) (72,176) Bank Credit Facility: Principal 1,250,000 500,000 Debt issuance costs, net of amortization (25,693) (34,403) $ 2,500,132 $ 2,517,149 The discounts on the senior notes are being amortized over the lives of the senior notes using the effective interest rate method. Issuance costs are amortized over the lives of the senior notes on a straight-line basis which approximates the amortization that would be calculated using an effective interest rate method. The following table summarizes Comstock's principal amount of debt as of December 31, 2020 by year of maturity: 2021 2022 2023 2024 2025 Thereafter Total (In thousands) Bank credit facility $ — $ — $ — $ 500,000 $ — $ — $ 500,000 7½% Senior Notes Due 2025 — — — — 619,400 — 619,400 9¾% Senior Notes Due 2026 — — — — — 1,650,000 1,650,000 $ — $ — $ — $ 500,000 $ 619,400 $ 1,650,000 $ 2,769,400 On August 14, 2018, the Company entered into a bank credit facility with Bank of Montreal, as administrative agent, and certain participating banks. The bank credit facility was subject to a borrowing base of $700.0 million. Concurrent with the closing of the Covey Park Acquisition, the bank credit facility was amended and restated to provide for a $1.6 billion borrowing base which is re-determined on a semi-annual basis and upon the occurrence of certain other events. The maturity date was extended to July 16, 2024. The borrowing base was re-determined at $1.4 billion during 2020. Borrowings under the bank credit facility are secured by substantially all of the assets of the Company and its subsidiaries and bear interest at the Company's option, at either LIBOR plus 2.25% to 3.25% or a base rate plus 1.25% to 2.25%, in each case depending on the utilization of the borrowing base. The Company also pays a commitment fee of 0.375% to 0.5% on the unused borrowing base. The weighted average interest rate on borrowings under the bank credit facility were 3.48% and 4.69% as of December 31, 2020 and 2019, respectively. The bank credit facility places certain restrictions upon the Company's and its subsidiaries' ability to, among other things, incur additional indebtedness, pay cash dividends, repurchase common stock, make certain loans, investments and divestitures and redeem the senior notes. The only financial covenants are the maintenance of a last twelve month leverage ratio of less than 4.0 to 1.0 and an adjusted current ratio of at least 1.0 to 1.0. The Company was in compliance with the covenants as of December 31, 2020. On February 12, 2021, Wells Fargo Bank was appointed administrative agent. In connection with the Jones Contribution, the Company completed a series of refinancing transactions to retire all of its then-outstanding senior secured and unsecured convertible notes. On August 3, 2018, the Company issued $850.0 million principal amount of its 9¾% Senior Notes due 2026 in an underwritten offering and received proceeds of $815.9 million. Interest on the senior notes is payable on February 15 and August 15 at an annual rate of 9.75% and the senior notes mature on August 15, 2026. As a part of the Covey Park Acquisition, the Company assumed $625.0 million of senior notes. The fair market value of the notes at the closing was $446.6 million. Interest on the assumed notes is payable on May 15 and November 15 at an annual rate of 7.5%. These senior notes mature on May 15, 2025. In May 2020, the Company exchanged 767,096 shares of its common stock, valued at approximately $5.0 million, to retire $5.6 million aggregate principal amount of the Company's 7½% Senior Notes due 2025, which had a carrying value of $4.2 million. As a result, the Company recognized a $0.9 million loss on early retirement of debt in 2020. On June 23, 2020, the Company issued $500.0 million principal amount of its 9¾% Senior Notes due 2026 in an underwritten offering and received net proceeds of $441.1 million, which were used to repay borrowings under the Company's bank credit facility. On August 19, 2020, the Company issued an additional $300.0 million principal amount of its 9¾% Senior Notes due 2026 in an underwritten offering and received net proceeds of $296.4 million, which were used to further repay borrowings under the Company's bank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has entered into natural gas transportation contracts which extend to 2031. Commitments under these contracts are $21.5 million for 2021, $31.2 million for 2022 and $24.8 million for 2023 through 2030. The Company has drilling rig contracts and completion service contracts. Terms of drilling contracts vary from well to well, or are for periods of less than one year. The service contracts are generally cancellable with 45 days notice. Existing commitments under these contracts is $6.0 million as of December 31, 2020. From time to time, the Company is involved in certain litigation that arise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adverse effect on the Company's financial position, results of operations or cash flows and no material amounts are accrued relative to these matters at December 31, 2019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Convertible Preferred StockIn connection with the Covey Park Acquisition, the Company issued 210,000 shares of Series A Convertible Preferred Stock with a face value of $210.0 million and a fair value of $200.0 million as part of the consideration for the acquisition and sold 175,000 shares of Series B Convertible Preferred Stock for $175.0 million to its majority stockholder. On May 19, 2020, the Company redeemed all of the outstanding shares of the Series A Convertible Preferred Stock for an aggregate redemption price of $210.0 million plus accrued and unpaid dividends of approximately $2.9 million. The holder of the Series B Convertible Preferred Stock is entitled to receive quarterly dividends at a rate of 10% per annum, which are paid in arrears. The holder may convert any or all shares of such preferred stock into shares of the Company's common stock at a conversion price of $4.00 per share, or an aggregate of 43,750,000 shares of the Company's common stock at $4.00 per share, subject to adjustment pursuant to customary anti-dilution provisions. The Company has the right to redeem the Series B Convertible Preferred Stock at any time at face value plus accrued dividends. The Series B Convertible Preferred Stock is classified as mezzanine equity based on the majority stockholder's ability to control the terms of conversion to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During 2018, warrants were exercised for 402,708 shares of common stock and 11,955 warrants expired without being exercised on September 7, 2018. On July 16, 2019, the Company amended its Second Amended and Restated Articles of Incorporation to increase its authorized capital to 405,000,000 shares, of which 400,000,000 shares are common stock, $0.50 par value per share, and 5,000,000 are preferred stock, $10.00 par value per share. In May 2020, the Company completed an underwritten public offering of its common stock pursuant to which it issued and sold 41,325,000 shares for net proceeds after offering costs of $196.5 million. The proceeds of the offering were used toward the redemption of the Series A Convertibl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grants restricted shares of common stock and PSUs to key employees and directors as part of their compensation. Grants are made pursuant to the Company's 2019 Long-term Incentive Plan (the "2019 Plan"), which was approved by the Company's shareholders on May 31, 2019. Future awards of performance share units, restricted stock grants or other equity awards available under the 2019 Plan as of December 31, 2020 were 4,776,556 shares of common stock. Stock-based compensation expense is included in general and administrative expenses. During the Predecessor Period from January 1, 2018 through August 13, 2018 the Company had $3.9 million in stock-based compensation expense. For the Successor Period from August 14, 2018 through December 31, 2018, and during the years ended December 31, 2019 and 2020 the Company had $1.0 million, $4.0 million and $6.5 million, respectively, in stock-based compensation expense. Restricted Stock The fair value of restricted stock grants is amortized over the vesting period, generally one year to three years, using the straight-line method. The fair value of each restricted share on the date of grant is equal to the market price of a share of the Company's stock. A summary of restricted stock activity is presented below: Number of Weighted Outstanding at January 1, 2020 1,092,309 $6.11 Granted 514,258 $5.38 Vested (484,647) $6.11 Forfeitures (83,914) $5.43 Outstanding at December 31, 2020 1,038,006 $5.80 Predecessor Successor For the Period For the Period Year Ended December 31, 2019 Year Ended December 31, 2020 (In thousands, except per share data) Fair value of vested restricted stock $ 2,676 $ 3,541 $ 925 $ 2,852 Per share weighted average fair value $ 8.51 $ 8.70 $ 5.40 $ 5.38 Compensation expense recognized for restricted stock grants $ 2,262 $ 451 $ 2,121 $ 3,247 Unrecognized compensation expense related to unvested shares $ 4,564 Expected recognition period 1.8 years Performance Share Units The Company issues PSUs as part of its long-term equity incentive compensation. PSU awards can result in the issuance of common stock to the holder if certain performance criteria are met during a performance period. The performance periods consist of three years.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 The fair value of PSUs was measured at the grant date using the Geometric Brownian Motion Model ("GBM Model").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Significant assumptions used to value PSUs included: Predecessor Successor For the Period For the Period Year Ended December 31, 2019 Year Ended December 31, 2020 Risk free interest rate 2.3 % 2.7 % 1.5 % 0.3 % Range of implied volatility: Minimum 42 % 30 % 32 % 39 % Maximum 146 % 88 % 84 % 198 % A summary of PSU activity is presented below: Number of Weighted Outstanding at January 1, 2020 931,890 $9.56 Granted 232,088 $8.37 Forfeitures (27,490) $8.91 Outstanding at December 31, 2020 1,136,488 $9.33 Predecessor Successor For the Period For the Period Year Ended December 31, 2019 Year Ended December 31, 2020 (In thousands, except per unit data) Number of PSUs granted 361 336 619 232 Grant date fair value $ 4,517 $ 4,339 $ 4,857 $ 1,943 Grant date fair value per unit $ 12.52 $ 12.93 $ 7.85 $ 8.37 Compensation expense recognized for PSUs $ 1,651 $ 543 $ 1,899 $ 3,217 Unrecognized compensation expense related to unvested shares $ 4,945 Expected recognition period 1.7 years The fair value of PSUs is amortized over the vesting period of three years, using the straight-line method. The final number of shares of common stock issued may vary depending upon the performance multiplier, and can result in the issuance of zero to 2,272,976 shares of common stock based on the achieved performance ranges from zero to two. During the Predecessor Period from January 1, 2018 through August 13, 2018, 85,987 PSUs were earned and converted into restricted stock. The change of control that occurred due to the Jones Contribution resulted in the vesting of all then outstanding performance share units on August 14, 2018 at the maximum amount that could be earned, and a total of 1,028,672 shares of common stock were issued related to the earned PSUs with a fair value of $8.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 The Company has a 401(k) profit sharing plan which covers all of its employees. At its discretion, Comstock may match the employees' contributions to the plan. Matching contributions to the plan were approximately $508,000, $252,000, $1,041,000 and $1,261,000 for the Predecessor Period from January 1, 2018 through August 13, 2018, the Successor Period from August 14, 2018 through December 31, 2018 and the years ended December 31,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Deferred income taxes are provided to reflect the future tax consequences or benefits of differences between the tax basis of assets and liabilities and their reported amounts in the financial statements using enacted tax rates. The following is an analysis of the consolidated income tax provision (benefit): Predecessor Successor For the Period For the Period Year Ended December 31, 2019 Year Ended December 31, 2020 (In thousands) Current - Federal $ — $ (1,349) $ — $ — Current - State 13 82 (223) (154) Deferred - Federal 2,412 16,406 27,550 (12,037) Deferred - State (1,360) 3,805 476 2,981 $ 1,065 $ 18,944 $ 27,803 $ (9,210)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of up to 30% of its adjusted taxable income (defined as taxable income before interest and net operating losses) for the taxable year. For the tax years beginning before January 1, 2022, the adjusted taxable income for these purposes is also adjusted to exclude the impact of depreciation, depletion and amortization. The Tax Cuts and Jobs Act preserved deductibility of intangible drilling costs for federal income tax purposes, which allows the Company to deduct a portion of drilling costs in the year incurred and minimizes current taxes payable in periods of taxable income. In December 31, 2018, the Company completed its accounting for the tax effects of enactment of the Tax Cuts and Jobs Act. The Tax Cuts and Jobs Act repealed the AMT for tax years beginning on or after January 1, 2018 and provides that existing AMT credit carryforwards can be utilized to offset federal taxes for any taxable year. Due to tax law enacted in 2020 with the Coronavirus Aid, Relief and Economic Security ("CARES") Act, the Company received $10.2 million in refunds for outstanding AMT carryforwards in 2020. T he tax effects of significant temporary differences representing the net deferred tax liability at December 31, 2019 and 2020 were as follows: 2019 2020 (In thousands) Deferred tax assets: Asset retirement obligation $ 3,812 $ 4,061 Net operating loss carryforwards 51,656 59,335 Interest expense limitation 62,552 55,026 Unrealized hedging losses — 10,452 Other 9,022 5,661 127,042 134,535 Valuation allowance on deferred tax assets (16,876) (15,964) Deferred tax assets 110,166 118,571 Deferred tax liabilities: Property and equipment (269,587) (283,959) Unrealized hedging income (10,763) — Bond discount (37,458) (30,591) Other (4,130) (4,604) Deferred tax liabilities (321,938) (319,154) Net deferred tax liability $ (211,772) $ (200,583) The difference between the customary rate of 21% and the effective tax rate on income (losses) is due to the following: Predecessor Successor For the Period For the Period Year Ended December 31, 2019 Year Ended December 31, 2020 (In thousands) Tax at statutory rate $ (19,255) $ 17,444 $ 26,185 $ (12,941) Tax effect of: Alternative minimum tax — (1,349) — — Valuation allowance on deferred tax assets 22,053 (903) (494) (919) State income taxes, net of federal benefit (3,599) 3,863 (499) 3,746 Nondeductible transaction costs — — 1,417 — Nondeductible stock-based compensation 668 (120) 886 1,109 Other 1,198 9 308 (205) Total $ 1,065 $ 18,944 $ 27,803 $ (9,210) Predecessor Successor For the Period For the Period Year Ended December 31, 2019 Year Ended December 31, 2020 Tax at statutory rate 21.0 % 21.0 % 21.0 % 21.0 % Tax effect of: Alternative minimum tax — (1.6) — — Valuation allowance on deferred tax assets (24.1) (1.1) (0.4) 1.5 State income taxes, net of federal benefit 3.9 4.7 (0.4) (6.1) Nondeductible transaction costs — — 1.1 — Nondeductible stock-based compensation (0.7) (0.1) 0.7 (1.8) Other (1.3) — 0.3 0.3 Effective tax rate (1.2) % 22.9 % 22.3 % 14.9 % At December 31, 2020, Comstock had the following carryforwards available to reduce future income taxes: Types of Carryforward Years of Amount (In thousands) Net operating loss – U.S. federal 2021-2037 $ 899,953 Net operating loss – U.S. federal Unlimited $ 6,492 Net operating loss – state taxes 2021-2037 $ 1,552,582 Interest expense – U.S. federal Unlimited $ 262,069 Interest expense – state taxes Unlimited $ 264,878 The shares of common stock issued as a result of the Jones Contribution triggered an ownership change under Section 382 of the Internal Revenue Code. As a result, the Company's ability to use net operating losses ("NOLs") generated before the change in control to reduce taxable income is generally limited to an annual amount based on the fair market value of its stock immediately prior to the ownership change multiplied by the long-term tax-exempt interest rate. The Company's NOLs are estimated to be limited to $3.3 million a year as a result of this limitation. In addition to this limitation, IRC Section 382 provides that a corporation with a net unrealized built-in gain immediately before an ownership change may increase its limitation by the amount of built-in gain recognized during a recognition period, which is generally the five-year period immediately following an ownership change. Based on the fair market value of the Company's common stock immediately prior to the ownership change, Comstock believes that it has a net unrealized built-in gain which will increase the Section 382 limitation during the five-year recognition period.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Comstock's use of new NOLs arising after the date of an ownership change would not be affected by the 382 limitation. If the Company does not generate a sufficient level of taxable income prior to the expiration of the pre-2018 NOL carry-forward periods, then it will lose the ability to apply those NOLs as offsets to future taxable income. The Company estimates that $844.6 million of the U.S. federal NOL carryforwards and $1.4 billion of the estimated state NOL carryforwards will expire unu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Comstock uses commodity swaps, basis swaps, collars and swaptions to hedge oil and natural gas prices to manage price risk.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Swaptions are a combined derivative which includes a fixed price swap and a sold option to extend the volume hedged.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None of the Company's derivative contracts are designated as cash flow hedges. The Company recognizes cash settlements and changes in the fair value of its derivative financial instruments as a single component of other income (expenses). All of Comstock's natural gas derivative financial instruments are tied to the Henry Hub-NYMEX price index and all of its oil derivative financial instruments are tied to the WTI-NYMEX index price. Basis swaps are tied to Henry Hub. The Company had the following outstanding commodity-based derivative financial instruments, excluding basis swaps which are discussed separately below, at December 31, 2020: 2021 2022 Total Natural Gas Swap Contracts: Volume (MMBtu) 197,383,140 (1) 10,950,000 208,333,140 Average Price per MMBtu $2.54 (1) $2.53 $2.54 Natural Gas Collar Contracts: Volume (MMBtu) 115,050,000 5,400,000 120,450,000 Price per MMBtu: Average Ceiling $2.97 $3.48 $2.99 Average Floor $2.46 $2.53 $2.46 Natural Gas Swaptions Contracts: Volume (MMBtu) 16,500,000 (2) 49,200,000 (3) 65,700,000 Average Price per MMBtu $2.50 (2) $2.51 (3) $2.51 Crude Oil Collar Contracts: Volume (Bbls) 182,500 — 182,500 Price per Barrel: Average Ceiling $45.00 $— $45.00 Average Floor $40.00 $— $40.00 _______________ (1) 2021 natural gas price swap contracts include 49,200,000 MMBtu at an average price of $2.51 that are part of certain natural gas price swaption contracts which include a call to extend the price swap by the counterparty as described in (3) below. (2) The counterparties have the right to exercise a call option, which expires in March 2021, to enter into a price swap with the Company on 16,500,000 MMBtu in 2021 at an average price of $2.50. (3) The counterparties have the right to exercise a call option to enter into a price swap with the Company on 49,200,000 MMBtu in 2022 at an average price of $2.51. The call option expires for 5,400,000 MMBtu at an average price of $2.50 in March 2021; for 36,500,000 MMBtu at an average price of $2.52 in October 2021 and 7,300,000 MMBtu at an average price of $2.50 in November 2021. In addition to the swaps, collars and swaptions above, at December 31, 2020, the Company has basis swap contracts that fix the differentials between NYMEX Henry Hub and Houston Ship Channel indices. These contracts settle monthly through December 2022 on a total volume of 25,550,000 MMBtu. The fair value of these contracts was a net asset of $1.0 million at December 31, 2020. The Company has interest rate swap agreements that fix LIBOR at 0.33% for $500.0 million of its floating rate long-term debt. These contracts settle monthly through April 2023. The fair value of these contracts was a net liability of $2.1 million at December 31, 2020. Subsequent to December 31, 2020, the Company added natural gas collar contracts to hedge 32,880,000 MMBtu of natural gas production from July 2021 to December 2022 at an average ceiling price of $3.20 per MMBtu and an average floor price of $2.50 per MMBtu and added natural gas swap contracts to hedge 7,300,000 MMBtu of natural gas production from January 2022 to December 2022 at an average price of $2.70 per MMBtu. The Company also added oil collar contracts to hedge 349,500 Bbls of oil production from January 2021 to December 2021 at an average ceiling price of $54.96 per Bbl and an average floor price of $42.39 per Bbl. The aggregate fair value of the Company's derivative financial instruments are presented on a gross basis in the accompanying consolidated balance sheets. The classification of derivative financial instruments between assets and liabilities, consists of the following: As of December 31, Type Consolidated Balance Sheet Location 2019 2020 (in thousands) Asset Derivative Financial Instruments: Natural gas price derivatives Derivative Financial Instruments – current $ 75,123 $ 8,913 Oil price derivatives Derivative Financial Instruments – current 181 — $ 75,304 $ 8,913 Natural gas price derivatives Derivative Financial Instruments – long-term $ 13,888 $ 661 Liability Derivative Financial Instruments: Natural gas price derivatives Derivative Financial Instruments – current $ — $ 45,158 Oil price derivatives Derivative Financial Instruments – current 222 831 Interest rate derivatives Derivative Financial Instruments – current — 1,016 $ 222 $ 47,005 Natural gas price derivatives Derivative Financial Instruments – long-term $ 4,220 $ 1,308 Oil price derivatives Derivative Financial Instruments – long-term — — Interest rate derivatives Derivative Financial Instruments – long-term — 1,056 $ 4,220 $ 2,364 Gains and losses related to the change in the fair value of the Company's derivative contracts recognized in the consolidated statement of operations were as follows: Predecessor Successor Gain/(Loss) For the Period For the Period Year Ended December 31, 2019 Year Ended December 31, 2020 (In thousands) Natural gas price derivatives $ 881 $ 528 $ 60,694 $ 353 Oil price derivatives — 9,937 (8,959) 12,059 Interest rate derivatives — — — (2,461) $ 881 $ 10,465 $ 51,735 $ 9,9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February 2019, Comstock sold certain leases covering 1,464 undeveloped net acres in Caddo Parish, Louisiana for $5.9 million to a partnership owned by the Company's majority stockholder. The proceeds from the sale were used to fund the purchase of a like number of net acres from a third party for $5.9 million. The acreage acquired was in part the acreage sold to the partnership or acreage in the same area. The purchase price paid per net acre was determined by the price paid by the Company to the third party. The Company operates and owns working interests in these properties along with the partnership owned by the majority stockholder. Comstock also drills and operates certain other properties for the partnership that the Company does not own working interest in. Comstock charges the partnership for the costs incurred to drill and operate the wells as well as drilling and operating overhead fees that it charges other working interest owners. Comstock also provides natural gas marketing services to the partnership, including evaluating potential markets and providing hedging services, and receives a fee equal to $0.02 per Mcf for natural gas marketed. Comstock received $134,000 and $718,000 in 2019 and 2020, respectively, for operating and marketing services provided to the partnership. Comstock had a $6.2 million receivable from the partnership at December 31, 2020, which was collected in full in February 2021. In addition, derivative financial instruments at December 31, 2020 included a $2.0 million payable for oil and natural gas price hedging contracts that the Company has entered into with the partnersh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il and Gas Reserves Information (Unaudited)</t>
        </is>
      </c>
      <c r="B1" s="2" t="inlineStr">
        <is>
          <t>12 Months Ended</t>
        </is>
      </c>
    </row>
    <row r="2">
      <c r="B2" s="2" t="inlineStr">
        <is>
          <t>Dec. 31, 2020</t>
        </is>
      </c>
    </row>
    <row r="3">
      <c r="A3" s="3" t="inlineStr">
        <is>
          <t>Extractive Industries [Abstract]</t>
        </is>
      </c>
    </row>
    <row r="4">
      <c r="A4" s="4" t="inlineStr">
        <is>
          <t>Oil and Gas Reserves Information (Unaudited)</t>
        </is>
      </c>
      <c r="B4" s="4" t="inlineStr">
        <is>
          <t>Oil and Gas Reserves Information (Unaudited) Set forth below is a summary of the Company's proved oil and natural gas reserves: Predecessor Successor Period from Period from Year Ended December 31, 2019 Year Ended December 31, 2020 Oil Natural Oil Natural Oil Natural Oil Natural Proved Reserves: Beginning of period (1) 7,552 1,116,956 28,994 2,246,501 23,612 2,282,758 16,747 5,341,497 Revisions of previous estimates 4 17,778 5 23,949 (4,621) 62,697 (4,241) 306,552 Extensions and discoveries 5,651 950,032 — 30,126 259 315,286 2 365,663 Acquisitions of minerals in place — 220,088 — 33,612 240 3,023,109 — — Sales of minerals in place (6,870) (54,341) (4,002) (6,399) (58) (49,520) — — Production (287) (55,240) (1,385) (45,031) (2,685) (292,833) (1,508) (450,836) End of period 6,050 2,195,273 23,612 2,282,758 16,747 5,341,497 11,000 5,562,876 Proved Developed Reserves: Beginning of period (1) 7,552 436,114 22,845 550,198 21,466 583,107 15,104 1,890,357 End of period 403 500,031 21,466 583,107 15,104 1,890,357 11,000 1,967,288 Proved Undeveloped Reserves: Beginning of period (1) — 680,842 6,149 1,696,303 2,146 1,699,651 1,643 3,451,140 End of period 5,647 1,695,242 2,146 1,699,651 1,643 3,451,140 — 3,595,588 ___________ (1) The beginning proved reserves balance at August 14, 2018 represents the contributed Bakken shale properties and the reserves of the Predecessor on a combined basis. Revisions of previous estimates. Revisions of previous estimates in 2018, 2019 and 2020 were primarily attributable to higher production performance from the Company's wells as compared to expected performance from proved undeveloped locations included in proved reserves in the previous year which exceeded downward revisions that primarily related to changes related to oil and natural gas prices that were used to determine proved reserves in that year. Revisions of previous estimates associated with changes in oil prices were none in 2018, 0.5 MMBbls of negative revisions in 2019 and 2.9 MMBbls of negative revisions in 2020. Revisions of previous estimates associated with changes in natural gas prices were none in 2018, 228.5 Bcfe of negative revisions in 2019 and 68.2 Bcf of negative revisions in 2020. Extensions and discoveries. Extensions and discoveries for 2018, 2019 and 2020 were primarily comprised of proved reserve additions attributable to the wells drilled in the current year that were not classified as proved undeveloped in prior years and additional proved undeveloped reserves added from the Company's drilling program. Acquisitions of minerals in place. The significant acquisitions of minerals in place in 2019 is primarily related to the Covey Park Acquisition. The following table sets forth the standardized measure of discounted future net cash flows relating to proved reserves: Predecessor Successor As of As of December 31, 2018 As of December 31, 2019 As of December 31, 2020 (In thousands) Cash Flows Relating to Proved Reserves: Future Cash Flows $ 6,384,203 $ 8,054,092 $ 13,078,155 $ 9,871,616 Future Costs: Production (1,804,559) (2,160,912) (3,562,042) (3,173,350) Development and Abandonment (1,945,141) (1,800,335) (3,171,351) (2,592,520) Future Income Taxes (199,589) (622,241) (676,759) (154,872) Future Net Cash Flows 2,434,914 3,470,604 5,668,003 3,950,874 10% Discount Factor (1,556,927) (1,996,764) (2,754,792) (2,015,149) Standardized Measure of Discounted Future Net Cash Flows $ 877,987 $ 1,473,840 $ 2,913,211 $ 1,935,725 The following table sets forth the changes in the standardized measure of discounted future net cash flows relating to proved reserves: Predecessor Successor For the Period For the Period Year Ended December 31, 2019 Year Ended December 31, 2020 (In thousands) Standardized Measure, Beginning of Year $ 881,544 $ 1,317,383 $ 1,473,840 $ 2,913,211 Net change in sales price, net of production costs (61,662) 223,731 (716,930) (1,858,026) Development costs incurred during the year which were previously estimated 86,086 112,073 311,331 302,135 Revisions of quantity estimates 19,815 27,090 16,340 215,268 Accretion of discount 53,413 55,692 175,514 326,074 Changes in future development and abandonment costs (27,489) 23,139 (93,476) 313,191 Changes in timing and other (17,723) 9,434 180,314 (127,663) Extensions and discoveries 167,986 15,263 442,099 180,624 Acquisitions of minerals in place 72,738 54,143 1,813,491 — Sales of minerals in place (124,083) (42,870) (51,070) — Sales, net of production costs (129,991) (181,218) (580,922) (612,194) Net changes in income taxes (42,647) (140,020) (57,320) 283,105 Standardized Measure, End of Year $ 877,987 $ 1,473,840 $ 2,913,211 $ 1,935,725 The standardized measure of discounted future net cash flows was determined based on the simple average of the first of month market prices for oil and natural gas for each year. Prices used in determining quantities of oil and natural gas reserves and future cash inflows from oil and natural gas reserves represent prices received at the Company's sales point. These prices have been adjusted from posted or index prices for both location and quality differences. Prices used in determining oil and natural gas reserves quantities and cash flows are as follows: Predecessor Successor For the Period For the Period Year Ended December 31, 2019 Year Ended December 31, 2020 Crude Oil: $/barrel $ 62.29 $ 61.21 $ 55.69 $ 39.57 Natural Gas: $/Mcf $ 2.74 $ 2.90 $ 2.58 $ 1.99 Proved reserve information utilized in the preparation of the financial statements were based on estimates prepared by the Company's petroleum engineering staff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 The Company retained two independent petroleum consultants to conduct audits of the Company's 2020 reserve estimates. The purpose of these audits was to provide additional assurance on the reasonableness of internally prepared reserve estimates. The engineering firms were selected for their geographic expertise and their historical experience. Future development and production costs are computed by estimating the expenditures to be incurred in developing and producing proved oil and gas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30272</v>
      </c>
      <c r="C3" s="5" t="n">
        <v>18532</v>
      </c>
    </row>
    <row r="4">
      <c r="A4" s="3" t="inlineStr">
        <is>
          <t>Accounts Receivable:</t>
        </is>
      </c>
    </row>
    <row r="5">
      <c r="A5" s="4" t="inlineStr">
        <is>
          <t>Oil and gas sales</t>
        </is>
      </c>
      <c r="B5" s="6" t="n">
        <v>125016</v>
      </c>
      <c r="C5" s="6" t="n">
        <v>120111</v>
      </c>
    </row>
    <row r="6">
      <c r="A6" s="4" t="inlineStr">
        <is>
          <t>Joint interest operations</t>
        </is>
      </c>
      <c r="B6" s="6" t="n">
        <v>14615</v>
      </c>
      <c r="C6" s="6" t="n">
        <v>24761</v>
      </c>
    </row>
    <row r="7">
      <c r="A7" s="4" t="inlineStr">
        <is>
          <t>From affiliates</t>
        </is>
      </c>
      <c r="B7" s="6" t="n">
        <v>6155</v>
      </c>
      <c r="C7" s="6" t="n">
        <v>35469</v>
      </c>
    </row>
    <row r="8">
      <c r="A8" s="4" t="inlineStr">
        <is>
          <t>Derivative Financial Instruments</t>
        </is>
      </c>
      <c r="B8" s="6" t="n">
        <v>8913</v>
      </c>
      <c r="C8" s="6" t="n">
        <v>75304</v>
      </c>
    </row>
    <row r="9">
      <c r="A9" s="4" t="inlineStr">
        <is>
          <t>Income Taxes Receivable</t>
        </is>
      </c>
      <c r="B9" s="6" t="n">
        <v>0</v>
      </c>
      <c r="C9" s="6" t="n">
        <v>5109</v>
      </c>
    </row>
    <row r="10">
      <c r="A10" s="4" t="inlineStr">
        <is>
          <t>Other Current Assets</t>
        </is>
      </c>
      <c r="B10" s="6" t="n">
        <v>14839</v>
      </c>
      <c r="C10" s="6" t="n">
        <v>10399</v>
      </c>
    </row>
    <row r="11">
      <c r="A11" s="4" t="inlineStr">
        <is>
          <t>Total current assets</t>
        </is>
      </c>
      <c r="B11" s="6" t="n">
        <v>199810</v>
      </c>
      <c r="C11" s="6" t="n">
        <v>289685</v>
      </c>
    </row>
    <row r="12">
      <c r="A12" s="3" t="inlineStr">
        <is>
          <t>Oil and natural gas properties, successful efforts method:</t>
        </is>
      </c>
    </row>
    <row r="13">
      <c r="A13" s="4" t="inlineStr">
        <is>
          <t>Proved properties</t>
        </is>
      </c>
      <c r="B13" s="6" t="n">
        <v>4647188</v>
      </c>
      <c r="C13" s="6" t="n">
        <v>4077513</v>
      </c>
    </row>
    <row r="14">
      <c r="A14" s="4" t="inlineStr">
        <is>
          <t>Unproved properties</t>
        </is>
      </c>
      <c r="B14" s="6" t="n">
        <v>332765</v>
      </c>
      <c r="C14" s="6" t="n">
        <v>410897</v>
      </c>
    </row>
    <row r="15">
      <c r="A15" s="4" t="inlineStr">
        <is>
          <t>Other property and equipment</t>
        </is>
      </c>
      <c r="B15" s="6" t="n">
        <v>6858</v>
      </c>
      <c r="C15" s="6" t="n">
        <v>6866</v>
      </c>
    </row>
    <row r="16">
      <c r="A16" s="4" t="inlineStr">
        <is>
          <t>Accumulated depreciation, depletion and amortization</t>
        </is>
      </c>
      <c r="B16" s="6" t="n">
        <v>-902261</v>
      </c>
      <c r="C16" s="6" t="n">
        <v>-486473</v>
      </c>
    </row>
    <row r="17">
      <c r="A17" s="4" t="inlineStr">
        <is>
          <t>Net property and equipment</t>
        </is>
      </c>
      <c r="B17" s="6" t="n">
        <v>4084550</v>
      </c>
      <c r="C17" s="6" t="n">
        <v>4008803</v>
      </c>
    </row>
    <row r="18">
      <c r="A18" s="4" t="inlineStr">
        <is>
          <t>Goodwill</t>
        </is>
      </c>
      <c r="B18" s="6" t="n">
        <v>335897</v>
      </c>
      <c r="C18" s="6" t="n">
        <v>335897</v>
      </c>
    </row>
    <row r="19">
      <c r="A19" s="4" t="inlineStr">
        <is>
          <t>Income Taxes Receivable</t>
        </is>
      </c>
      <c r="B19" s="6" t="n">
        <v>0</v>
      </c>
      <c r="C19" s="6" t="n">
        <v>5109</v>
      </c>
    </row>
    <row r="20">
      <c r="A20" s="4" t="inlineStr">
        <is>
          <t>Derivative Financial Instruments</t>
        </is>
      </c>
      <c r="B20" s="6" t="n">
        <v>661</v>
      </c>
      <c r="C20" s="6" t="n">
        <v>13888</v>
      </c>
    </row>
    <row r="21">
      <c r="A21" s="4" t="inlineStr">
        <is>
          <t>Operating Lease Right-of-Use Assets</t>
        </is>
      </c>
      <c r="B21" s="6" t="n">
        <v>3025</v>
      </c>
      <c r="C21" s="6" t="n">
        <v>3509</v>
      </c>
    </row>
    <row r="22">
      <c r="A22" s="4" t="inlineStr">
        <is>
          <t>Other Assets</t>
        </is>
      </c>
      <c r="B22" s="6" t="n">
        <v>40</v>
      </c>
      <c r="C22" s="6" t="n">
        <v>231</v>
      </c>
    </row>
    <row r="23">
      <c r="A23" s="4" t="inlineStr">
        <is>
          <t>Total Assets</t>
        </is>
      </c>
      <c r="B23" s="6" t="n">
        <v>4623983</v>
      </c>
      <c r="C23" s="6" t="n">
        <v>4657122</v>
      </c>
    </row>
    <row r="24">
      <c r="A24" s="3" t="inlineStr">
        <is>
          <t>LIABILITIES AND STOCKHOLDERS' EQUITY</t>
        </is>
      </c>
    </row>
    <row r="25">
      <c r="A25" s="4" t="inlineStr">
        <is>
          <t>Accounts Payable</t>
        </is>
      </c>
      <c r="B25" s="6" t="n">
        <v>259284</v>
      </c>
      <c r="C25" s="6" t="n">
        <v>252994</v>
      </c>
    </row>
    <row r="26">
      <c r="A26" s="4" t="inlineStr">
        <is>
          <t>Accrued Expenses</t>
        </is>
      </c>
      <c r="B26" s="6" t="n">
        <v>133019</v>
      </c>
      <c r="C26" s="6" t="n">
        <v>137166</v>
      </c>
    </row>
    <row r="27">
      <c r="A27" s="4" t="inlineStr">
        <is>
          <t>Operating Leases</t>
        </is>
      </c>
      <c r="B27" s="6" t="n">
        <v>2284</v>
      </c>
      <c r="C27" s="6" t="n">
        <v>1994</v>
      </c>
    </row>
    <row r="28">
      <c r="A28" s="4" t="inlineStr">
        <is>
          <t>Derivative Financial Instruments</t>
        </is>
      </c>
      <c r="B28" s="6" t="n">
        <v>47005</v>
      </c>
      <c r="C28" s="6" t="n">
        <v>222</v>
      </c>
    </row>
    <row r="29">
      <c r="A29" s="4" t="inlineStr">
        <is>
          <t>Total current liabilities</t>
        </is>
      </c>
      <c r="B29" s="6" t="n">
        <v>441592</v>
      </c>
      <c r="C29" s="6" t="n">
        <v>392376</v>
      </c>
    </row>
    <row r="30">
      <c r="A30" s="4" t="inlineStr">
        <is>
          <t>Long-term Debt</t>
        </is>
      </c>
      <c r="B30" s="6" t="n">
        <v>2517149</v>
      </c>
      <c r="C30" s="6" t="n">
        <v>2500132</v>
      </c>
    </row>
    <row r="31">
      <c r="A31" s="4" t="inlineStr">
        <is>
          <t>Deferred Income Taxes</t>
        </is>
      </c>
      <c r="B31" s="6" t="n">
        <v>200583</v>
      </c>
      <c r="C31" s="6" t="n">
        <v>211772</v>
      </c>
    </row>
    <row r="32">
      <c r="A32" s="4" t="inlineStr">
        <is>
          <t>Derivative Financial Instruments</t>
        </is>
      </c>
      <c r="B32" s="6" t="n">
        <v>2364</v>
      </c>
      <c r="C32" s="6" t="n">
        <v>4220</v>
      </c>
    </row>
    <row r="33">
      <c r="A33" s="4" t="inlineStr">
        <is>
          <t>Long-term Operating Leases</t>
        </is>
      </c>
      <c r="B33" s="6" t="n">
        <v>740</v>
      </c>
      <c r="C33" s="6" t="n">
        <v>1515</v>
      </c>
    </row>
    <row r="34">
      <c r="A34" s="4" t="inlineStr">
        <is>
          <t>Reserve for Future Abandonment Costs</t>
        </is>
      </c>
      <c r="B34" s="6" t="n">
        <v>19290</v>
      </c>
      <c r="C34" s="6" t="n">
        <v>18151</v>
      </c>
    </row>
    <row r="35">
      <c r="A35" s="4" t="inlineStr">
        <is>
          <t>Other Non-current Liabilities</t>
        </is>
      </c>
      <c r="B35" s="6" t="n">
        <v>492</v>
      </c>
      <c r="C35" s="6" t="n">
        <v>6351</v>
      </c>
    </row>
    <row r="36">
      <c r="A36" s="4" t="inlineStr">
        <is>
          <t>Total liabilities</t>
        </is>
      </c>
      <c r="B36" s="6" t="n">
        <v>3182210</v>
      </c>
      <c r="C36" s="6" t="n">
        <v>3134517</v>
      </c>
    </row>
    <row r="37">
      <c r="A37" s="4" t="inlineStr">
        <is>
          <t>Commitments and Contingencies</t>
        </is>
      </c>
      <c r="B37" s="4" t="inlineStr">
        <is>
          <t xml:space="preserve"> </t>
        </is>
      </c>
      <c r="C37" s="4" t="inlineStr">
        <is>
          <t xml:space="preserve"> </t>
        </is>
      </c>
    </row>
    <row r="38">
      <c r="A38" s="3" t="inlineStr">
        <is>
          <t>Stockholders' Equity:</t>
        </is>
      </c>
    </row>
    <row r="39">
      <c r="A39" s="4" t="inlineStr">
        <is>
          <t>Common stock—$0.50 par, 400,000,000 shares authorized, 190,006,776 and 232,414,718 shares issued and outstanding at December 31, 2019 and December 31, 2020, respectively</t>
        </is>
      </c>
      <c r="B39" s="6" t="n">
        <v>116206</v>
      </c>
      <c r="C39" s="6" t="n">
        <v>95003</v>
      </c>
    </row>
    <row r="40">
      <c r="A40" s="4" t="inlineStr">
        <is>
          <t>Additional paid-in capital</t>
        </is>
      </c>
      <c r="B40" s="6" t="n">
        <v>1095384</v>
      </c>
      <c r="C40" s="6" t="n">
        <v>909423</v>
      </c>
    </row>
    <row r="41">
      <c r="A41" s="4" t="inlineStr">
        <is>
          <t>Accumulated earnings</t>
        </is>
      </c>
      <c r="B41" s="6" t="n">
        <v>55183</v>
      </c>
      <c r="C41" s="6" t="n">
        <v>138596</v>
      </c>
    </row>
    <row r="42">
      <c r="A42" s="4" t="inlineStr">
        <is>
          <t>Total stockholders' equity</t>
        </is>
      </c>
      <c r="B42" s="6" t="n">
        <v>1266773</v>
      </c>
      <c r="C42" s="6" t="n">
        <v>1143022</v>
      </c>
    </row>
    <row r="43">
      <c r="A43" s="4" t="inlineStr">
        <is>
          <t>Total liabilities and stockholders' equity</t>
        </is>
      </c>
      <c r="B43" s="6" t="n">
        <v>4623983</v>
      </c>
      <c r="C43" s="6" t="n">
        <v>4657122</v>
      </c>
    </row>
    <row r="44">
      <c r="A44" s="4" t="inlineStr">
        <is>
          <t>Series A 10% Convertible Preferred Stock</t>
        </is>
      </c>
    </row>
    <row r="45">
      <c r="A45" s="3" t="inlineStr">
        <is>
          <t>Mezzanine Equity:</t>
        </is>
      </c>
    </row>
    <row r="46">
      <c r="A46" s="4" t="inlineStr">
        <is>
          <t>Preferred stock</t>
        </is>
      </c>
      <c r="B46" s="6" t="n">
        <v>0</v>
      </c>
      <c r="C46" s="6" t="n">
        <v>204583</v>
      </c>
    </row>
    <row r="47">
      <c r="A47" s="4" t="inlineStr">
        <is>
          <t>Series B Convertible Preferred Stock</t>
        </is>
      </c>
    </row>
    <row r="48">
      <c r="A48" s="3" t="inlineStr">
        <is>
          <t>Mezzanine Equity:</t>
        </is>
      </c>
    </row>
    <row r="49">
      <c r="A49" s="4" t="inlineStr">
        <is>
          <t>Preferred stock</t>
        </is>
      </c>
      <c r="B49" s="5" t="n">
        <v>175000</v>
      </c>
      <c r="C49" s="5"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Comstock Resources, Inc. and its subsidiaries are engaged in the acquisition, exploration, development and production of oil and natural gas. The Company's operations are primarily focused in Texas, Louisiana and North Dakot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All adjustments are of a normal recurring nature unless otherwise disclosed. Certain amounts in prior periods have been reclassified to conform with current period presentation.</t>
        </is>
      </c>
    </row>
    <row r="5">
      <c r="A5" s="4" t="inlineStr">
        <is>
          <t>Use of Estimates in the Preparation of Financial Statements</t>
        </is>
      </c>
      <c r="B5" s="4" t="inlineStr">
        <is>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t>
        </is>
      </c>
    </row>
    <row r="6">
      <c r="A6" s="4" t="inlineStr">
        <is>
          <t>Concentration Of Credit Risk And Accounts Receivable</t>
        </is>
      </c>
      <c r="B6" s="4" t="inlineStr">
        <is>
          <t>Concentration of Credit Risk and Accounts Receivable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t>
        </is>
      </c>
    </row>
    <row r="7">
      <c r="A7" s="4" t="inlineStr">
        <is>
          <t>Fair Value Measurements</t>
        </is>
      </c>
      <c r="B7" s="4" t="inlineStr">
        <is>
          <t>Fair Value Measurements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t>
        </is>
      </c>
    </row>
    <row r="8">
      <c r="A8" s="4" t="inlineStr">
        <is>
          <t>Property and Equipment</t>
        </is>
      </c>
      <c r="B8" s="4" t="inlineStr">
        <is>
          <t>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19 and 2020, the unproved properties primarily relate to future drilling locations that were not included in proved undeveloped reserves. Most of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unproved property but charged to expense if and when the well is determined not to have found commercial proved oil and gas reserves. Exploratory drilling costs are evaluated within a one-year period after the completion of drilling. The Company assesses the need for an impairment of the costs capitalized for its proved oil and gas properties when events or changes in circumstances, such as a significant drop in commodity prices, indicate that the Company may not be able to recover its capitalized cost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t>
        </is>
      </c>
    </row>
    <row r="9">
      <c r="A9" s="4" t="inlineStr">
        <is>
          <t>Goodwill</t>
        </is>
      </c>
      <c r="B9" s="4" t="inlineStr">
        <is>
          <t>Goodwill represents the excess of purchase price over fair value of net tangible and identifiable intangible assets. The Company is not required to amortize goodwill as a charge to earnings; however, the Company is required to conduct an annual review of goodwill for impairment. The Company performs annual assessment of goodwill on October 1 st of each year. If the carrying value of goodwill exceeds the fair value, an impairment charge would be recorded for the difference between fair value and carrying value. The Company performed its quantitative assessment of goodwill as of October 1, 2020 and determined there was no indication of impairment.</t>
        </is>
      </c>
    </row>
    <row r="10">
      <c r="A10" s="4" t="inlineStr">
        <is>
          <t>Leases</t>
        </is>
      </c>
      <c r="B10" s="4" t="inlineStr">
        <is>
          <t>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The Company's drilling operations routinely change due to changes in oil and natural gas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45 days advance notice without a specified expiration date. Accordingly, the Company has elected not to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t>
        </is>
      </c>
    </row>
    <row r="11">
      <c r="A11" s="4" t="inlineStr">
        <is>
          <t>Reserve for Future Abandonment Costs</t>
        </is>
      </c>
      <c r="B11" s="4" t="inlineStr">
        <is>
          <t>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t>
        </is>
      </c>
    </row>
    <row r="12">
      <c r="A12" s="4" t="inlineStr">
        <is>
          <t>Stock-based Compensation</t>
        </is>
      </c>
      <c r="B12" s="4" t="inlineStr">
        <is>
          <t>Stock-based Compensation The Company has stock-based employee compensation plans under which stock awards, comprised primarily of restricted stock and performance share units, are issued to employees and non-employee directors. The Company follows the fair value-based method in accounting for equity-based compensation. Under the fair value based method, compensation cost is measured at the grant date based on the fair value of the award and is recognized on a straight-line basis over the award vesting period.</t>
        </is>
      </c>
    </row>
    <row r="13">
      <c r="A13" s="4" t="inlineStr">
        <is>
          <t>Segment Reporting</t>
        </is>
      </c>
      <c r="B13" s="4" t="inlineStr">
        <is>
          <t>Segment Reporting The Company presently operates in one business segment, the exploration and production of North American oil and natural gas.</t>
        </is>
      </c>
    </row>
    <row r="14">
      <c r="A14" s="4" t="inlineStr">
        <is>
          <t>Derivative Financial Instruments and Hedging Activities</t>
        </is>
      </c>
      <c r="B14" s="4" t="inlineStr">
        <is>
          <t xml:space="preserve">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and in net cash flows from operating activities. The fair value of derivative </t>
        </is>
      </c>
    </row>
    <row r="15">
      <c r="A15" s="4" t="inlineStr">
        <is>
          <t>Major Purchasers</t>
        </is>
      </c>
      <c r="B15" s="4" t="inlineStr">
        <is>
          <t>Major PurchasersIn the Predecessor Period January 1, 2018 through August 13, 2018 the Company had three major purchasers of its oil and gas production that accounted for 33%, 22% and 20% of its total oil and gas sales. During the Successor Period August 14, 2018 through December 31, 2018, the Company had two major purchasers of its oil and gas production that accounted for 32% and 18% of its total oil and natural gas sales. In 2019, the Company had three major purchasers of its oil and gas production that accounted for 19%, 16% and 12% of its total oil and gas sales. In 2020, the Company had four major purchasers of its oil and gas production that accounted for 19%, 15%, 15% and 10% of its total oil and gas sales. The loss of any of these purchasers would not have a material adverse effect on the Company as there is an available market for its oil and natural gas production from other purchasers.</t>
        </is>
      </c>
    </row>
    <row r="16">
      <c r="A16" s="4" t="inlineStr">
        <is>
          <t>Revenue Recognition and Gas Balancing</t>
        </is>
      </c>
      <c r="B16" s="4" t="inlineStr">
        <is>
          <t>Revenue Recognition and Gas Balancing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t>
        </is>
      </c>
    </row>
    <row r="17">
      <c r="A17" s="4" t="inlineStr">
        <is>
          <t>General and Administrative Expenses</t>
        </is>
      </c>
      <c r="B17" s="4" t="inlineStr">
        <is>
          <t>General and Administrative Expenses General and administrative expenses are reported net of reimbursements of overhead costs that are received from working interest owners of the oil and gas properties operated by the Company of $8.5 million, $4.5 million, $16.8 million and $24.7 million for the Predecessor Period from January 1, 2018 through August 13, 2018, for the Successor Period from August 14, 2018 through December 31, 2018 and for the years ended December 31, 2019 and 2020, respectively.</t>
        </is>
      </c>
    </row>
    <row r="18">
      <c r="A18" s="4" t="inlineStr">
        <is>
          <t>Income Taxes</t>
        </is>
      </c>
      <c r="B18" s="4" t="inlineStr">
        <is>
          <t>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t>
        </is>
      </c>
    </row>
    <row r="19">
      <c r="A19" s="4" t="inlineStr">
        <is>
          <t>Earnings Per Share</t>
        </is>
      </c>
      <c r="B19" s="4" t="inlineStr">
        <is>
          <t>Earnings Per Share Unvested restricted stock containing nonforfeitable rights to dividends are included in common stock outstanding and are considered to be participating securities and included in the computation of basic and diluted earnings per share pursuant to the two-class method. Weighted average shares of unvested restricted stock included in common stock outstanding were as follows: Predecessor Successor For the Period For the Period Year Ended December 31, 2019 Year Ended December 31, 2020 Unvested restricted stock (in thousands) 839 410 685 1,149 Performance share units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performance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 contained in the Company's convertible notes for the Predecessor Period were based on the if-converted method for computing potentially dilutive shares of common stock that could be issued upon conversion. For the year ended December 31, 2019, the Series A and Series B Convertible Preferred Stock issued in connection with the Covey Park Acquisition were convertible into in the aggregate 96,250,000 shares of common stock. For the year ended December 31, 2020, the Series A Convertible Preferred Stock was convertible into 52,500,000 shares of common stock prior to their redemption on May 19, 2020 and the Series B Convertible Preferred Stock is convertible into an aggregate of 43,750,000 shares of common stock at a conversion price of $4.00 per share. The dilutive effect of preferred stock is computed using the if-converted method as if conversion of the preferred shares had occurred at the earlier of the date of issuance or the beginning of the period.</t>
        </is>
      </c>
    </row>
    <row r="20">
      <c r="A20" s="4" t="inlineStr">
        <is>
          <t>Supplementary Information With Respect to the Consolidated Statements of Cash Flows</t>
        </is>
      </c>
      <c r="B20" s="4" t="inlineStr">
        <is>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t>
        </is>
      </c>
    </row>
    <row r="21">
      <c r="A21" s="4" t="inlineStr">
        <is>
          <t>Recent accounting pronouncements</t>
        </is>
      </c>
      <c r="B21" s="4" t="inlineStr">
        <is>
          <t>Recent accounting pronouncements In January 2017, the FASB issued Accounting Standards Update No. 2017-4 (ASU 2017-4) "Intangibles-Goodwill and Other (Topic 350): Simplifying the Test for Goodwill Impairment." ASU 2017-4 eliminates step two of the goodwill impairment test and specifies that goodwill impairment should be measured by comparing the fair value of a reporting unit with its carrying amount. ASU 2017-4 was effective for annual or interim goodwill impairment tests performed in fiscal years beginning after December 15, 2019 and early adoption was permitted. We implemented ASU 2017-4 when we performed our annual impairment assessment during the fourth quarter of 2020 and it did not have a significant effect on our results of operations, liquidity or financial position. In June 2016, The FASB issued Accounting Standards Update ASU No. 2016-13 ("ASU 2016-13") that amends guidance on reporting credit losses for trade receivables, net investments in leases, debt securities, loans and certain other instruments. ASU 2016-13 requires the use of a forward-looking expected loss model as opposed to existing incurred loss recognition. The update was effective for us beginning in 2020. The guidance required a cumulative-effect adjustment to the statement of financial position as of the beginning of the first reporting period in which the standard is effective. We implemented ASU 2016-13 and concluded there was no cumulative-effect adjustment required as of January 1, 2020. The implementation of ASU 2016-13 did not have a material impact on our results of operations, financial position and financial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eliminary Purchase Price Allocation of the Assets Acquired and Liabilities Assumed Based on their Fair Values</t>
        </is>
      </c>
      <c r="B4" s="4" t="inlineStr">
        <is>
          <t xml:space="preserve">The following table summarizes the original and final purchase price allocations of the assets acquired and liabilities assumed based on their fair values as of the acquisition date: Original Allocation Measurement Period Adjustments Final Allocation (In thousands) Consideration: Cash Paid $ 700,000 $ — $ 700,000 Fair Value of Common Stock Issued 167,808 — 167,808 Fair Value of Series A Preferred Stock Issued 200,000 — 200,000 Total Consideration 1,067,808 — 1,067,808 Liabilities Assumed: Accounts Payable and Accrued Liabilities 129,622 — 129,622 Derivative Financial Instruments 388 — 388 Other Current Liabilities 9,930 706 10,636 Long Term Debt 826,625 — 826,625 Covey Park Preferred Equity 153,390 — 153,390 Non-current Derivative Financial Instruments 186 — 186 Asset Retirement Obligations 5,374 — 5,374 Deferred Income Taxes 23,466 (1,780) 21,686 Other Non-current Liabilities 9,893 — 9,893 Liabilities Assumed 1,158,874 (1,074) 1,157,800 Total Consideration and Liabilities Assumed $ 2,226,682 $ (1,074) $ 2,225,608 Assets Acquired: Cash and Cash Equivalents $ 6,131 $ — $ 6,131 Accounts Receivable 86,285 — 86,285 Current Derivative Financial Instruments 51,004 — 51,004 Other Current Assets 5,511 (554) 4,957 Proved Oil and Natural Gas Properties 1,818,413 (520) 1,817,893 Unproved Oil and Natural Gas Properties 237,210 — 237,210 Other Property, Plant and Equipment 2,262 — 2,262 Non-current Derivative Financial Instruments 19,866 — 19,866 Total Assets Acquired $ 2,226,682 $ (1,074) $ 2,225,608 </t>
        </is>
      </c>
    </row>
    <row r="5">
      <c r="A5" s="4" t="inlineStr">
        <is>
          <t>Summary of Unaudited Pro Forma Financial Information</t>
        </is>
      </c>
      <c r="B5" s="4" t="inlineStr">
        <is>
          <t xml:space="preserve">The unaudited pro forma results do not reflect any cost savings or other synergies that may arise in the future. Pro Forma Year Ended 2018 2019 (In thousands, except per share amounts) Revenues: $ 1,168,585 $ 1,147,290 Net Income $ 180,303 $ 261,406 Net income per share: Basic $ 0.77 $ 1.00 Diluted $ 0.64 $ 0.82 </t>
        </is>
      </c>
    </row>
    <row r="6">
      <c r="A6" s="4" t="inlineStr">
        <is>
          <t>Summary of Other Current Assets</t>
        </is>
      </c>
      <c r="B6" s="4" t="inlineStr">
        <is>
          <t xml:space="preserve">Other current assets at December 31, 2019 and 2020 consist of the following: As of December 31, 2019 2020 (In thousands) Prepaid expenses $ 2,005 $ 1,829 Advance payments for drilling costs — 1,795 Production tax refunds receivable 3,661 7,915 Pipe and oil field equipment inventory 4,503 3,080 Other 230 220 $ 10,399 $ 14,839 </t>
        </is>
      </c>
    </row>
    <row r="7">
      <c r="A7" s="4" t="inlineStr">
        <is>
          <t>Reconciliation of Beginning and Ending Balances for Derivative Instruments</t>
        </is>
      </c>
      <c r="B7" s="4" t="inlineStr">
        <is>
          <t>The following is a reconciliation of the beginning and ending balances for derivative instruments classified as Level 3 in the fair value hierarchy: For the Years Ended December 31, 2019 2020 (In thousands) Balance at beginning of year $ — $ 4,351 Total gains (losses) included in earnings 4,351 15,943 Settlements, net — (31,252) Transfers out of Level 3 — (11,630) Balance at end of year $ 4,351 $ (22,588)</t>
        </is>
      </c>
    </row>
    <row r="8">
      <c r="A8" s="4" t="inlineStr">
        <is>
          <t>Summary of Carrying Amounts and Fair Values of Financial Instruments</t>
        </is>
      </c>
      <c r="B8" s="4" t="inlineStr">
        <is>
          <t>The following presents the carrying amounts and the fair values of the Company's financial instruments as of December 31, 2019 and December 31, 2020: For the Years Ended December 31, 2019 2020 Carrying Value Fair Value Carrying Value Fair Value Assets: (In thousands) Commodity-based derivatives (1) $ 89,192 $ 89,192 $ 9,574 $ 9,574 Liabilities: Commodity-based derivatives (1) 4,442 4,442 49,369 49,369 Bank credit facility (2) 1,250,000 1,250,000 500,000 500,000 7½% senior notes due 2025 (3) 455,768 534,375 473,728 628,691 9¾% senior notes due 2026 (3) 820,057 765,000 1,577,824 1,769,625 _______________ (1) The Company's natural gas price swaps and basis swap agreements, its interest rate swap agreements and its crude oil and natural gas price collars are classified as Level 2 and measured at fair value using a market approach using third party pricing services and other active markets or broker quotes that are readily available in the public markets. The Company's natural gas swaption contracts provide the counterparty the right, but not the obligation, to extend terms of an existing swap on a predetermined dates. Due to the subjectivity of the inputs used to value the counterparty rights in the contracts, these contracts are classified as Level 3 in the fair value hierarchy. (2) The carrying value of our floating rate debt outstanding approximates fair value. (3) The fair value of the Company's fixed rate debt was based on quoted prices as of December 31, 2019 and 2020, respectively, a Level 1 measurement.</t>
        </is>
      </c>
    </row>
    <row r="9">
      <c r="A9" s="4" t="inlineStr">
        <is>
          <t>Summary of Lease Cost Recognized</t>
        </is>
      </c>
      <c r="B9" s="4" t="inlineStr">
        <is>
          <t xml:space="preserve">Lease costs recognized during the twelve months ended December 31, 2020 were as follows: Year Ended December 31, 2019 2020 (In thousands) Operating lease cost included in general and administrative expense $ 1,646 $ 1,665 Operating lease cost included in lease operating expense 396 815 Short-term lease cost (drilling rig costs included in proved oil and gas properties) 20,527 33,334 $ 22,569 $ 35,814 </t>
        </is>
      </c>
    </row>
    <row r="10">
      <c r="A10" s="4" t="inlineStr">
        <is>
          <t>Summary of Liabilities Under Contract Contain Operating Leases</t>
        </is>
      </c>
      <c r="B10" s="4" t="inlineStr">
        <is>
          <t xml:space="preserve">The maturities of Comstock's operating lease obligations are as follows: (In thousands) 2021 $ 2,366 2022 562 2023 196 Total lease payments 3,124 Imputed interest (99) Total lease liability $ 3,025 </t>
        </is>
      </c>
    </row>
    <row r="11">
      <c r="A11" s="4" t="inlineStr">
        <is>
          <t>Summary of Accrued Expenses</t>
        </is>
      </c>
      <c r="B11" s="4" t="inlineStr">
        <is>
          <t xml:space="preserve">Accrued expenses at December 31, 2019 and 2020 consist of the following: As of December 31, 2019 2020 (In thousands) Accrued interest payable $ 39,501 $ 67,265 Accrued drilling costs 42,193 24,959 Accrued transportation costs 26,907 25,353 Accrued transaction costs 10,830 462 Accrued employee compensation 8,653 7,519 Accrued lease operating expenses 4,990 3,466 Other 4,092 3,995 $ 137,166 $ 133,019 </t>
        </is>
      </c>
    </row>
    <row r="12">
      <c r="A12" s="4" t="inlineStr">
        <is>
          <t>Summary of Changes in Reserve for Future Abandonment Costs</t>
        </is>
      </c>
      <c r="B12" s="4" t="inlineStr">
        <is>
          <t xml:space="preserve">The following table summarizes the changes in the Company's total estimated liability: Year Ended December 31, 2019 2020 (In thousands) Reserve for future abandonment costs at beginning of the year $ 5,136 $ 18,151 Wells acquired 5,700 — New wells placed on production 516 733 Changes in estimates and timing 6,333 (699) Liabilities settled (57) (80) Asset divestitures (45) — Accretion expense 568 1,185 Reserve for future abandonment costs at end of the year $ 18,151 $ 19,290 </t>
        </is>
      </c>
    </row>
    <row r="13">
      <c r="A13" s="4" t="inlineStr">
        <is>
          <t>Schedule of Unvested Restricted Stock</t>
        </is>
      </c>
      <c r="B13" s="4" t="inlineStr">
        <is>
          <t>Weighted average shares of unvested restricted stock included in common stock outstanding were as follows: Predecessor Successor For the Period For the Period Year Ended December 31, 2019 Year Ended December 31, 2020 Unvested restricted stock (in thousands) 839 410 685 1,149</t>
        </is>
      </c>
    </row>
    <row r="14">
      <c r="A14" s="4" t="inlineStr">
        <is>
          <t>Common Stock and Convertible Stock Dilutive in Computation of Earning Per Share</t>
        </is>
      </c>
      <c r="B14" s="4" t="inlineStr">
        <is>
          <t xml:space="preserve">A ll stock options, unvested PSUs, warrants exercisable into common stock and contingently issuable shares related to the convertible debt that were anti-dilutive to earnings and excluded from weighted average shares used in the computation of earnings per share were as follows: Predecessor Successor For the Period For the Period Year Ended December 31, 2019 Year Ended December 31, 2020 (In thousands) Weighted average PSUs 476 328 — 632 Weighted average grant date fair value per unit $ 13.83 $ 12.93 $ — $ 9.33 Weighted average convertible preferred stock — — — 63,832 Weighted average warrants for common stock 142 — — — Weighted average exercise price per share $ 0.01 $ — $ — $ — Weighted average contingently convertible shares 39,819 — — — Weighted average conversion price per share $ 12.32 $ — $ — $ — </t>
        </is>
      </c>
    </row>
    <row r="15">
      <c r="A15" s="4" t="inlineStr">
        <is>
          <t>Basic and Diluted Earnings Per Share</t>
        </is>
      </c>
      <c r="B15" s="4" t="inlineStr">
        <is>
          <t>Basic and diluted earnings per share were determined as follows: Predecessor Successor For the Period January 1, 2018 through August 13, 2018 For the Period Year Ended December 31, 2019 Year Ended December 31, 2020 (In thousands, except per share amounts) Net income (loss) attributable to common stockholders $ (92,754) $ 64,122 $ 74,474 $ (83,413) Income allocable to unvested restricted shares — (248) (356) — Basic net income (loss) attributable to common stockholders $ (92,754) $ 63,874 $ 74,118 $ (83,413) Income allocable to convertible preferred stock — — 22,415 — Diluted net income (loss) attributable to common stockholders $ (92,754) $ 63,874 $ 96,533 $ (83,413) Basic weighted average shares outstanding 15,262 105,453 142,750 215,194 Effect of dilutive securities: Performance stock units — — 63 — Convertible preferred stock — — 44,565 — Stock warrants — 6 — — Diluted weighted average shares outstanding 15,262 105,459 187,378 215,194 Basic income (loss) per share $ (6.08) $ 0.61 $ 0.52 $ (0.39) Diluted income (loss) per share $ (6.08) $ 0.61 $ 0.52 $ (0.39)</t>
        </is>
      </c>
    </row>
    <row r="16">
      <c r="A16" s="4" t="inlineStr">
        <is>
          <t>Cash Payments Made for Interest and Income Taxes</t>
        </is>
      </c>
      <c r="B16" s="4" t="inlineStr">
        <is>
          <t xml:space="preserve">Cash payments made for interest and income taxes and other non-cash investing and financing activities were as follows: Predecessor Successor For the Period For the Period Year Ended December 31, 2019 Year Ended December 31, 2020 (In thousands) Cash payments for: Interest payments $ 36,187 $ 8,042 $ 149,039 $ 228,555 Income tax (payments) refunds $ (2) $ — $ (2) $ 10,218 Non-cash investing activities include: Increase (decrease) in accrued capital expenditures $ (3,255) $ 15,301 $ 24,273 $ (17,234) Liabilities assumed in exchange for right-of-use lease assets $ — $ — $ 5,372 $ 1,761 Non-cash investing and financing activities related to acquisitions Issuance of common stock $ — $ 760,829 $ 198,633 $ — Issuance of Series A Convertible Preferred Stock $ — $ — $ 200,000 $ — Assumed 7½% senior notes $ — $ — $ 446,625 $ — Acquired working capital $ — $ 36,351 $ 41,365 $ 520 Non-cash financing activities include: Retirement of debt in exchange for common stock $ — $ — $ — $ (4,151) Issuance of common stock in exchange for debt $ — $ — $ — $ 5,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and Dispositions of Oil and Gas Properties (Tables)</t>
        </is>
      </c>
      <c r="B1" s="2" t="inlineStr">
        <is>
          <t>12 Months Ended</t>
        </is>
      </c>
    </row>
    <row r="2">
      <c r="B2" s="2" t="inlineStr">
        <is>
          <t>Dec. 31, 2020</t>
        </is>
      </c>
    </row>
    <row r="3">
      <c r="A3" s="3" t="inlineStr">
        <is>
          <t>Business Combinations [Abstract]</t>
        </is>
      </c>
    </row>
    <row r="4">
      <c r="A4" s="4" t="inlineStr">
        <is>
          <t>Results of Operations for Properties</t>
        </is>
      </c>
      <c r="B4" s="4" t="inlineStr">
        <is>
          <t>Results of operations for the properties that were sold during the Predecessor Period from January 1 through August 13, 2018 were as follows: Predecessor For the Period (In thousands) Total oil and gas sales $ 17,747 Total operating expenses (1) (6,134) Operating income $ 11,613 _______________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Gas Producing Activities (Tables)</t>
        </is>
      </c>
      <c r="B1" s="2" t="inlineStr">
        <is>
          <t>12 Months Ended</t>
        </is>
      </c>
    </row>
    <row r="2">
      <c r="B2" s="2" t="inlineStr">
        <is>
          <t>Dec. 31, 2020</t>
        </is>
      </c>
    </row>
    <row r="3">
      <c r="A3" s="3" t="inlineStr">
        <is>
          <t>Oil and Gas Exploration and Production Industries Disclosures [Abstract]</t>
        </is>
      </c>
    </row>
    <row r="4">
      <c r="A4" s="4" t="inlineStr">
        <is>
          <t>Capitalized Costs Related to Oil and Natural Gas Property Acquisition Exploration and Development Activities</t>
        </is>
      </c>
      <c r="B4" s="4" t="inlineStr">
        <is>
          <t>As of December 31, 2019 2020 (In thousands) Proved properties: Leasehold costs $ 2,912,196 $ 3,010,760 Wells and related equipment and facilities 1,165,317 1,636,428 Accumulated depreciation depletion and amortization (485,851) (901,003) 3,591,662 3,746,185 Unproved properties 410,897 332,765 $ 4,002,559 $ 4,078,950 Costs Incurred</t>
        </is>
      </c>
    </row>
    <row r="5">
      <c r="A5" s="4" t="inlineStr">
        <is>
          <t>Costs Incurred Related to Oil and Natural Gas Property Acquisition Exploration and Development Activities</t>
        </is>
      </c>
      <c r="B5" s="4" t="inlineStr">
        <is>
          <t xml:space="preserve">Predecessor Successor For the Period For the Period Year Ended December 31, 2019 Year Ended December 31, 2020 (In thousands) Property acquisitions $ 39,323 $ 21,013 $ 2,097,451 $ — Exploration and development: Exploratory leasehold costs — — — 7,949 Development leasehold costs 2,848 1,715 7,603 13,022 Development drilling and completion costs 90,840 148,745 493,625 436,074 Other development costs 13,871 13,612 9,339 34,525 Total capital expenditures $ 146,882 $ 185,085 $ 2,608,018 $ 491,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is comprised of the following: As of December 31, 2019 2020 (In thousands) 7½% Senior Notes due 2025: Principal $ 625,000 $ 619,400 Discount, net of amortization (169,232) (145,672) 9¾% Senior Notes due 2026: Principal 850,000 1,650,000 Discount, net of amortization (29,943) (72,176) Bank Credit Facility: Principal 1,250,000 500,000 Debt issuance costs, net of amortization (25,693) (34,403) $ 2,500,132 $ 2,517,149 </t>
        </is>
      </c>
    </row>
    <row r="5">
      <c r="A5" s="4" t="inlineStr">
        <is>
          <t>Principal Amount of Debt by Year of Maturity</t>
        </is>
      </c>
      <c r="B5" s="4" t="inlineStr">
        <is>
          <t xml:space="preserve">The following table summarizes Comstock's principal amount of debt as of December 31, 2020 by year of maturity: 2021 2022 2023 2024 2025 Thereafter Total (In thousands) Bank credit facility $ — $ — $ — $ 500,000 $ — $ — $ 500,000 7½% Senior Notes Due 2025 — — — — 619,400 — 619,400 9¾% Senior Notes Due 2026 — — — — — 1,650,000 1,650,000 $ — $ — $ — $ 500,000 $ 619,400 $ 1,650,000 $ 2,769,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Activity</t>
        </is>
      </c>
      <c r="B4" s="4" t="inlineStr">
        <is>
          <t>A summary of restricted stock activity is presented below: Number of Weighted Outstanding at January 1, 2020 1,092,309 $6.11 Granted 514,258 $5.38 Vested (484,647) $6.11 Forfeitures (83,914) $5.43 Outstanding at December 31, 2020 1,038,006 $5.80 Predecessor Successor For the Period For the Period Year Ended December 31, 2019 Year Ended December 31, 2020 (In thousands, except per share data) Fair value of vested restricted stock $ 2,676 $ 3,541 $ 925 $ 2,852 Per share weighted average fair value $ 8.51 $ 8.70 $ 5.40 $ 5.38 Compensation expense recognized for restricted stock grants $ 2,262 $ 451 $ 2,121 $ 3,247 Unrecognized compensation expense related to unvested shares $ 4,564 Expected recognition period 1.8 years</t>
        </is>
      </c>
    </row>
    <row r="5">
      <c r="A5" s="4" t="inlineStr">
        <is>
          <t>Summary of Significant Assumptions Used to Value PSUs</t>
        </is>
      </c>
      <c r="B5" s="4" t="inlineStr">
        <is>
          <t>Significant assumptions used to value PSUs included: Predecessor Successor For the Period For the Period Year Ended December 31, 2019 Year Ended December 31, 2020 Risk free interest rate 2.3 % 2.7 % 1.5 % 0.3 % Range of implied volatility: Minimum 42 % 30 % 32 % 39 % Maximum 146 % 88 % 84 % 198 %</t>
        </is>
      </c>
    </row>
    <row r="6">
      <c r="A6" s="4" t="inlineStr">
        <is>
          <t>Summary of PSU Activity</t>
        </is>
      </c>
      <c r="B6" s="4" t="inlineStr">
        <is>
          <t>A summary of PSU activity is presented below: Number of Weighted Outstanding at January 1, 2020 931,890 $9.56 Granted 232,088 $8.37 Forfeitures (27,490) $8.91 Outstanding at December 31, 2020 1,136,488 $9.33 Predecessor Successor For the Period For the Period Year Ended December 31, 2019 Year Ended December 31, 2020 (In thousands, except per unit data) Number of PSUs granted 361 336 619 232 Grant date fair value $ 4,517 $ 4,339 $ 4,857 $ 1,943 Grant date fair value per unit $ 12.52 $ 12.93 $ 7.85 $ 8.37 Compensation expense recognized for PSUs $ 1,651 $ 543 $ 1,899 $ 3,217 Unrecognized compensation expense related to unvested shares $ 4,945 Expected recognition period 1.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nsolidated Income Tax Provision (Benefit)</t>
        </is>
      </c>
      <c r="B4" s="4" t="inlineStr">
        <is>
          <t>The following is an analysis of the consolidated income tax provision (benefit): Predecessor Successor For the Period For the Period Year Ended December 31, 2019 Year Ended December 31, 2020 (In thousands) Current - Federal $ — $ (1,349) $ — $ — Current - State 13 82 (223) (154) Deferred - Federal 2,412 16,406 27,550 (12,037) Deferred - State (1,360) 3,805 476 2,981 $ 1,065 $ 18,944 $ 27,803 $ (9,210)</t>
        </is>
      </c>
    </row>
    <row r="5">
      <c r="A5" s="4" t="inlineStr">
        <is>
          <t>Income Tax Expense Benefit Income Tax Reconciliation</t>
        </is>
      </c>
      <c r="B5" s="4" t="inlineStr">
        <is>
          <t>The difference between the customary rate of 21% and the effective tax rate on income (losses) is due to the following: Predecessor Successor For the Period For the Period Year Ended December 31, 2019 Year Ended December 31, 2020 (In thousands) Tax at statutory rate $ (19,255) $ 17,444 $ 26,185 $ (12,941) Tax effect of: Alternative minimum tax — (1,349) — — Valuation allowance on deferred tax assets 22,053 (903) (494) (919) State income taxes, net of federal benefit (3,599) 3,863 (499) 3,746 Nondeductible transaction costs — — 1,417 — Nondeductible stock-based compensation 668 (120) 886 1,109 Other 1,198 9 308 (205) Total $ 1,065 $ 18,944 $ 27,803 $ (9,210)</t>
        </is>
      </c>
    </row>
    <row r="6">
      <c r="A6" s="4" t="inlineStr">
        <is>
          <t>Difference Between Customary Rate and Effective Tax Rate on Income Before Income Taxes Due</t>
        </is>
      </c>
      <c r="B6" s="4" t="inlineStr">
        <is>
          <t>Predecessor Successor For the Period For the Period Year Ended December 31, 2019 Year Ended December 31, 2020 Tax at statutory rate 21.0 % 21.0 % 21.0 % 21.0 % Tax effect of: Alternative minimum tax — (1.6) — — Valuation allowance on deferred tax assets (24.1) (1.1) (0.4) 1.5 State income taxes, net of federal benefit 3.9 4.7 (0.4) (6.1) Nondeductible transaction costs — — 1.1 — Nondeductible stock-based compensation (0.7) (0.1) 0.7 (1.8) Other (1.3) — 0.3 0.3 Effective tax rate (1.2) % 22.9 % 22.3 % 14.9 %</t>
        </is>
      </c>
    </row>
    <row r="7">
      <c r="A7" s="4" t="inlineStr">
        <is>
          <t>Tax Effects of Significant Temporary Differences Representing Net Deferred Tax Asset and Liability</t>
        </is>
      </c>
      <c r="B7" s="4" t="inlineStr">
        <is>
          <t>T he tax effects of significant temporary differences representing the net deferred tax liability at December 31, 2019 and 2020 were as follows: 2019 2020 (In thousands) Deferred tax assets: Asset retirement obligation $ 3,812 $ 4,061 Net operating loss carryforwards 51,656 59,335 Interest expense limitation 62,552 55,026 Unrealized hedging losses — 10,452 Other 9,022 5,661 127,042 134,535 Valuation allowance on deferred tax assets (16,876) (15,964) Deferred tax assets 110,166 118,571 Deferred tax liabilities: Property and equipment (269,587) (283,959) Unrealized hedging income (10,763) — Bond discount (37,458) (30,591) Other (4,130) (4,604) Deferred tax liabilities (321,938) (319,154) Net deferred tax liability $ (211,772) $ (200,583)</t>
        </is>
      </c>
    </row>
    <row r="8">
      <c r="A8" s="4" t="inlineStr">
        <is>
          <t>Carryforwards Available to Reduce Future Income Taxes</t>
        </is>
      </c>
      <c r="B8" s="4" t="inlineStr">
        <is>
          <t xml:space="preserve">At December 31, 2020, Comstock had the following carryforwards available to reduce future income taxes: Types of Carryforward Years of Amount (In thousands) Net operating loss – U.S. federal 2021-2037 $ 899,953 Net operating loss – U.S. federal Unlimited $ 6,492 Net operating loss – state taxes 2021-2037 $ 1,552,582 Interest expense – U.S. federal Unlimited $ 262,069 Interest expense – state taxes Unlimited $ 264,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Gas Derivative Contracts Volume and Prices</t>
        </is>
      </c>
      <c r="B4" s="4" t="inlineStr">
        <is>
          <t>The Company had the following outstanding commodity-based derivative financial instruments, excluding basis swaps which are discussed separately below, at December 31, 2020: 2021 2022 Total Natural Gas Swap Contracts: Volume (MMBtu) 197,383,140 (1) 10,950,000 208,333,140 Average Price per MMBtu $2.54 (1) $2.53 $2.54 Natural Gas Collar Contracts: Volume (MMBtu) 115,050,000 5,400,000 120,450,000 Price per MMBtu: Average Ceiling $2.97 $3.48 $2.99 Average Floor $2.46 $2.53 $2.46 Natural Gas Swaptions Contracts: Volume (MMBtu) 16,500,000 (2) 49,200,000 (3) 65,700,000 Average Price per MMBtu $2.50 (2) $2.51 (3) $2.51 Crude Oil Collar Contracts: Volume (Bbls) 182,500 — 182,500 Price per Barrel: Average Ceiling $45.00 $— $45.00 Average Floor $40.00 $— $40.00 _______________ (1) 2021 natural gas price swap contracts include 49,200,000 MMBtu at an average price of $2.51 that are part of certain natural gas price swaption contracts which include a call to extend the price swap by the counterparty as described in (3) below. (2) The counterparties have the right to exercise a call option, which expires in March 2021, to enter into a price swap with the Company on 16,500,000 MMBtu in 2021 at an average price of $2.50. (3) The counterparties have the right to exercise a call option to enter into a price swap with the Company on 49,200,000 MMBtu in 2022 at an average price of $2.51. The call option expires for 5,400,000 MMBtu at an average price of $2.50 in March 2021; for 36,500,000 MMBtu at an average price of $2.52 in October 2021 and 7,300,000 MMBtu at an average price of $2.50 in November 2021.</t>
        </is>
      </c>
    </row>
    <row r="5">
      <c r="A5" s="4" t="inlineStr">
        <is>
          <t>Schedule of Derivative Instruments</t>
        </is>
      </c>
      <c r="B5" s="4" t="inlineStr">
        <is>
          <t xml:space="preserve">The aggregate fair value of the Company's derivative financial instruments are presented on a gross basis in the accompanying consolidated balance sheets. The classification of derivative financial instruments between assets and liabilities, consists of the following: As of December 31, Type Consolidated Balance Sheet Location 2019 2020 (in thousands) Asset Derivative Financial Instruments: Natural gas price derivatives Derivative Financial Instruments – current $ 75,123 $ 8,913 Oil price derivatives Derivative Financial Instruments – current 181 — $ 75,304 $ 8,913 Natural gas price derivatives Derivative Financial Instruments – long-term $ 13,888 $ 661 Liability Derivative Financial Instruments: Natural gas price derivatives Derivative Financial Instruments – current $ — $ 45,158 Oil price derivatives Derivative Financial Instruments – current 222 831 Interest rate derivatives Derivative Financial Instruments – current — 1,016 $ 222 $ 47,005 Natural gas price derivatives Derivative Financial Instruments – long-term $ 4,220 $ 1,308 Oil price derivatives Derivative Financial Instruments – long-term — — Interest rate derivatives Derivative Financial Instruments – long-term — 1,056 $ 4,220 $ 2,364 </t>
        </is>
      </c>
    </row>
    <row r="6">
      <c r="A6" s="4" t="inlineStr">
        <is>
          <t>Schedule of Gains and Losses from Derivative Financial Instruments</t>
        </is>
      </c>
      <c r="B6" s="4" t="inlineStr">
        <is>
          <t xml:space="preserve">Gains and losses related to the change in the fair value of the Company's derivative contracts recognized in the consolidated statement of operations were as follows: Predecessor Successor Gain/(Loss) For the Period For the Period Year Ended December 31, 2019 Year Ended December 31, 2020 (In thousands) Natural gas price derivatives $ 881 $ 528 $ 60,694 $ 353 Oil price derivatives — 9,937 (8,959) 12,059 Interest rate derivatives — — — (2,461) $ 881 $ 10,465 $ 51,735 $ 9,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il and Gas Reserves Information (Unaudited) (Tables)</t>
        </is>
      </c>
      <c r="B1" s="2" t="inlineStr">
        <is>
          <t>12 Months Ended</t>
        </is>
      </c>
    </row>
    <row r="2">
      <c r="B2" s="2" t="inlineStr">
        <is>
          <t>Dec. 31, 2020</t>
        </is>
      </c>
    </row>
    <row r="3">
      <c r="A3" s="3" t="inlineStr">
        <is>
          <t>Extractive Industries [Abstract]</t>
        </is>
      </c>
    </row>
    <row r="4">
      <c r="A4" s="4" t="inlineStr">
        <is>
          <t>Summary of Changes in Net Quantities of Crude Oil and Natural Gas Reserves</t>
        </is>
      </c>
      <c r="B4" s="4" t="inlineStr">
        <is>
          <t>Set forth below is a summary of the Company's proved oil and natural gas reserves: Predecessor Successor Period from Period from Year Ended December 31, 2019 Year Ended December 31, 2020 Oil Natural Oil Natural Oil Natural Oil Natural Proved Reserves: Beginning of period (1) 7,552 1,116,956 28,994 2,246,501 23,612 2,282,758 16,747 5,341,497 Revisions of previous estimates 4 17,778 5 23,949 (4,621) 62,697 (4,241) 306,552 Extensions and discoveries 5,651 950,032 — 30,126 259 315,286 2 365,663 Acquisitions of minerals in place — 220,088 — 33,612 240 3,023,109 — — Sales of minerals in place (6,870) (54,341) (4,002) (6,399) (58) (49,520) — — Production (287) (55,240) (1,385) (45,031) (2,685) (292,833) (1,508) (450,836) End of period 6,050 2,195,273 23,612 2,282,758 16,747 5,341,497 11,000 5,562,876 Proved Developed Reserves: Beginning of period (1) 7,552 436,114 22,845 550,198 21,466 583,107 15,104 1,890,357 End of period 403 500,031 21,466 583,107 15,104 1,890,357 11,000 1,967,288 Proved Undeveloped Reserves: Beginning of period (1) — 680,842 6,149 1,696,303 2,146 1,699,651 1,643 3,451,140 End of period 5,647 1,695,242 2,146 1,699,651 1,643 3,451,140 — 3,595,588 ___________ (1) The beginning proved reserves balance at August 14, 2018 represents the contributed Bakken shale properties and the reserves of the Predecessor on a combined basis.</t>
        </is>
      </c>
    </row>
    <row r="5">
      <c r="A5" s="4" t="inlineStr">
        <is>
          <t>Standardized Measure of Discounted Future Net Cash Flows Relating to Proved Reserves</t>
        </is>
      </c>
      <c r="B5" s="4" t="inlineStr">
        <is>
          <t xml:space="preserve">The following table sets forth the standardized measure of discounted future net cash flows relating to proved reserves: Predecessor Successor As of As of December 31, 2018 As of December 31, 2019 As of December 31, 2020 (In thousands) Cash Flows Relating to Proved Reserves: Future Cash Flows $ 6,384,203 $ 8,054,092 $ 13,078,155 $ 9,871,616 Future Costs: Production (1,804,559) (2,160,912) (3,562,042) (3,173,350) Development and Abandonment (1,945,141) (1,800,335) (3,171,351) (2,592,520) Future Income Taxes (199,589) (622,241) (676,759) (154,872) Future Net Cash Flows 2,434,914 3,470,604 5,668,003 3,950,874 10% Discount Factor (1,556,927) (1,996,764) (2,754,792) (2,015,149) Standardized Measure of Discounted Future Net Cash Flows $ 877,987 $ 1,473,840 $ 2,913,211 $ 1,935,725 </t>
        </is>
      </c>
    </row>
    <row r="6">
      <c r="A6" s="4" t="inlineStr">
        <is>
          <t>Changes in Standardized Measure of Discounted Future Net Cash Flows Relating to Proved Reserves</t>
        </is>
      </c>
      <c r="B6" s="4" t="inlineStr">
        <is>
          <t xml:space="preserve">The following table sets forth the changes in the standardized measure of discounted future net cash flows relating to proved reserves: Predecessor Successor For the Period For the Period Year Ended December 31, 2019 Year Ended December 31, 2020 (In thousands) Standardized Measure, Beginning of Year $ 881,544 $ 1,317,383 $ 1,473,840 $ 2,913,211 Net change in sales price, net of production costs (61,662) 223,731 (716,930) (1,858,026) Development costs incurred during the year which were previously estimated 86,086 112,073 311,331 302,135 Revisions of quantity estimates 19,815 27,090 16,340 215,268 Accretion of discount 53,413 55,692 175,514 326,074 Changes in future development and abandonment costs (27,489) 23,139 (93,476) 313,191 Changes in timing and other (17,723) 9,434 180,314 (127,663) Extensions and discoveries 167,986 15,263 442,099 180,624 Acquisitions of minerals in place 72,738 54,143 1,813,491 — Sales of minerals in place (124,083) (42,870) (51,070) — Sales, net of production costs (129,991) (181,218) (580,922) (612,194) Net changes in income taxes (42,647) (140,020) (57,320) 283,105 Standardized Measure, End of Year $ 877,987 $ 1,473,840 $ 2,913,211 $ 1,935,725 </t>
        </is>
      </c>
    </row>
    <row r="7">
      <c r="A7" s="4" t="inlineStr">
        <is>
          <t>Summary of Prices Used in Determining Oil and Natural Gas Reserves Quantities and Cash Flows</t>
        </is>
      </c>
      <c r="B7" s="4" t="inlineStr">
        <is>
          <t xml:space="preserve">Prices used in determining oil and natural gas reserves quantities and cash flows are as follows: Predecessor Successor For the Period For the Period Year Ended December 31, 2019 Year Ended December 31, 2020 Crude Oil: $/barrel $ 62.29 $ 61.21 $ 55.69 $ 39.57 Natural Gas: $/Mcf $ 2.74 $ 2.90 $ 2.58 $ 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26" customWidth="1" min="2" max="2"/>
    <col width="37" customWidth="1" min="3" max="3"/>
    <col width="37" customWidth="1" min="4" max="4"/>
    <col width="45" customWidth="1" min="5" max="5"/>
    <col width="27" customWidth="1" min="6" max="6"/>
    <col width="25" customWidth="1" min="7" max="7"/>
    <col width="29" customWidth="1" min="8" max="8"/>
    <col width="29" customWidth="1" min="9" max="9"/>
    <col width="59" customWidth="1" min="10" max="10"/>
    <col width="35" customWidth="1" min="11" max="11"/>
    <col width="21" customWidth="1" min="12" max="12"/>
    <col width="21" customWidth="1" min="13" max="13"/>
  </cols>
  <sheetData>
    <row r="1">
      <c r="A1" s="1" t="inlineStr">
        <is>
          <t>Summary of Significant Accounting Policies - Narrative (Detail)</t>
        </is>
      </c>
      <c r="B1" s="2" t="inlineStr">
        <is>
          <t>May 19, 2020USD ($)shares</t>
        </is>
      </c>
      <c r="C1" s="2" t="inlineStr">
        <is>
          <t>Nov. 01, 2019USD ($)$ / sharesshares</t>
        </is>
      </c>
      <c r="D1" s="2" t="inlineStr">
        <is>
          <t>Jul. 16, 2019USD ($)$ / sharesshares</t>
        </is>
      </c>
      <c r="E1" s="2" t="inlineStr">
        <is>
          <t>Jul. 16, 2019USD ($)$ / shares$ / bbl$ / Mcf</t>
        </is>
      </c>
      <c r="F1" s="2" t="inlineStr">
        <is>
          <t>Aug. 14, 2018USD ($)shares</t>
        </is>
      </c>
      <c r="G1" s="2" t="inlineStr">
        <is>
          <t>Dec. 31, 2019USD ($)</t>
        </is>
      </c>
      <c r="H1" s="2" t="inlineStr">
        <is>
          <t>Dec. 31, 2018USD ($)customer</t>
        </is>
      </c>
      <c r="I1" s="2" t="inlineStr">
        <is>
          <t>Aug. 13, 2018USD ($)customer</t>
        </is>
      </c>
      <c r="J1" s="2" t="inlineStr">
        <is>
          <t>Dec. 31, 2020USD ($)productcustomersegment$ / sharesshares</t>
        </is>
      </c>
      <c r="K1" s="2" t="inlineStr">
        <is>
          <t>Dec. 31, 2019USD ($)customershares</t>
        </is>
      </c>
      <c r="L1" s="2" t="inlineStr">
        <is>
          <t>Dec. 31, 2018USD ($)</t>
        </is>
      </c>
      <c r="M1" s="2" t="inlineStr">
        <is>
          <t>Sep. 30, 2020USD ($)</t>
        </is>
      </c>
    </row>
    <row r="2">
      <c r="A2" s="3" t="inlineStr">
        <is>
          <t>Operations And Summary Of Significant Accounting Policies [Line Items]</t>
        </is>
      </c>
    </row>
    <row r="3">
      <c r="A3" s="4" t="inlineStr">
        <is>
          <t>Jones contribution transaction, Shares issued | shares</t>
        </is>
      </c>
      <c r="F3" s="6" t="n">
        <v>88571429</v>
      </c>
    </row>
    <row r="4">
      <c r="A4" s="4" t="inlineStr">
        <is>
          <t>Jones contribution transaction, ownership percentage</t>
        </is>
      </c>
      <c r="F4" s="4" t="inlineStr">
        <is>
          <t>84.00%</t>
        </is>
      </c>
    </row>
    <row r="5">
      <c r="A5" s="4" t="inlineStr">
        <is>
          <t>Assumed 7½% senior notes</t>
        </is>
      </c>
      <c r="H5" s="5" t="n">
        <v>0</v>
      </c>
      <c r="I5" s="5" t="n">
        <v>0</v>
      </c>
      <c r="J5" s="5" t="n">
        <v>0</v>
      </c>
      <c r="K5" s="5" t="n">
        <v>446625000</v>
      </c>
    </row>
    <row r="6">
      <c r="A6" s="4" t="inlineStr">
        <is>
          <t>Repayments of outstanding borrowings</t>
        </is>
      </c>
      <c r="H6" s="6" t="n">
        <v>1291352000</v>
      </c>
      <c r="I6" s="6" t="n">
        <v>49679000</v>
      </c>
      <c r="J6" s="6" t="n">
        <v>907000000</v>
      </c>
      <c r="K6" s="6" t="n">
        <v>127000000</v>
      </c>
    </row>
    <row r="7">
      <c r="A7" s="4" t="inlineStr">
        <is>
          <t>Value of common stock shares issued</t>
        </is>
      </c>
      <c r="G7" s="5" t="n">
        <v>95003000</v>
      </c>
      <c r="J7" s="6" t="n">
        <v>116206000</v>
      </c>
      <c r="K7" s="6" t="n">
        <v>95003000</v>
      </c>
    </row>
    <row r="8">
      <c r="A8" s="4" t="inlineStr">
        <is>
          <t>Acquisition related fees</t>
        </is>
      </c>
      <c r="H8" s="6" t="n">
        <v>0</v>
      </c>
      <c r="I8" s="6" t="n">
        <v>2866000</v>
      </c>
      <c r="J8" s="6" t="n">
        <v>0</v>
      </c>
      <c r="K8" s="6" t="n">
        <v>41010000</v>
      </c>
    </row>
    <row r="9">
      <c r="A9" s="4" t="inlineStr">
        <is>
          <t>Management's oil price outlook | $ / bbl</t>
        </is>
      </c>
      <c r="E9" s="8" t="n">
        <v>74.8</v>
      </c>
    </row>
    <row r="10">
      <c r="A10" s="4" t="inlineStr">
        <is>
          <t>Management's gas price outlook | $ / Mcf</t>
        </is>
      </c>
      <c r="E10" s="8" t="n">
        <v>3.32</v>
      </c>
    </row>
    <row r="11">
      <c r="A11" s="4" t="inlineStr">
        <is>
          <t>Annual minimum discount rate</t>
        </is>
      </c>
      <c r="E11" s="4" t="inlineStr">
        <is>
          <t>10.00%</t>
        </is>
      </c>
    </row>
    <row r="12">
      <c r="A12" s="4" t="inlineStr">
        <is>
          <t>Annual maximum discount rate</t>
        </is>
      </c>
      <c r="E12" s="4" t="inlineStr">
        <is>
          <t>25.00%</t>
        </is>
      </c>
    </row>
    <row r="13">
      <c r="A13" s="4" t="inlineStr">
        <is>
          <t>Operating revenues</t>
        </is>
      </c>
      <c r="H13" s="6" t="n">
        <v>223621000</v>
      </c>
      <c r="I13" s="6" t="n">
        <v>166630000</v>
      </c>
      <c r="J13" s="6" t="n">
        <v>858195000</v>
      </c>
      <c r="K13" s="6" t="n">
        <v>768689000</v>
      </c>
    </row>
    <row r="14">
      <c r="A14" s="4" t="inlineStr">
        <is>
          <t>Operating income</t>
        </is>
      </c>
      <c r="H14" s="6" t="n">
        <v>116031000</v>
      </c>
      <c r="I14" s="6" t="n">
        <v>10822000</v>
      </c>
      <c r="J14" s="6" t="n">
        <v>163032000</v>
      </c>
      <c r="K14" s="6" t="n">
        <v>274886000</v>
      </c>
    </row>
    <row r="15">
      <c r="A15" s="4" t="inlineStr">
        <is>
          <t>Allowance for doubtful accounts</t>
        </is>
      </c>
      <c r="J15" s="6" t="n">
        <v>0</v>
      </c>
    </row>
    <row r="16">
      <c r="A16" s="4" t="inlineStr">
        <is>
          <t>Goodwill</t>
        </is>
      </c>
      <c r="G16" s="6" t="n">
        <v>335897000</v>
      </c>
      <c r="J16" s="6" t="n">
        <v>335897000</v>
      </c>
      <c r="K16" s="6" t="n">
        <v>335897000</v>
      </c>
    </row>
    <row r="17">
      <c r="A17" s="4" t="inlineStr">
        <is>
          <t>Operating lease right-of-use assets</t>
        </is>
      </c>
      <c r="G17" s="5" t="n">
        <v>3509000</v>
      </c>
      <c r="J17" s="6" t="n">
        <v>3025000</v>
      </c>
      <c r="K17" s="6" t="n">
        <v>3509000</v>
      </c>
    </row>
    <row r="18">
      <c r="A18" s="4" t="inlineStr">
        <is>
          <t>Cash payments for operating leases associated with right-of-use assets</t>
        </is>
      </c>
      <c r="J18" s="5" t="n">
        <v>2500000</v>
      </c>
      <c r="K18" s="5" t="n">
        <v>2000000</v>
      </c>
    </row>
    <row r="19">
      <c r="A19" s="4" t="inlineStr">
        <is>
          <t>Operating lease, weighted average remaining term</t>
        </is>
      </c>
      <c r="G19" s="4" t="inlineStr">
        <is>
          <t>1 year 11 months 15 days</t>
        </is>
      </c>
      <c r="J19" s="4" t="inlineStr">
        <is>
          <t>1 year 6 months 14 days</t>
        </is>
      </c>
      <c r="K19" s="4" t="inlineStr">
        <is>
          <t>1 year 11 months 15 days</t>
        </is>
      </c>
    </row>
    <row r="20">
      <c r="A20" s="4" t="inlineStr">
        <is>
          <t>Discount rate</t>
        </is>
      </c>
      <c r="G20" s="4" t="inlineStr">
        <is>
          <t>5.00%</t>
        </is>
      </c>
      <c r="J20" s="4" t="inlineStr">
        <is>
          <t>4.30%</t>
        </is>
      </c>
      <c r="K20" s="4" t="inlineStr">
        <is>
          <t>5.00%</t>
        </is>
      </c>
    </row>
    <row r="21">
      <c r="A21" s="4" t="inlineStr">
        <is>
          <t>Number of operating segments | segment</t>
        </is>
      </c>
      <c r="J21" s="6" t="n">
        <v>1</v>
      </c>
    </row>
    <row r="22">
      <c r="A22" s="4" t="inlineStr">
        <is>
          <t>Number of primary products | product</t>
        </is>
      </c>
      <c r="J22" s="6" t="n">
        <v>2</v>
      </c>
    </row>
    <row r="23">
      <c r="A23" s="4" t="inlineStr">
        <is>
          <t>Contract cash settlement max days</t>
        </is>
      </c>
      <c r="J23" s="4" t="inlineStr">
        <is>
          <t>25 days</t>
        </is>
      </c>
    </row>
    <row r="24">
      <c r="A24" s="4" t="inlineStr">
        <is>
          <t>Contract cancellable notice term</t>
        </is>
      </c>
      <c r="J24" s="4" t="inlineStr">
        <is>
          <t>30 days</t>
        </is>
      </c>
    </row>
    <row r="25">
      <c r="A25" s="4" t="inlineStr">
        <is>
          <t>Oil and gas sales</t>
        </is>
      </c>
      <c r="G25" s="5" t="n">
        <v>120111000</v>
      </c>
      <c r="J25" s="5" t="n">
        <v>125016000</v>
      </c>
      <c r="K25" s="5" t="n">
        <v>120111000</v>
      </c>
    </row>
    <row r="26">
      <c r="A26" s="4" t="inlineStr">
        <is>
          <t>Reimbursements of overhead costs</t>
        </is>
      </c>
      <c r="H26" s="6" t="n">
        <v>4500000</v>
      </c>
      <c r="I26" s="6" t="n">
        <v>8500000</v>
      </c>
      <c r="J26" s="5" t="n">
        <v>24700000</v>
      </c>
      <c r="K26" s="6" t="n">
        <v>16800000</v>
      </c>
    </row>
    <row r="27">
      <c r="A27" s="4" t="inlineStr">
        <is>
          <t>Performance multiplier, minimum</t>
        </is>
      </c>
      <c r="J27" s="4" t="inlineStr">
        <is>
          <t>0.00%</t>
        </is>
      </c>
    </row>
    <row r="28">
      <c r="A28" s="4" t="inlineStr">
        <is>
          <t>Performance multiplier, maximum</t>
        </is>
      </c>
      <c r="J28" s="4" t="inlineStr">
        <is>
          <t>200.00%</t>
        </is>
      </c>
    </row>
    <row r="29">
      <c r="A29" s="4" t="inlineStr">
        <is>
          <t>Warrants for common stock exercise price | $ / shares</t>
        </is>
      </c>
      <c r="J29" s="7" t="n">
        <v>0.01</v>
      </c>
    </row>
    <row r="30">
      <c r="A30" s="4" t="inlineStr">
        <is>
          <t>Conversion price per share (in dollars per share) | $ / shares</t>
        </is>
      </c>
      <c r="D30" s="5" t="n">
        <v>4</v>
      </c>
      <c r="J30" s="5" t="n">
        <v>4</v>
      </c>
    </row>
    <row r="31">
      <c r="A31" s="4" t="inlineStr">
        <is>
          <t>Interest paid in-kind</t>
        </is>
      </c>
      <c r="H31" s="5" t="n">
        <v>0</v>
      </c>
      <c r="I31" s="6" t="n">
        <v>25004000</v>
      </c>
      <c r="J31" s="5" t="n">
        <v>0</v>
      </c>
      <c r="K31" s="5" t="n">
        <v>0</v>
      </c>
    </row>
    <row r="32">
      <c r="A32" s="4" t="inlineStr">
        <is>
          <t>Convertible Notes</t>
        </is>
      </c>
    </row>
    <row r="33">
      <c r="A33" s="3" t="inlineStr">
        <is>
          <t>Operations And Summary Of Significant Accounting Policies [Line Items]</t>
        </is>
      </c>
    </row>
    <row r="34">
      <c r="A34" s="4" t="inlineStr">
        <is>
          <t>Interest paid in-kind</t>
        </is>
      </c>
      <c r="I34" s="5" t="n">
        <v>25000000</v>
      </c>
    </row>
    <row r="35">
      <c r="A35" s="4" t="inlineStr">
        <is>
          <t>Major Oil and Natural Gas Purchaser</t>
        </is>
      </c>
    </row>
    <row r="36">
      <c r="A36" s="3" t="inlineStr">
        <is>
          <t>Operations And Summary Of Significant Accounting Policies [Line Items]</t>
        </is>
      </c>
    </row>
    <row r="37">
      <c r="A37" s="4" t="inlineStr">
        <is>
          <t>Number of major customer of oil and gas sales | customer</t>
        </is>
      </c>
      <c r="H37" s="6" t="n">
        <v>2</v>
      </c>
      <c r="I37" s="6" t="n">
        <v>3</v>
      </c>
      <c r="J37" s="6" t="n">
        <v>4</v>
      </c>
      <c r="K37" s="6" t="n">
        <v>3</v>
      </c>
    </row>
    <row r="38">
      <c r="A38" s="4" t="inlineStr">
        <is>
          <t>Major Oil and Natural Gas Purchaser One</t>
        </is>
      </c>
    </row>
    <row r="39">
      <c r="A39" s="3" t="inlineStr">
        <is>
          <t>Operations And Summary Of Significant Accounting Policies [Line Items]</t>
        </is>
      </c>
    </row>
    <row r="40">
      <c r="A40" s="4" t="inlineStr">
        <is>
          <t>Percentage accounted of oil and gas sales</t>
        </is>
      </c>
      <c r="H40" s="4" t="inlineStr">
        <is>
          <t>32.00%</t>
        </is>
      </c>
      <c r="I40" s="4" t="inlineStr">
        <is>
          <t>33.00%</t>
        </is>
      </c>
      <c r="J40" s="4" t="inlineStr">
        <is>
          <t>19.00%</t>
        </is>
      </c>
      <c r="K40" s="4" t="inlineStr">
        <is>
          <t>19.00%</t>
        </is>
      </c>
    </row>
    <row r="41">
      <c r="A41" s="4" t="inlineStr">
        <is>
          <t>Major Oil and Natural Gas Purchaser Two</t>
        </is>
      </c>
    </row>
    <row r="42">
      <c r="A42" s="3" t="inlineStr">
        <is>
          <t>Operations And Summary Of Significant Accounting Policies [Line Items]</t>
        </is>
      </c>
    </row>
    <row r="43">
      <c r="A43" s="4" t="inlineStr">
        <is>
          <t>Percentage accounted of oil and gas sales</t>
        </is>
      </c>
      <c r="H43" s="4" t="inlineStr">
        <is>
          <t>18.00%</t>
        </is>
      </c>
      <c r="I43" s="4" t="inlineStr">
        <is>
          <t>22.00%</t>
        </is>
      </c>
      <c r="J43" s="4" t="inlineStr">
        <is>
          <t>15.00%</t>
        </is>
      </c>
      <c r="K43" s="4" t="inlineStr">
        <is>
          <t>16.00%</t>
        </is>
      </c>
    </row>
    <row r="44">
      <c r="A44" s="4" t="inlineStr">
        <is>
          <t>Major Oil and Natural Gas Purchaser Three</t>
        </is>
      </c>
    </row>
    <row r="45">
      <c r="A45" s="3" t="inlineStr">
        <is>
          <t>Operations And Summary Of Significant Accounting Policies [Line Items]</t>
        </is>
      </c>
    </row>
    <row r="46">
      <c r="A46" s="4" t="inlineStr">
        <is>
          <t>Percentage accounted of oil and gas sales</t>
        </is>
      </c>
      <c r="I46" s="4" t="inlineStr">
        <is>
          <t>20.00%</t>
        </is>
      </c>
      <c r="J46" s="4" t="inlineStr">
        <is>
          <t>15.00%</t>
        </is>
      </c>
      <c r="K46" s="4" t="inlineStr">
        <is>
          <t>12.00%</t>
        </is>
      </c>
    </row>
    <row r="47">
      <c r="A47" s="4" t="inlineStr">
        <is>
          <t>Major Oil and Natural Gas Purchaser Four</t>
        </is>
      </c>
    </row>
    <row r="48">
      <c r="A48" s="3" t="inlineStr">
        <is>
          <t>Operations And Summary Of Significant Accounting Policies [Line Items]</t>
        </is>
      </c>
    </row>
    <row r="49">
      <c r="A49" s="4" t="inlineStr">
        <is>
          <t>Percentage accounted of oil and gas sales</t>
        </is>
      </c>
      <c r="J49" s="4" t="inlineStr">
        <is>
          <t>10.00%</t>
        </is>
      </c>
    </row>
    <row r="50">
      <c r="A50" s="4" t="inlineStr">
        <is>
          <t>Minimum</t>
        </is>
      </c>
    </row>
    <row r="51">
      <c r="A51" s="3" t="inlineStr">
        <is>
          <t>Operations And Summary Of Significant Accounting Policies [Line Items]</t>
        </is>
      </c>
    </row>
    <row r="52">
      <c r="A52" s="4" t="inlineStr">
        <is>
          <t>Property and equipment estimated useful lives</t>
        </is>
      </c>
      <c r="J52" s="4" t="inlineStr">
        <is>
          <t>3 years</t>
        </is>
      </c>
    </row>
    <row r="53">
      <c r="A53" s="4" t="inlineStr">
        <is>
          <t>Maximum</t>
        </is>
      </c>
    </row>
    <row r="54">
      <c r="A54" s="3" t="inlineStr">
        <is>
          <t>Operations And Summary Of Significant Accounting Policies [Line Items]</t>
        </is>
      </c>
    </row>
    <row r="55">
      <c r="A55" s="4" t="inlineStr">
        <is>
          <t>Property and equipment estimated useful lives</t>
        </is>
      </c>
      <c r="J55" s="4" t="inlineStr">
        <is>
          <t>31 years 6 months</t>
        </is>
      </c>
    </row>
    <row r="56">
      <c r="A56" s="4" t="inlineStr">
        <is>
          <t>Haynesville Shale</t>
        </is>
      </c>
    </row>
    <row r="57">
      <c r="A57" s="3" t="inlineStr">
        <is>
          <t>Operations And Summary Of Significant Accounting Policies [Line Items]</t>
        </is>
      </c>
    </row>
    <row r="58">
      <c r="A58" s="4" t="inlineStr">
        <is>
          <t>Merger value</t>
        </is>
      </c>
      <c r="C58" s="5" t="n">
        <v>42300000</v>
      </c>
    </row>
    <row r="59">
      <c r="A59" s="4" t="inlineStr">
        <is>
          <t>Pro Forma</t>
        </is>
      </c>
    </row>
    <row r="60">
      <c r="A60" s="3" t="inlineStr">
        <is>
          <t>Operations And Summary Of Significant Accounting Policies [Line Items]</t>
        </is>
      </c>
    </row>
    <row r="61">
      <c r="A61" s="4" t="inlineStr">
        <is>
          <t>Acquisition related fees</t>
        </is>
      </c>
      <c r="K61" s="5" t="n">
        <v>41000000</v>
      </c>
      <c r="L61" s="5" t="n">
        <v>41000000</v>
      </c>
    </row>
    <row r="62">
      <c r="A62" s="4" t="inlineStr">
        <is>
          <t>Operating revenues</t>
        </is>
      </c>
      <c r="K62" s="5" t="n">
        <v>1147290000</v>
      </c>
      <c r="L62" s="5" t="n">
        <v>1168585000</v>
      </c>
    </row>
    <row r="63">
      <c r="A63" s="4" t="inlineStr">
        <is>
          <t>Common Stock | Haynesville Shale</t>
        </is>
      </c>
    </row>
    <row r="64">
      <c r="A64" s="3" t="inlineStr">
        <is>
          <t>Operations And Summary Of Significant Accounting Policies [Line Items]</t>
        </is>
      </c>
    </row>
    <row r="65">
      <c r="A65" s="4" t="inlineStr">
        <is>
          <t>Share issue price | $ / shares</t>
        </is>
      </c>
      <c r="C65" s="7" t="n">
        <v>6.85</v>
      </c>
    </row>
    <row r="66">
      <c r="A66" s="4" t="inlineStr">
        <is>
          <t>Shares issued as consideration | shares</t>
        </is>
      </c>
      <c r="C66" s="6" t="n">
        <v>4500000</v>
      </c>
    </row>
    <row r="67">
      <c r="A67" s="4" t="inlineStr">
        <is>
          <t>Common Stock | Affiliates Controlled By Majority Shareholder Jerry Jones</t>
        </is>
      </c>
    </row>
    <row r="68">
      <c r="A68" s="3" t="inlineStr">
        <is>
          <t>Operations And Summary Of Significant Accounting Policies [Line Items]</t>
        </is>
      </c>
    </row>
    <row r="69">
      <c r="A69" s="4" t="inlineStr">
        <is>
          <t>Issuance of common stock (in shares) | shares</t>
        </is>
      </c>
      <c r="D69" s="6" t="n">
        <v>50000000</v>
      </c>
    </row>
    <row r="70">
      <c r="A70" s="4" t="inlineStr">
        <is>
          <t>Value of common stock shares issued</t>
        </is>
      </c>
      <c r="D70" s="5" t="n">
        <v>300000000</v>
      </c>
      <c r="E70" s="5" t="n">
        <v>300000000</v>
      </c>
    </row>
    <row r="71">
      <c r="A71" s="4" t="inlineStr">
        <is>
          <t>Convertible Series A Preferred Stock</t>
        </is>
      </c>
    </row>
    <row r="72">
      <c r="A72" s="3" t="inlineStr">
        <is>
          <t>Operations And Summary Of Significant Accounting Policies [Line Items]</t>
        </is>
      </c>
    </row>
    <row r="73">
      <c r="A73" s="4" t="inlineStr">
        <is>
          <t>Redemption value of convertible preferred stock issued</t>
        </is>
      </c>
      <c r="J73" s="5" t="n">
        <v>210000000</v>
      </c>
    </row>
    <row r="74">
      <c r="A74" s="4" t="inlineStr">
        <is>
          <t>Fair value of preferred stock</t>
        </is>
      </c>
      <c r="J74" s="6" t="n">
        <v>200000000</v>
      </c>
    </row>
    <row r="75">
      <c r="A75" s="4" t="inlineStr">
        <is>
          <t>Series B Convertible Preferred Stock</t>
        </is>
      </c>
    </row>
    <row r="76">
      <c r="A76" s="3" t="inlineStr">
        <is>
          <t>Operations And Summary Of Significant Accounting Policies [Line Items]</t>
        </is>
      </c>
    </row>
    <row r="77">
      <c r="A77" s="4" t="inlineStr">
        <is>
          <t>Convertible preferred stock issued/ sold (in shares) | shares</t>
        </is>
      </c>
      <c r="D77" s="6" t="n">
        <v>175000</v>
      </c>
    </row>
    <row r="78">
      <c r="A78" s="4" t="inlineStr">
        <is>
          <t>Series B 10% Convertible Preferred Stock | Affiliates Controlled By Majority Shareholder Jerry Jones</t>
        </is>
      </c>
    </row>
    <row r="79">
      <c r="A79" s="3" t="inlineStr">
        <is>
          <t>Operations And Summary Of Significant Accounting Policies [Line Items]</t>
        </is>
      </c>
    </row>
    <row r="80">
      <c r="A80" s="4" t="inlineStr">
        <is>
          <t>Redemption value of convertible preferred stock issued</t>
        </is>
      </c>
      <c r="D80" s="5" t="n">
        <v>175000000</v>
      </c>
    </row>
    <row r="81">
      <c r="A81" s="4" t="inlineStr">
        <is>
          <t>Convertible preferred stock issued/ sold (in shares) | shares</t>
        </is>
      </c>
      <c r="D81" s="6" t="n">
        <v>175000</v>
      </c>
    </row>
    <row r="82">
      <c r="A82" s="4" t="inlineStr">
        <is>
          <t>Series A 10% Convertible Preferred Stock</t>
        </is>
      </c>
    </row>
    <row r="83">
      <c r="A83" s="3" t="inlineStr">
        <is>
          <t>Operations And Summary Of Significant Accounting Policies [Line Items]</t>
        </is>
      </c>
    </row>
    <row r="84">
      <c r="A84" s="4" t="inlineStr">
        <is>
          <t>Redemption value of convertible preferred stock issued</t>
        </is>
      </c>
      <c r="D84" s="5" t="n">
        <v>210000000</v>
      </c>
    </row>
    <row r="85">
      <c r="A85" s="4" t="inlineStr">
        <is>
          <t>Convertible preferred stock issued/ sold (in shares) | shares</t>
        </is>
      </c>
      <c r="D85" s="6" t="n">
        <v>210000</v>
      </c>
    </row>
    <row r="86">
      <c r="A86" s="4" t="inlineStr">
        <is>
          <t>Fair value of preferred stock</t>
        </is>
      </c>
      <c r="D86" s="5" t="n">
        <v>200000000</v>
      </c>
      <c r="E86" s="6" t="n">
        <v>200000000</v>
      </c>
    </row>
    <row r="87">
      <c r="A87" s="4" t="inlineStr">
        <is>
          <t>Redemption of outstanding shares | shares</t>
        </is>
      </c>
      <c r="B87" s="6" t="n">
        <v>210000</v>
      </c>
    </row>
    <row r="88">
      <c r="A88" s="4" t="inlineStr">
        <is>
          <t>Aggregate amount of redemption requirement</t>
        </is>
      </c>
      <c r="B88" s="5" t="n">
        <v>210000000</v>
      </c>
    </row>
    <row r="89">
      <c r="A89" s="4" t="inlineStr">
        <is>
          <t>Accrued and unpaid dividends</t>
        </is>
      </c>
      <c r="B89" s="5" t="n">
        <v>2900000</v>
      </c>
    </row>
    <row r="90">
      <c r="A90" s="4" t="inlineStr">
        <is>
          <t>Covey Park Equity Owners</t>
        </is>
      </c>
    </row>
    <row r="91">
      <c r="A91" s="3" t="inlineStr">
        <is>
          <t>Operations And Summary Of Significant Accounting Policies [Line Items]</t>
        </is>
      </c>
    </row>
    <row r="92">
      <c r="A92" s="4" t="inlineStr">
        <is>
          <t>Cash received by equity owners of acquire</t>
        </is>
      </c>
      <c r="D92" s="6" t="n">
        <v>700000000</v>
      </c>
    </row>
    <row r="93">
      <c r="A93" s="4" t="inlineStr">
        <is>
          <t>Repayments of outstanding borrowings</t>
        </is>
      </c>
      <c r="D93" s="6" t="n">
        <v>380000000</v>
      </c>
    </row>
    <row r="94">
      <c r="A94" s="4" t="inlineStr">
        <is>
          <t>Preferred equity redeemed in merger</t>
        </is>
      </c>
      <c r="D94" s="6" t="n">
        <v>153400000</v>
      </c>
      <c r="E94" s="6" t="n">
        <v>153400000</v>
      </c>
    </row>
    <row r="95">
      <c r="A95" s="4" t="inlineStr">
        <is>
          <t>Merger value</t>
        </is>
      </c>
      <c r="D95" s="6" t="n">
        <v>2226682000</v>
      </c>
      <c r="E95" s="6" t="n">
        <v>2226682000</v>
      </c>
      <c r="M95" s="5" t="n">
        <v>2225608000</v>
      </c>
    </row>
    <row r="96">
      <c r="A96" s="4" t="inlineStr">
        <is>
          <t>Acquisition related fees</t>
        </is>
      </c>
      <c r="J96" s="5" t="n">
        <v>41000000</v>
      </c>
    </row>
    <row r="97">
      <c r="A97" s="4" t="inlineStr">
        <is>
          <t>Fair value of asset retirement obligations</t>
        </is>
      </c>
      <c r="D97" s="5" t="n">
        <v>5374000</v>
      </c>
      <c r="E97" s="5" t="n">
        <v>5374000</v>
      </c>
      <c r="M97" s="5" t="n">
        <v>5374000</v>
      </c>
    </row>
    <row r="98">
      <c r="A98" s="4" t="inlineStr">
        <is>
          <t>Operating revenues</t>
        </is>
      </c>
      <c r="G98" s="6" t="n">
        <v>264400000</v>
      </c>
    </row>
    <row r="99">
      <c r="A99" s="4" t="inlineStr">
        <is>
          <t>Operating income</t>
        </is>
      </c>
      <c r="G99" s="5" t="n">
        <v>93000000</v>
      </c>
    </row>
    <row r="100">
      <c r="A100" s="4" t="inlineStr">
        <is>
          <t>Covey Park Equity Owners | Common Stock</t>
        </is>
      </c>
    </row>
    <row r="101">
      <c r="A101" s="3" t="inlineStr">
        <is>
          <t>Operations And Summary Of Significant Accounting Policies [Line Items]</t>
        </is>
      </c>
    </row>
    <row r="102">
      <c r="A102" s="4" t="inlineStr">
        <is>
          <t>Issuance of common stock (in shares) | shares</t>
        </is>
      </c>
      <c r="D102" s="6" t="n">
        <v>28833000</v>
      </c>
    </row>
    <row r="103">
      <c r="A103" s="4" t="inlineStr">
        <is>
          <t>Share issue price | $ / shares</t>
        </is>
      </c>
      <c r="D103" s="7" t="n">
        <v>5.82</v>
      </c>
      <c r="E103" s="7" t="n">
        <v>5.82</v>
      </c>
    </row>
    <row r="104">
      <c r="A104" s="4" t="inlineStr">
        <is>
          <t>Covey Park Equity Owners | Series A and Series B Convertible Preferred Stock</t>
        </is>
      </c>
    </row>
    <row r="105">
      <c r="A105" s="3" t="inlineStr">
        <is>
          <t>Operations And Summary Of Significant Accounting Policies [Line Items]</t>
        </is>
      </c>
    </row>
    <row r="106">
      <c r="A106" s="4" t="inlineStr">
        <is>
          <t>Aggregate common stock upon conversion | shares</t>
        </is>
      </c>
      <c r="K106" s="6" t="n">
        <v>96250000</v>
      </c>
    </row>
    <row r="107">
      <c r="A107" s="4" t="inlineStr">
        <is>
          <t>Covey Park Equity Owners | Convertible Series A Preferred Stock</t>
        </is>
      </c>
    </row>
    <row r="108">
      <c r="A108" s="3" t="inlineStr">
        <is>
          <t>Operations And Summary Of Significant Accounting Policies [Line Items]</t>
        </is>
      </c>
    </row>
    <row r="109">
      <c r="A109" s="4" t="inlineStr">
        <is>
          <t>Redemption value of convertible preferred stock issued</t>
        </is>
      </c>
      <c r="D109" s="5" t="n">
        <v>210000000</v>
      </c>
    </row>
    <row r="110">
      <c r="A110" s="4" t="inlineStr">
        <is>
          <t>Interest rate on debt instrument</t>
        </is>
      </c>
      <c r="J110" s="4" t="inlineStr">
        <is>
          <t>7.50%</t>
        </is>
      </c>
    </row>
    <row r="111">
      <c r="A111" s="4" t="inlineStr">
        <is>
          <t>Aggregate common stock upon conversion | shares</t>
        </is>
      </c>
      <c r="J111" s="6" t="n">
        <v>52500000</v>
      </c>
    </row>
    <row r="112">
      <c r="A112" s="4" t="inlineStr">
        <is>
          <t>Covey Park Equity Owners | Series B Convertible Preferred Stock</t>
        </is>
      </c>
    </row>
    <row r="113">
      <c r="A113" s="3" t="inlineStr">
        <is>
          <t>Operations And Summary Of Significant Accounting Policies [Line Items]</t>
        </is>
      </c>
    </row>
    <row r="114">
      <c r="A114" s="4" t="inlineStr">
        <is>
          <t>Aggregate common stock upon conversion | shares</t>
        </is>
      </c>
      <c r="J114" s="6" t="n">
        <v>43750000</v>
      </c>
    </row>
    <row r="115">
      <c r="A115" s="4" t="inlineStr">
        <is>
          <t>Covey Park Equity Owners | 7.5% Senior Notes</t>
        </is>
      </c>
    </row>
    <row r="116">
      <c r="A116" s="3" t="inlineStr">
        <is>
          <t>Operations And Summary Of Significant Accounting Policies [Line Items]</t>
        </is>
      </c>
    </row>
    <row r="117">
      <c r="A117" s="4" t="inlineStr">
        <is>
          <t>Assumed 7½% senior notes</t>
        </is>
      </c>
      <c r="D117" s="5" t="n">
        <v>625000000</v>
      </c>
    </row>
    <row r="118">
      <c r="A118" s="4" t="inlineStr">
        <is>
          <t>Covey Park Equity Owners | 7½% Senior Notes Due 2025</t>
        </is>
      </c>
    </row>
    <row r="119">
      <c r="A119" s="3" t="inlineStr">
        <is>
          <t>Operations And Summary Of Significant Accounting Policies [Line Items]</t>
        </is>
      </c>
    </row>
    <row r="120">
      <c r="A120" s="4" t="inlineStr">
        <is>
          <t>Interest rate on debt instrument</t>
        </is>
      </c>
      <c r="D120" s="4" t="inlineStr">
        <is>
          <t>7.50%</t>
        </is>
      </c>
      <c r="E120" s="4" t="inlineStr">
        <is>
          <t>7.50%</t>
        </is>
      </c>
      <c r="J120" s="4" t="inlineStr">
        <is>
          <t>7.00%</t>
        </is>
      </c>
    </row>
    <row r="121">
      <c r="A121" s="4" t="inlineStr">
        <is>
          <t>Bakken Shale Properties</t>
        </is>
      </c>
    </row>
    <row r="122">
      <c r="A122" s="3" t="inlineStr">
        <is>
          <t>Operations And Summary Of Significant Accounting Policies [Line Items]</t>
        </is>
      </c>
    </row>
    <row r="123">
      <c r="A123" s="4" t="inlineStr">
        <is>
          <t>Oil and gas property cost basis</t>
        </is>
      </c>
      <c r="F123" s="5" t="n">
        <v>397600000</v>
      </c>
    </row>
    <row r="124">
      <c r="A124" s="4" t="inlineStr">
        <is>
          <t>Oil and gas property capitalized costs</t>
        </is>
      </c>
      <c r="F124" s="6" t="n">
        <v>554300000</v>
      </c>
    </row>
    <row r="125">
      <c r="A125" s="4" t="inlineStr">
        <is>
          <t>Oil and gas property accumulated depletion, depreciation and amortization</t>
        </is>
      </c>
      <c r="F125" s="5" t="n">
        <v>156700000</v>
      </c>
    </row>
    <row r="126">
      <c r="A126" s="4" t="inlineStr">
        <is>
          <t>Oil and Gas Properties | Covey Park Equity Owners</t>
        </is>
      </c>
    </row>
    <row r="127">
      <c r="A127" s="3" t="inlineStr">
        <is>
          <t>Operations And Summary Of Significant Accounting Policies [Line Items]</t>
        </is>
      </c>
    </row>
    <row r="128">
      <c r="A128" s="4" t="inlineStr">
        <is>
          <t>Fair value of asset retirement obligations</t>
        </is>
      </c>
      <c r="D128" s="5" t="n">
        <v>5400000</v>
      </c>
      <c r="E128" s="5" t="n">
        <v>5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authorized (in shares)</t>
        </is>
      </c>
      <c r="B2" s="6" t="n">
        <v>5000000</v>
      </c>
      <c r="C2" s="6" t="n">
        <v>5000000</v>
      </c>
    </row>
    <row r="3">
      <c r="A3" s="4" t="inlineStr">
        <is>
          <t>Preferred stock, shares issued</t>
        </is>
      </c>
      <c r="B3" s="6" t="n">
        <v>175000</v>
      </c>
      <c r="C3" s="6" t="n">
        <v>385000</v>
      </c>
    </row>
    <row r="4">
      <c r="A4" s="4" t="inlineStr">
        <is>
          <t>Preferred stock, shares outstanding</t>
        </is>
      </c>
      <c r="B4" s="6" t="n">
        <v>175000</v>
      </c>
      <c r="C4" s="6" t="n">
        <v>385000</v>
      </c>
    </row>
    <row r="5">
      <c r="A5" s="4" t="inlineStr">
        <is>
          <t>Common stock, par value (in dollars per share)</t>
        </is>
      </c>
      <c r="B5" s="7" t="n">
        <v>0.5</v>
      </c>
      <c r="C5" s="7" t="n">
        <v>0.5</v>
      </c>
    </row>
    <row r="6">
      <c r="A6" s="4" t="inlineStr">
        <is>
          <t>Common stock, shares authorized (in shares)</t>
        </is>
      </c>
      <c r="B6" s="6" t="n">
        <v>400000000</v>
      </c>
      <c r="C6" s="6" t="n">
        <v>400000000</v>
      </c>
    </row>
    <row r="7">
      <c r="A7" s="4" t="inlineStr">
        <is>
          <t>Common stock, shares issued</t>
        </is>
      </c>
      <c r="B7" s="6" t="n">
        <v>232414718</v>
      </c>
      <c r="C7" s="6" t="n">
        <v>190006776</v>
      </c>
    </row>
    <row r="8">
      <c r="A8" s="4" t="inlineStr">
        <is>
          <t>Common stock, shares outstanding</t>
        </is>
      </c>
      <c r="B8" s="6" t="n">
        <v>232414718</v>
      </c>
      <c r="C8" s="6" t="n">
        <v>190006776</v>
      </c>
    </row>
    <row r="9">
      <c r="A9" s="4" t="inlineStr">
        <is>
          <t>Series A 10% Convertible Preferred Stock</t>
        </is>
      </c>
    </row>
    <row r="10">
      <c r="A10" s="4" t="inlineStr">
        <is>
          <t>Preferred stock, dividend rate</t>
        </is>
      </c>
      <c r="B10" s="4" t="inlineStr">
        <is>
          <t>10.00%</t>
        </is>
      </c>
      <c r="C10" s="4" t="inlineStr">
        <is>
          <t>10.00%</t>
        </is>
      </c>
    </row>
    <row r="11">
      <c r="A11" s="4" t="inlineStr">
        <is>
          <t>Series B Convertible Preferred Stock</t>
        </is>
      </c>
    </row>
    <row r="12">
      <c r="A12" s="4" t="inlineStr">
        <is>
          <t>Preferred stock, dividend rate</t>
        </is>
      </c>
      <c r="B12" s="4" t="inlineStr">
        <is>
          <t>10.00%</t>
        </is>
      </c>
      <c r="C12" s="4" t="inlineStr">
        <is>
          <t>10.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liminary Purchase Price Allocation of the Assets Acquired and Liabilities Assumed Based on their Fair Values (Details) - Covey Park Acquisition - USD ($) $ in Thousands</t>
        </is>
      </c>
      <c r="B1" s="2" t="inlineStr">
        <is>
          <t>Jul. 16, 2019</t>
        </is>
      </c>
      <c r="C1" s="2" t="inlineStr">
        <is>
          <t>Sep. 30, 2020</t>
        </is>
      </c>
    </row>
    <row r="2">
      <c r="A2" s="3" t="inlineStr">
        <is>
          <t>Consideration:</t>
        </is>
      </c>
    </row>
    <row r="3">
      <c r="A3" s="4" t="inlineStr">
        <is>
          <t>Cash Paid</t>
        </is>
      </c>
      <c r="B3" s="5" t="n">
        <v>700000</v>
      </c>
    </row>
    <row r="4">
      <c r="A4" s="4" t="inlineStr">
        <is>
          <t>Total Consideration</t>
        </is>
      </c>
      <c r="B4" s="6" t="n">
        <v>1067808</v>
      </c>
    </row>
    <row r="5">
      <c r="A5" s="3" t="inlineStr">
        <is>
          <t>Liabilities Assumed:</t>
        </is>
      </c>
    </row>
    <row r="6">
      <c r="A6" s="4" t="inlineStr">
        <is>
          <t>Accounts Payable and Accrued Liabilities</t>
        </is>
      </c>
      <c r="B6" s="6" t="n">
        <v>129622</v>
      </c>
      <c r="C6" s="5" t="n">
        <v>129622</v>
      </c>
    </row>
    <row r="7">
      <c r="A7" s="4" t="inlineStr">
        <is>
          <t>Derivative Financial Instruments</t>
        </is>
      </c>
      <c r="B7" s="6" t="n">
        <v>388</v>
      </c>
      <c r="C7" s="6" t="n">
        <v>388</v>
      </c>
    </row>
    <row r="8">
      <c r="A8" s="4" t="inlineStr">
        <is>
          <t>Other Current Liabilities</t>
        </is>
      </c>
      <c r="B8" s="6" t="n">
        <v>9930</v>
      </c>
      <c r="C8" s="6" t="n">
        <v>10636</v>
      </c>
    </row>
    <row r="9">
      <c r="A9" s="4" t="inlineStr">
        <is>
          <t>Measurement Period Adjustment, Other Current Liabilities</t>
        </is>
      </c>
      <c r="C9" s="6" t="n">
        <v>706</v>
      </c>
    </row>
    <row r="10">
      <c r="A10" s="4" t="inlineStr">
        <is>
          <t>Long Term Debt</t>
        </is>
      </c>
      <c r="B10" s="6" t="n">
        <v>826625</v>
      </c>
      <c r="C10" s="6" t="n">
        <v>826625</v>
      </c>
    </row>
    <row r="11">
      <c r="A11" s="4" t="inlineStr">
        <is>
          <t>Covey Park Preferred Equity</t>
        </is>
      </c>
      <c r="B11" s="6" t="n">
        <v>153390</v>
      </c>
      <c r="C11" s="6" t="n">
        <v>153390</v>
      </c>
    </row>
    <row r="12">
      <c r="A12" s="4" t="inlineStr">
        <is>
          <t>Non-current Derivative Financial Instruments</t>
        </is>
      </c>
      <c r="B12" s="6" t="n">
        <v>186</v>
      </c>
      <c r="C12" s="6" t="n">
        <v>186</v>
      </c>
    </row>
    <row r="13">
      <c r="A13" s="4" t="inlineStr">
        <is>
          <t>Asset Retirement Obligations</t>
        </is>
      </c>
      <c r="B13" s="6" t="n">
        <v>5374</v>
      </c>
      <c r="C13" s="6" t="n">
        <v>5374</v>
      </c>
    </row>
    <row r="14">
      <c r="A14" s="4" t="inlineStr">
        <is>
          <t>Deferred Income Taxes</t>
        </is>
      </c>
      <c r="B14" s="6" t="n">
        <v>23466</v>
      </c>
      <c r="C14" s="6" t="n">
        <v>21686</v>
      </c>
    </row>
    <row r="15">
      <c r="A15" s="4" t="inlineStr">
        <is>
          <t>Measurement Period Adjustment, Deferred Income Taxes</t>
        </is>
      </c>
      <c r="C15" s="6" t="n">
        <v>-1780</v>
      </c>
    </row>
    <row r="16">
      <c r="A16" s="4" t="inlineStr">
        <is>
          <t>Other Non-current Liabilities</t>
        </is>
      </c>
      <c r="B16" s="6" t="n">
        <v>9893</v>
      </c>
      <c r="C16" s="6" t="n">
        <v>9893</v>
      </c>
    </row>
    <row r="17">
      <c r="A17" s="4" t="inlineStr">
        <is>
          <t>Liabilities Assumed</t>
        </is>
      </c>
      <c r="B17" s="6" t="n">
        <v>1158874</v>
      </c>
      <c r="C17" s="6" t="n">
        <v>1157800</v>
      </c>
    </row>
    <row r="18">
      <c r="A18" s="4" t="inlineStr">
        <is>
          <t>Measurement Period Adjustment, Liabilities Assumed</t>
        </is>
      </c>
      <c r="C18" s="6" t="n">
        <v>-1074</v>
      </c>
    </row>
    <row r="19">
      <c r="A19" s="4" t="inlineStr">
        <is>
          <t>Total Consideration and Liabilities Assumed</t>
        </is>
      </c>
      <c r="B19" s="6" t="n">
        <v>2226682</v>
      </c>
      <c r="C19" s="6" t="n">
        <v>2225608</v>
      </c>
    </row>
    <row r="20">
      <c r="A20" s="4" t="inlineStr">
        <is>
          <t>Measurement Period Adjustment, Total Consideration and Liabilities Assumed</t>
        </is>
      </c>
      <c r="C20" s="6" t="n">
        <v>-1074</v>
      </c>
    </row>
    <row r="21">
      <c r="A21" s="3" t="inlineStr">
        <is>
          <t>Assets Acquired:</t>
        </is>
      </c>
    </row>
    <row r="22">
      <c r="A22" s="4" t="inlineStr">
        <is>
          <t>Cash and Cash Equivalents</t>
        </is>
      </c>
      <c r="B22" s="6" t="n">
        <v>6131</v>
      </c>
      <c r="C22" s="6" t="n">
        <v>6131</v>
      </c>
    </row>
    <row r="23">
      <c r="A23" s="4" t="inlineStr">
        <is>
          <t>Accounts Receivable</t>
        </is>
      </c>
      <c r="B23" s="6" t="n">
        <v>86285</v>
      </c>
      <c r="C23" s="6" t="n">
        <v>86285</v>
      </c>
    </row>
    <row r="24">
      <c r="A24" s="4" t="inlineStr">
        <is>
          <t>Current Derivative Financial Instruments</t>
        </is>
      </c>
      <c r="B24" s="6" t="n">
        <v>51004</v>
      </c>
      <c r="C24" s="6" t="n">
        <v>51004</v>
      </c>
    </row>
    <row r="25">
      <c r="A25" s="4" t="inlineStr">
        <is>
          <t>Other Current Assets</t>
        </is>
      </c>
      <c r="B25" s="6" t="n">
        <v>5511</v>
      </c>
      <c r="C25" s="6" t="n">
        <v>4957</v>
      </c>
    </row>
    <row r="26">
      <c r="A26" s="4" t="inlineStr">
        <is>
          <t>Measurement Period Adjustment, Other Current Assets</t>
        </is>
      </c>
      <c r="C26" s="6" t="n">
        <v>-554</v>
      </c>
    </row>
    <row r="27">
      <c r="A27" s="4" t="inlineStr">
        <is>
          <t>Proved Oil and Natural Gas Properties</t>
        </is>
      </c>
      <c r="B27" s="6" t="n">
        <v>1818413</v>
      </c>
      <c r="C27" s="6" t="n">
        <v>1817893</v>
      </c>
    </row>
    <row r="28">
      <c r="A28" s="4" t="inlineStr">
        <is>
          <t>Measurement Period Adjustment, Proved Oil And natural Gas Properties</t>
        </is>
      </c>
      <c r="C28" s="6" t="n">
        <v>-520</v>
      </c>
    </row>
    <row r="29">
      <c r="A29" s="4" t="inlineStr">
        <is>
          <t>Unproved Oil and Natural Gas Properties</t>
        </is>
      </c>
      <c r="B29" s="6" t="n">
        <v>237210</v>
      </c>
      <c r="C29" s="6" t="n">
        <v>237210</v>
      </c>
    </row>
    <row r="30">
      <c r="A30" s="4" t="inlineStr">
        <is>
          <t>Other Property, Plant and Equipment</t>
        </is>
      </c>
      <c r="B30" s="6" t="n">
        <v>2262</v>
      </c>
      <c r="C30" s="6" t="n">
        <v>2262</v>
      </c>
    </row>
    <row r="31">
      <c r="A31" s="4" t="inlineStr">
        <is>
          <t>Non-current Derivative Financial Instruments</t>
        </is>
      </c>
      <c r="B31" s="6" t="n">
        <v>19866</v>
      </c>
      <c r="C31" s="6" t="n">
        <v>19866</v>
      </c>
    </row>
    <row r="32">
      <c r="A32" s="4" t="inlineStr">
        <is>
          <t>Total Assets Acquired</t>
        </is>
      </c>
      <c r="B32" s="6" t="n">
        <v>2226682</v>
      </c>
      <c r="C32" s="6" t="n">
        <v>2225608</v>
      </c>
    </row>
    <row r="33">
      <c r="A33" s="4" t="inlineStr">
        <is>
          <t>Measurement Period Adjustment, Total Assets Acquired</t>
        </is>
      </c>
      <c r="C33" s="5" t="n">
        <v>-1074</v>
      </c>
    </row>
    <row r="34">
      <c r="A34" s="4" t="inlineStr">
        <is>
          <t>Common Stock</t>
        </is>
      </c>
    </row>
    <row r="35">
      <c r="A35" s="3" t="inlineStr">
        <is>
          <t>Consideration:</t>
        </is>
      </c>
    </row>
    <row r="36">
      <c r="A36" s="4" t="inlineStr">
        <is>
          <t>Fair Value of Stock Issued</t>
        </is>
      </c>
      <c r="B36" s="6" t="n">
        <v>167808</v>
      </c>
    </row>
    <row r="37">
      <c r="A37" s="4" t="inlineStr">
        <is>
          <t>Series A Preferred Stock</t>
        </is>
      </c>
    </row>
    <row r="38">
      <c r="A38" s="3" t="inlineStr">
        <is>
          <t>Consideration:</t>
        </is>
      </c>
    </row>
    <row r="39">
      <c r="A39" s="4" t="inlineStr">
        <is>
          <t>Fair Value of Stock Issued</t>
        </is>
      </c>
      <c r="B39" s="5" t="n">
        <v>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Summary of Unaudited Pro Forma Financial Information (Detail) - USD ($) $ / shares in Units,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c r="F2" s="2" t="inlineStr">
        <is>
          <t>Dec. 31, 2018</t>
        </is>
      </c>
    </row>
    <row r="3">
      <c r="A3" s="4" t="inlineStr">
        <is>
          <t>Operating revenues</t>
        </is>
      </c>
      <c r="B3" s="5" t="n">
        <v>223621</v>
      </c>
      <c r="C3" s="5" t="n">
        <v>166630</v>
      </c>
      <c r="D3" s="5" t="n">
        <v>858195</v>
      </c>
      <c r="E3" s="5" t="n">
        <v>768689</v>
      </c>
    </row>
    <row r="4">
      <c r="A4" s="4" t="inlineStr">
        <is>
          <t>Net income (loss)</t>
        </is>
      </c>
      <c r="B4" s="5" t="n">
        <v>64122</v>
      </c>
      <c r="C4" s="5" t="n">
        <v>-92754</v>
      </c>
      <c r="D4" s="5" t="n">
        <v>-52417</v>
      </c>
      <c r="E4" s="5" t="n">
        <v>96889</v>
      </c>
    </row>
    <row r="5">
      <c r="A5" s="3" t="inlineStr">
        <is>
          <t>Net income per share:</t>
        </is>
      </c>
    </row>
    <row r="6">
      <c r="A6" s="4" t="inlineStr">
        <is>
          <t>Basic income (loss) per share</t>
        </is>
      </c>
      <c r="B6" s="7" t="n">
        <v>0.61</v>
      </c>
      <c r="C6" s="7" t="n">
        <v>-6.08</v>
      </c>
      <c r="D6" s="7" t="n">
        <v>-0.39</v>
      </c>
      <c r="E6" s="7" t="n">
        <v>0.52</v>
      </c>
    </row>
    <row r="7">
      <c r="A7" s="4" t="inlineStr">
        <is>
          <t>Diluted</t>
        </is>
      </c>
      <c r="B7" s="7" t="n">
        <v>0.61</v>
      </c>
      <c r="C7" s="7" t="n">
        <v>-6.08</v>
      </c>
      <c r="D7" s="7" t="n">
        <v>-0.39</v>
      </c>
      <c r="E7" s="7" t="n">
        <v>0.52</v>
      </c>
    </row>
    <row r="8">
      <c r="A8" s="4" t="inlineStr">
        <is>
          <t>Pro Forma</t>
        </is>
      </c>
    </row>
    <row r="9">
      <c r="A9" s="4" t="inlineStr">
        <is>
          <t>Operating revenues</t>
        </is>
      </c>
      <c r="E9" s="5" t="n">
        <v>1147290</v>
      </c>
      <c r="F9" s="5" t="n">
        <v>1168585</v>
      </c>
    </row>
    <row r="10">
      <c r="A10" s="4" t="inlineStr">
        <is>
          <t>Net income (loss)</t>
        </is>
      </c>
      <c r="E10" s="5" t="n">
        <v>261406</v>
      </c>
      <c r="F10" s="5" t="n">
        <v>180303</v>
      </c>
    </row>
    <row r="11">
      <c r="A11" s="3" t="inlineStr">
        <is>
          <t>Net income per share:</t>
        </is>
      </c>
    </row>
    <row r="12">
      <c r="A12" s="4" t="inlineStr">
        <is>
          <t>Basic income (loss) per share</t>
        </is>
      </c>
      <c r="E12" s="5" t="n">
        <v>1</v>
      </c>
      <c r="F12" s="7" t="n">
        <v>0.77</v>
      </c>
    </row>
    <row r="13">
      <c r="A13" s="4" t="inlineStr">
        <is>
          <t>Diluted</t>
        </is>
      </c>
      <c r="E13" s="7" t="n">
        <v>0.82</v>
      </c>
      <c r="F13" s="7" t="n">
        <v>0.64</v>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Assets (Detail) - USD ($) $ in Thousands</t>
        </is>
      </c>
      <c r="B1" s="2" t="inlineStr">
        <is>
          <t>Dec. 31, 2020</t>
        </is>
      </c>
      <c r="C1" s="2" t="inlineStr">
        <is>
          <t>Dec. 31, 2019</t>
        </is>
      </c>
    </row>
    <row r="2">
      <c r="A2" s="3" t="inlineStr">
        <is>
          <t>Schedule Of Other Current Assets [Line Items]</t>
        </is>
      </c>
    </row>
    <row r="3">
      <c r="A3" s="4" t="inlineStr">
        <is>
          <t>Other Current Assets</t>
        </is>
      </c>
      <c r="B3" s="5" t="n">
        <v>14839</v>
      </c>
      <c r="C3" s="5" t="n">
        <v>10399</v>
      </c>
    </row>
    <row r="4">
      <c r="A4" s="4" t="inlineStr">
        <is>
          <t>Prepaid expenses</t>
        </is>
      </c>
    </row>
    <row r="5">
      <c r="A5" s="3" t="inlineStr">
        <is>
          <t>Schedule Of Other Current Assets [Line Items]</t>
        </is>
      </c>
    </row>
    <row r="6">
      <c r="A6" s="4" t="inlineStr">
        <is>
          <t>Other Current Assets</t>
        </is>
      </c>
      <c r="B6" s="6" t="n">
        <v>1829</v>
      </c>
      <c r="C6" s="6" t="n">
        <v>2005</v>
      </c>
    </row>
    <row r="7">
      <c r="A7" s="4" t="inlineStr">
        <is>
          <t>Advance payments for drilling costs</t>
        </is>
      </c>
    </row>
    <row r="8">
      <c r="A8" s="3" t="inlineStr">
        <is>
          <t>Schedule Of Other Current Assets [Line Items]</t>
        </is>
      </c>
    </row>
    <row r="9">
      <c r="A9" s="4" t="inlineStr">
        <is>
          <t>Other Current Assets</t>
        </is>
      </c>
      <c r="B9" s="6" t="n">
        <v>1795</v>
      </c>
      <c r="C9" s="6" t="n">
        <v>0</v>
      </c>
    </row>
    <row r="10">
      <c r="A10" s="4" t="inlineStr">
        <is>
          <t>Production tax refunds receivable</t>
        </is>
      </c>
    </row>
    <row r="11">
      <c r="A11" s="3" t="inlineStr">
        <is>
          <t>Schedule Of Other Current Assets [Line Items]</t>
        </is>
      </c>
    </row>
    <row r="12">
      <c r="A12" s="4" t="inlineStr">
        <is>
          <t>Other Current Assets</t>
        </is>
      </c>
      <c r="B12" s="6" t="n">
        <v>7915</v>
      </c>
      <c r="C12" s="6" t="n">
        <v>3661</v>
      </c>
    </row>
    <row r="13">
      <c r="A13" s="4" t="inlineStr">
        <is>
          <t>Pipe and oil field equipment inventory</t>
        </is>
      </c>
    </row>
    <row r="14">
      <c r="A14" s="3" t="inlineStr">
        <is>
          <t>Schedule Of Other Current Assets [Line Items]</t>
        </is>
      </c>
    </row>
    <row r="15">
      <c r="A15" s="4" t="inlineStr">
        <is>
          <t>Other Current Assets</t>
        </is>
      </c>
      <c r="B15" s="6" t="n">
        <v>3080</v>
      </c>
      <c r="C15" s="6" t="n">
        <v>4503</v>
      </c>
    </row>
    <row r="16">
      <c r="A16" s="4" t="inlineStr">
        <is>
          <t>Other</t>
        </is>
      </c>
    </row>
    <row r="17">
      <c r="A17" s="3" t="inlineStr">
        <is>
          <t>Schedule Of Other Current Assets [Line Items]</t>
        </is>
      </c>
    </row>
    <row r="18">
      <c r="A18" s="4" t="inlineStr">
        <is>
          <t>Other Current Assets</t>
        </is>
      </c>
      <c r="B18" s="5" t="n">
        <v>220</v>
      </c>
      <c r="C18" s="5" t="n">
        <v>2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eginning and Ending Balances for Derivative Instruments (Detail) - USD ($) $ in Thousand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Roll Forward]</t>
        </is>
      </c>
    </row>
    <row r="4">
      <c r="A4" s="4" t="inlineStr">
        <is>
          <t>Balance at beginning of year</t>
        </is>
      </c>
      <c r="B4" s="5" t="n">
        <v>4351</v>
      </c>
      <c r="C4" s="5" t="n">
        <v>0</v>
      </c>
    </row>
    <row r="5">
      <c r="A5" s="4" t="inlineStr">
        <is>
          <t>Total gains (losses) included in earnings</t>
        </is>
      </c>
      <c r="B5" s="6" t="n">
        <v>15943</v>
      </c>
      <c r="C5" s="6" t="n">
        <v>4351</v>
      </c>
    </row>
    <row r="6">
      <c r="A6" s="4" t="inlineStr">
        <is>
          <t>Settlements, net</t>
        </is>
      </c>
      <c r="B6" s="6" t="n">
        <v>-31252</v>
      </c>
      <c r="C6" s="6" t="n">
        <v>0</v>
      </c>
    </row>
    <row r="7">
      <c r="A7" s="4" t="inlineStr">
        <is>
          <t>Transfers out of Level 3</t>
        </is>
      </c>
      <c r="B7" s="6" t="n">
        <v>-11630</v>
      </c>
      <c r="C7" s="6" t="n">
        <v>0</v>
      </c>
    </row>
    <row r="8">
      <c r="A8" s="4" t="inlineStr">
        <is>
          <t>Balance at end of year</t>
        </is>
      </c>
      <c r="B8" s="5" t="n">
        <v>-22588</v>
      </c>
      <c r="C8" s="5" t="n">
        <v>43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rrying Amounts and Fair Values of Financial Instruments (Detail) - USD ($) $ in Thousands</t>
        </is>
      </c>
      <c r="B1" s="2" t="inlineStr">
        <is>
          <t>Dec. 31, 2020</t>
        </is>
      </c>
      <c r="C1" s="2" t="inlineStr">
        <is>
          <t>Dec. 31, 2019</t>
        </is>
      </c>
      <c r="D1" s="2" t="inlineStr">
        <is>
          <t>Jul. 16, 2019</t>
        </is>
      </c>
      <c r="E1" s="2" t="inlineStr">
        <is>
          <t>Aug. 03, 2018</t>
        </is>
      </c>
    </row>
    <row r="2">
      <c r="A2" s="3" t="inlineStr">
        <is>
          <t>Assets:</t>
        </is>
      </c>
    </row>
    <row r="3">
      <c r="A3" s="4" t="inlineStr">
        <is>
          <t>Derivative asset, current</t>
        </is>
      </c>
      <c r="B3" s="5" t="n">
        <v>8913</v>
      </c>
      <c r="C3" s="5" t="n">
        <v>75304</v>
      </c>
    </row>
    <row r="4">
      <c r="A4" s="3" t="inlineStr">
        <is>
          <t>Liabilities:</t>
        </is>
      </c>
    </row>
    <row r="5">
      <c r="A5" s="4" t="inlineStr">
        <is>
          <t>Derivative liability, current</t>
        </is>
      </c>
      <c r="B5" s="5" t="n">
        <v>47005</v>
      </c>
      <c r="C5" s="6" t="n">
        <v>222</v>
      </c>
    </row>
    <row r="6">
      <c r="A6" s="4" t="inlineStr">
        <is>
          <t>7½% Senior Notes Due 2025 | Covey Park Equity Owners</t>
        </is>
      </c>
    </row>
    <row r="7">
      <c r="A7" s="3" t="inlineStr">
        <is>
          <t>Liabilities:</t>
        </is>
      </c>
    </row>
    <row r="8">
      <c r="A8" s="4" t="inlineStr">
        <is>
          <t>Interest rate on debt instrument</t>
        </is>
      </c>
      <c r="B8" s="4" t="inlineStr">
        <is>
          <t>7.00%</t>
        </is>
      </c>
      <c r="D8" s="4" t="inlineStr">
        <is>
          <t>7.50%</t>
        </is>
      </c>
    </row>
    <row r="9">
      <c r="A9" s="4" t="inlineStr">
        <is>
          <t>9¾% Senior Notes Due 2026</t>
        </is>
      </c>
    </row>
    <row r="10">
      <c r="A10" s="3" t="inlineStr">
        <is>
          <t>Liabilities:</t>
        </is>
      </c>
    </row>
    <row r="11">
      <c r="A11" s="4" t="inlineStr">
        <is>
          <t>Interest rate on debt instrument</t>
        </is>
      </c>
      <c r="B11" s="4" t="inlineStr">
        <is>
          <t>9.00%</t>
        </is>
      </c>
      <c r="E11" s="4" t="inlineStr">
        <is>
          <t>9.75%</t>
        </is>
      </c>
    </row>
    <row r="12">
      <c r="A12" s="4" t="inlineStr">
        <is>
          <t>Bank credit facility</t>
        </is>
      </c>
    </row>
    <row r="13">
      <c r="A13" s="3" t="inlineStr">
        <is>
          <t>Liabilities:</t>
        </is>
      </c>
    </row>
    <row r="14">
      <c r="A14" s="4" t="inlineStr">
        <is>
          <t>Long-term debt, Carrying Value</t>
        </is>
      </c>
      <c r="B14" s="5" t="n">
        <v>500000</v>
      </c>
      <c r="C14" s="6" t="n">
        <v>1250000</v>
      </c>
    </row>
    <row r="15">
      <c r="A15" s="4" t="inlineStr">
        <is>
          <t>Long-term debt, Fair Value</t>
        </is>
      </c>
      <c r="B15" s="6" t="n">
        <v>500000</v>
      </c>
      <c r="C15" s="6" t="n">
        <v>1250000</v>
      </c>
    </row>
    <row r="16">
      <c r="A16" s="4" t="inlineStr">
        <is>
          <t>Level 1 | 7½% Senior Notes Due 2025</t>
        </is>
      </c>
    </row>
    <row r="17">
      <c r="A17" s="3" t="inlineStr">
        <is>
          <t>Liabilities:</t>
        </is>
      </c>
    </row>
    <row r="18">
      <c r="A18" s="4" t="inlineStr">
        <is>
          <t>Long-term debt, Carrying Value</t>
        </is>
      </c>
      <c r="B18" s="6" t="n">
        <v>473728</v>
      </c>
      <c r="C18" s="6" t="n">
        <v>455768</v>
      </c>
    </row>
    <row r="19">
      <c r="A19" s="4" t="inlineStr">
        <is>
          <t>Long-term debt, Fair Value</t>
        </is>
      </c>
      <c r="B19" s="6" t="n">
        <v>628691</v>
      </c>
      <c r="C19" s="6" t="n">
        <v>534375</v>
      </c>
    </row>
    <row r="20">
      <c r="A20" s="4" t="inlineStr">
        <is>
          <t>Level 1 | 9¾% Senior Notes Due 2026</t>
        </is>
      </c>
    </row>
    <row r="21">
      <c r="A21" s="3" t="inlineStr">
        <is>
          <t>Liabilities:</t>
        </is>
      </c>
    </row>
    <row r="22">
      <c r="A22" s="4" t="inlineStr">
        <is>
          <t>Long-term debt, Carrying Value</t>
        </is>
      </c>
      <c r="B22" s="6" t="n">
        <v>1577824</v>
      </c>
      <c r="C22" s="6" t="n">
        <v>820057</v>
      </c>
    </row>
    <row r="23">
      <c r="A23" s="4" t="inlineStr">
        <is>
          <t>Long-term debt, Fair Value</t>
        </is>
      </c>
      <c r="B23" s="6" t="n">
        <v>1769625</v>
      </c>
      <c r="C23" s="6" t="n">
        <v>765000</v>
      </c>
    </row>
    <row r="24">
      <c r="A24" s="4" t="inlineStr">
        <is>
          <t>Commodity-Based Derivatives | Level 2 and Level 3</t>
        </is>
      </c>
    </row>
    <row r="25">
      <c r="A25" s="3" t="inlineStr">
        <is>
          <t>Assets:</t>
        </is>
      </c>
    </row>
    <row r="26">
      <c r="A26" s="4" t="inlineStr">
        <is>
          <t>Derivative asset, current</t>
        </is>
      </c>
      <c r="B26" s="6" t="n">
        <v>9574</v>
      </c>
      <c r="C26" s="6" t="n">
        <v>89192</v>
      </c>
    </row>
    <row r="27">
      <c r="A27" s="4" t="inlineStr">
        <is>
          <t>Derivative asset, Fair value</t>
        </is>
      </c>
      <c r="B27" s="6" t="n">
        <v>9574</v>
      </c>
      <c r="C27" s="6" t="n">
        <v>89192</v>
      </c>
    </row>
    <row r="28">
      <c r="A28" s="3" t="inlineStr">
        <is>
          <t>Liabilities:</t>
        </is>
      </c>
    </row>
    <row r="29">
      <c r="A29" s="4" t="inlineStr">
        <is>
          <t>Derivative liability, current</t>
        </is>
      </c>
      <c r="B29" s="6" t="n">
        <v>49369</v>
      </c>
      <c r="C29" s="6" t="n">
        <v>4442</v>
      </c>
    </row>
    <row r="30">
      <c r="A30" s="4" t="inlineStr">
        <is>
          <t>Derivative liabilities, Fair value</t>
        </is>
      </c>
      <c r="B30" s="5" t="n">
        <v>49369</v>
      </c>
      <c r="C30" s="5" t="n">
        <v>44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Lease Cost Recognized (Detail) - USD ($) $ in Thousands</t>
        </is>
      </c>
      <c r="B1" s="2" t="inlineStr">
        <is>
          <t>12 Months Ended</t>
        </is>
      </c>
    </row>
    <row r="2">
      <c r="B2" s="2" t="inlineStr">
        <is>
          <t>Dec. 31, 2020</t>
        </is>
      </c>
      <c r="C2" s="2" t="inlineStr">
        <is>
          <t>Dec. 31, 2019</t>
        </is>
      </c>
    </row>
    <row r="3">
      <c r="A3" s="3" t="inlineStr">
        <is>
          <t>Operations And Summary Of Significant Accounting Policies [Line Items]</t>
        </is>
      </c>
    </row>
    <row r="4">
      <c r="A4" s="4" t="inlineStr">
        <is>
          <t>Operating lease cost</t>
        </is>
      </c>
      <c r="B4" s="5" t="n">
        <v>35814</v>
      </c>
      <c r="C4" s="5" t="n">
        <v>22569</v>
      </c>
    </row>
    <row r="5">
      <c r="A5" s="4" t="inlineStr">
        <is>
          <t>General and Administrative Expense</t>
        </is>
      </c>
    </row>
    <row r="6">
      <c r="A6" s="3" t="inlineStr">
        <is>
          <t>Operations And Summary Of Significant Accounting Policies [Line Items]</t>
        </is>
      </c>
    </row>
    <row r="7">
      <c r="A7" s="4" t="inlineStr">
        <is>
          <t>Operating lease cost</t>
        </is>
      </c>
      <c r="B7" s="6" t="n">
        <v>1665</v>
      </c>
      <c r="C7" s="6" t="n">
        <v>1646</v>
      </c>
    </row>
    <row r="8">
      <c r="A8" s="4" t="inlineStr">
        <is>
          <t>Lease Operating Expense</t>
        </is>
      </c>
    </row>
    <row r="9">
      <c r="A9" s="3" t="inlineStr">
        <is>
          <t>Operations And Summary Of Significant Accounting Policies [Line Items]</t>
        </is>
      </c>
    </row>
    <row r="10">
      <c r="A10" s="4" t="inlineStr">
        <is>
          <t>Operating lease cost</t>
        </is>
      </c>
      <c r="B10" s="6" t="n">
        <v>815</v>
      </c>
      <c r="C10" s="6" t="n">
        <v>396</v>
      </c>
    </row>
    <row r="11">
      <c r="A11" s="4" t="inlineStr">
        <is>
          <t>Proved Oil And Gas Properties</t>
        </is>
      </c>
    </row>
    <row r="12">
      <c r="A12" s="3" t="inlineStr">
        <is>
          <t>Operations And Summary Of Significant Accounting Policies [Line Items]</t>
        </is>
      </c>
    </row>
    <row r="13">
      <c r="A13" s="4" t="inlineStr">
        <is>
          <t>Operating lease cost</t>
        </is>
      </c>
      <c r="B13" s="5" t="n">
        <v>33334</v>
      </c>
      <c r="C13" s="5" t="n">
        <v>205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Liabilities Under Contract Contain Operating Leases (Detail) $ in Thousands</t>
        </is>
      </c>
      <c r="B1" s="2" t="inlineStr">
        <is>
          <t>Dec. 31, 2020USD ($)</t>
        </is>
      </c>
    </row>
    <row r="2">
      <c r="A2" s="3" t="inlineStr">
        <is>
          <t>Operating leases</t>
        </is>
      </c>
    </row>
    <row r="3">
      <c r="A3" s="4" t="inlineStr">
        <is>
          <t>2021</t>
        </is>
      </c>
      <c r="B3" s="5" t="n">
        <v>2366</v>
      </c>
    </row>
    <row r="4">
      <c r="A4" s="4" t="inlineStr">
        <is>
          <t>2022</t>
        </is>
      </c>
      <c r="B4" s="6" t="n">
        <v>562</v>
      </c>
    </row>
    <row r="5">
      <c r="A5" s="4" t="inlineStr">
        <is>
          <t>2023</t>
        </is>
      </c>
      <c r="B5" s="6" t="n">
        <v>196</v>
      </c>
    </row>
    <row r="6">
      <c r="A6" s="4" t="inlineStr">
        <is>
          <t>Total lease payments</t>
        </is>
      </c>
      <c r="B6" s="6" t="n">
        <v>3124</v>
      </c>
    </row>
    <row r="7">
      <c r="A7" s="4" t="inlineStr">
        <is>
          <t>Imputed interest</t>
        </is>
      </c>
      <c r="B7" s="6" t="n">
        <v>-99</v>
      </c>
    </row>
    <row r="8">
      <c r="A8" s="4" t="inlineStr">
        <is>
          <t>Total lease liability</t>
        </is>
      </c>
      <c r="B8" s="5" t="n">
        <v>3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 - USD ($) $ in Thousands</t>
        </is>
      </c>
      <c r="B1" s="2" t="inlineStr">
        <is>
          <t>Dec. 31, 2020</t>
        </is>
      </c>
      <c r="C1" s="2" t="inlineStr">
        <is>
          <t>Dec. 31, 2019</t>
        </is>
      </c>
    </row>
    <row r="2">
      <c r="A2" s="3" t="inlineStr">
        <is>
          <t>Accrued Liabilities, Current [Abstract]</t>
        </is>
      </c>
    </row>
    <row r="3">
      <c r="A3" s="4" t="inlineStr">
        <is>
          <t>Accrued interest payable</t>
        </is>
      </c>
      <c r="B3" s="5" t="n">
        <v>67265</v>
      </c>
      <c r="C3" s="5" t="n">
        <v>39501</v>
      </c>
    </row>
    <row r="4">
      <c r="A4" s="4" t="inlineStr">
        <is>
          <t>Accrued drilling costs</t>
        </is>
      </c>
      <c r="B4" s="6" t="n">
        <v>24959</v>
      </c>
      <c r="C4" s="6" t="n">
        <v>42193</v>
      </c>
    </row>
    <row r="5">
      <c r="A5" s="4" t="inlineStr">
        <is>
          <t>Accrued transportation costs</t>
        </is>
      </c>
      <c r="B5" s="6" t="n">
        <v>25353</v>
      </c>
      <c r="C5" s="6" t="n">
        <v>26907</v>
      </c>
    </row>
    <row r="6">
      <c r="A6" s="4" t="inlineStr">
        <is>
          <t>Accrued transaction costs</t>
        </is>
      </c>
      <c r="B6" s="6" t="n">
        <v>462</v>
      </c>
      <c r="C6" s="6" t="n">
        <v>10830</v>
      </c>
    </row>
    <row r="7">
      <c r="A7" s="4" t="inlineStr">
        <is>
          <t>Accrued employee compensation</t>
        </is>
      </c>
      <c r="B7" s="6" t="n">
        <v>7519</v>
      </c>
      <c r="C7" s="6" t="n">
        <v>8653</v>
      </c>
    </row>
    <row r="8">
      <c r="A8" s="4" t="inlineStr">
        <is>
          <t>Accrued lease operating expenses</t>
        </is>
      </c>
      <c r="B8" s="6" t="n">
        <v>3466</v>
      </c>
      <c r="C8" s="6" t="n">
        <v>4990</v>
      </c>
    </row>
    <row r="9">
      <c r="A9" s="4" t="inlineStr">
        <is>
          <t>Other</t>
        </is>
      </c>
      <c r="B9" s="6" t="n">
        <v>3995</v>
      </c>
      <c r="C9" s="6" t="n">
        <v>4092</v>
      </c>
    </row>
    <row r="10">
      <c r="A10" s="4" t="inlineStr">
        <is>
          <t>Total accrued expenses</t>
        </is>
      </c>
      <c r="B10" s="5" t="n">
        <v>133019</v>
      </c>
      <c r="C10" s="5" t="n">
        <v>137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Reserve for Future Abandonment Costs (Detail)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Reserve for future abandonment costs at beginning of the year</t>
        </is>
      </c>
      <c r="B4" s="5" t="n">
        <v>18151</v>
      </c>
      <c r="C4" s="5" t="n">
        <v>5136</v>
      </c>
    </row>
    <row r="5">
      <c r="A5" s="4" t="inlineStr">
        <is>
          <t>Wells acquired</t>
        </is>
      </c>
      <c r="B5" s="6" t="n">
        <v>0</v>
      </c>
      <c r="C5" s="6" t="n">
        <v>5700</v>
      </c>
    </row>
    <row r="6">
      <c r="A6" s="4" t="inlineStr">
        <is>
          <t>New wells placed on production</t>
        </is>
      </c>
      <c r="B6" s="6" t="n">
        <v>733</v>
      </c>
      <c r="C6" s="6" t="n">
        <v>516</v>
      </c>
    </row>
    <row r="7">
      <c r="A7" s="4" t="inlineStr">
        <is>
          <t>Changes in estimates and timing</t>
        </is>
      </c>
      <c r="B7" s="6" t="n">
        <v>-699</v>
      </c>
      <c r="C7" s="6" t="n">
        <v>6333</v>
      </c>
    </row>
    <row r="8">
      <c r="A8" s="4" t="inlineStr">
        <is>
          <t>Liabilities settled</t>
        </is>
      </c>
      <c r="B8" s="6" t="n">
        <v>-80</v>
      </c>
      <c r="C8" s="6" t="n">
        <v>-57</v>
      </c>
    </row>
    <row r="9">
      <c r="A9" s="4" t="inlineStr">
        <is>
          <t>Asset divestitures</t>
        </is>
      </c>
      <c r="B9" s="6" t="n">
        <v>0</v>
      </c>
      <c r="C9" s="6" t="n">
        <v>-45</v>
      </c>
    </row>
    <row r="10">
      <c r="A10" s="4" t="inlineStr">
        <is>
          <t>Accretion expense</t>
        </is>
      </c>
      <c r="B10" s="6" t="n">
        <v>1185</v>
      </c>
      <c r="C10" s="6" t="n">
        <v>568</v>
      </c>
    </row>
    <row r="11">
      <c r="A11" s="4" t="inlineStr">
        <is>
          <t>Reserve for future abandonment costs at end of the year</t>
        </is>
      </c>
      <c r="B11" s="5" t="n">
        <v>19290</v>
      </c>
      <c r="C11" s="5" t="n">
        <v>181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Weighted Average Shares of Unvested Restricted Stock (Detail) - shares shares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Accounting Policies [Abstract]</t>
        </is>
      </c>
    </row>
    <row r="4">
      <c r="A4" s="4" t="inlineStr">
        <is>
          <t>Unvested restricted stock</t>
        </is>
      </c>
      <c r="B4" s="6" t="n">
        <v>410</v>
      </c>
      <c r="C4" s="6" t="n">
        <v>839</v>
      </c>
      <c r="D4" s="6" t="n">
        <v>1149</v>
      </c>
      <c r="E4" s="6" t="n">
        <v>68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4" t="inlineStr">
        <is>
          <t>Total oil and gas sales</t>
        </is>
      </c>
      <c r="B3" s="5" t="n">
        <v>223621</v>
      </c>
      <c r="C3" s="5" t="n">
        <v>166630</v>
      </c>
      <c r="D3" s="5" t="n">
        <v>858195</v>
      </c>
      <c r="E3" s="5" t="n">
        <v>768689</v>
      </c>
    </row>
    <row r="4">
      <c r="A4" s="3" t="inlineStr">
        <is>
          <t>Operating expenses:</t>
        </is>
      </c>
    </row>
    <row r="5">
      <c r="A5" s="4" t="inlineStr">
        <is>
          <t>Production and ad valorem taxes</t>
        </is>
      </c>
      <c r="B5" s="6" t="n">
        <v>12413</v>
      </c>
      <c r="C5" s="6" t="n">
        <v>5174</v>
      </c>
      <c r="D5" s="6" t="n">
        <v>36967</v>
      </c>
      <c r="E5" s="6" t="n">
        <v>35702</v>
      </c>
    </row>
    <row r="6">
      <c r="A6" s="4" t="inlineStr">
        <is>
          <t>Gathering and transportation</t>
        </is>
      </c>
      <c r="B6" s="6" t="n">
        <v>10511</v>
      </c>
      <c r="C6" s="6" t="n">
        <v>11841</v>
      </c>
      <c r="D6" s="6" t="n">
        <v>106582</v>
      </c>
      <c r="E6" s="6" t="n">
        <v>71303</v>
      </c>
    </row>
    <row r="7">
      <c r="A7" s="4" t="inlineStr">
        <is>
          <t>Lease operating</t>
        </is>
      </c>
      <c r="B7" s="6" t="n">
        <v>19478</v>
      </c>
      <c r="C7" s="6" t="n">
        <v>19624</v>
      </c>
      <c r="D7" s="6" t="n">
        <v>102452</v>
      </c>
      <c r="E7" s="6" t="n">
        <v>80762</v>
      </c>
    </row>
    <row r="8">
      <c r="A8" s="4" t="inlineStr">
        <is>
          <t>Depreciation, depletion and amortization</t>
        </is>
      </c>
      <c r="B8" s="6" t="n">
        <v>53944</v>
      </c>
      <c r="C8" s="6" t="n">
        <v>68032</v>
      </c>
      <c r="D8" s="6" t="n">
        <v>417112</v>
      </c>
      <c r="E8" s="6" t="n">
        <v>276526</v>
      </c>
    </row>
    <row r="9">
      <c r="A9" s="4" t="inlineStr">
        <is>
          <t>General and administrative, net</t>
        </is>
      </c>
      <c r="B9" s="6" t="n">
        <v>11399</v>
      </c>
      <c r="C9" s="6" t="n">
        <v>15699</v>
      </c>
      <c r="D9" s="6" t="n">
        <v>32040</v>
      </c>
      <c r="E9" s="6" t="n">
        <v>29244</v>
      </c>
    </row>
    <row r="10">
      <c r="A10" s="4" t="inlineStr">
        <is>
          <t>Exploration</t>
        </is>
      </c>
      <c r="B10" s="6" t="n">
        <v>0</v>
      </c>
      <c r="C10" s="6" t="n">
        <v>0</v>
      </c>
      <c r="D10" s="6" t="n">
        <v>27</v>
      </c>
      <c r="E10" s="6" t="n">
        <v>241</v>
      </c>
    </row>
    <row r="11">
      <c r="A11" s="4" t="inlineStr">
        <is>
          <t>Loss (gain) on sale of assets</t>
        </is>
      </c>
      <c r="B11" s="6" t="n">
        <v>-155</v>
      </c>
      <c r="C11" s="6" t="n">
        <v>35438</v>
      </c>
      <c r="D11" s="6" t="n">
        <v>-17</v>
      </c>
      <c r="E11" s="6" t="n">
        <v>25</v>
      </c>
    </row>
    <row r="12">
      <c r="A12" s="4" t="inlineStr">
        <is>
          <t>Total operating expenses</t>
        </is>
      </c>
      <c r="B12" s="6" t="n">
        <v>107590</v>
      </c>
      <c r="C12" s="6" t="n">
        <v>155808</v>
      </c>
      <c r="D12" s="6" t="n">
        <v>695163</v>
      </c>
      <c r="E12" s="6" t="n">
        <v>493803</v>
      </c>
    </row>
    <row r="13">
      <c r="A13" s="4" t="inlineStr">
        <is>
          <t>Operating income (loss)</t>
        </is>
      </c>
      <c r="B13" s="6" t="n">
        <v>116031</v>
      </c>
      <c r="C13" s="6" t="n">
        <v>10822</v>
      </c>
      <c r="D13" s="6" t="n">
        <v>163032</v>
      </c>
      <c r="E13" s="6" t="n">
        <v>274886</v>
      </c>
    </row>
    <row r="14">
      <c r="A14" s="3" t="inlineStr">
        <is>
          <t>Other income (expenses):</t>
        </is>
      </c>
    </row>
    <row r="15">
      <c r="A15" s="4" t="inlineStr">
        <is>
          <t>Gain from derivative financial instruments</t>
        </is>
      </c>
      <c r="B15" s="6" t="n">
        <v>10465</v>
      </c>
      <c r="C15" s="6" t="n">
        <v>881</v>
      </c>
      <c r="D15" s="6" t="n">
        <v>9951</v>
      </c>
      <c r="E15" s="6" t="n">
        <v>51735</v>
      </c>
    </row>
    <row r="16">
      <c r="A16" s="4" t="inlineStr">
        <is>
          <t>Other income</t>
        </is>
      </c>
      <c r="B16" s="6" t="n">
        <v>173</v>
      </c>
      <c r="C16" s="6" t="n">
        <v>677</v>
      </c>
      <c r="D16" s="6" t="n">
        <v>1080</v>
      </c>
      <c r="E16" s="6" t="n">
        <v>622</v>
      </c>
    </row>
    <row r="17">
      <c r="A17" s="4" t="inlineStr">
        <is>
          <t>Interest expense</t>
        </is>
      </c>
      <c r="B17" s="6" t="n">
        <v>-43603</v>
      </c>
      <c r="C17" s="6" t="n">
        <v>-101203</v>
      </c>
      <c r="D17" s="6" t="n">
        <v>-234829</v>
      </c>
      <c r="E17" s="6" t="n">
        <v>-161541</v>
      </c>
    </row>
    <row r="18">
      <c r="A18" s="4" t="inlineStr">
        <is>
          <t>Loss on early extinguishment of debt</t>
        </is>
      </c>
      <c r="B18" s="6" t="n">
        <v>0</v>
      </c>
      <c r="C18" s="6" t="n">
        <v>0</v>
      </c>
      <c r="D18" s="6" t="n">
        <v>-861</v>
      </c>
      <c r="E18" s="6" t="n">
        <v>0</v>
      </c>
    </row>
    <row r="19">
      <c r="A19" s="4" t="inlineStr">
        <is>
          <t>Transaction costs</t>
        </is>
      </c>
      <c r="B19" s="6" t="n">
        <v>0</v>
      </c>
      <c r="C19" s="6" t="n">
        <v>-2866</v>
      </c>
      <c r="D19" s="6" t="n">
        <v>0</v>
      </c>
      <c r="E19" s="6" t="n">
        <v>-41010</v>
      </c>
    </row>
    <row r="20">
      <c r="A20" s="4" t="inlineStr">
        <is>
          <t>Total other income (expenses)</t>
        </is>
      </c>
      <c r="B20" s="6" t="n">
        <v>-32965</v>
      </c>
      <c r="C20" s="6" t="n">
        <v>-102511</v>
      </c>
      <c r="D20" s="6" t="n">
        <v>-224659</v>
      </c>
      <c r="E20" s="6" t="n">
        <v>-150194</v>
      </c>
    </row>
    <row r="21">
      <c r="A21" s="4" t="inlineStr">
        <is>
          <t>Income (loss) before income taxes</t>
        </is>
      </c>
      <c r="B21" s="6" t="n">
        <v>83066</v>
      </c>
      <c r="C21" s="6" t="n">
        <v>-91689</v>
      </c>
      <c r="D21" s="6" t="n">
        <v>-61627</v>
      </c>
      <c r="E21" s="6" t="n">
        <v>124692</v>
      </c>
    </row>
    <row r="22">
      <c r="A22" s="4" t="inlineStr">
        <is>
          <t>(Provision for) benefit from income taxes</t>
        </is>
      </c>
      <c r="B22" s="6" t="n">
        <v>-18944</v>
      </c>
      <c r="C22" s="6" t="n">
        <v>-1065</v>
      </c>
      <c r="D22" s="6" t="n">
        <v>9210</v>
      </c>
      <c r="E22" s="6" t="n">
        <v>-27803</v>
      </c>
    </row>
    <row r="23">
      <c r="A23" s="4" t="inlineStr">
        <is>
          <t>Net income (loss)</t>
        </is>
      </c>
      <c r="B23" s="6" t="n">
        <v>64122</v>
      </c>
      <c r="C23" s="6" t="n">
        <v>-92754</v>
      </c>
      <c r="D23" s="6" t="n">
        <v>-52417</v>
      </c>
      <c r="E23" s="6" t="n">
        <v>96889</v>
      </c>
    </row>
    <row r="24">
      <c r="A24" s="4" t="inlineStr">
        <is>
          <t>Preferred stock dividends and accretion</t>
        </is>
      </c>
      <c r="B24" s="6" t="n">
        <v>0</v>
      </c>
      <c r="C24" s="6" t="n">
        <v>0</v>
      </c>
      <c r="D24" s="6" t="n">
        <v>-30996</v>
      </c>
      <c r="E24" s="6" t="n">
        <v>-22415</v>
      </c>
    </row>
    <row r="25">
      <c r="A25" s="4" t="inlineStr">
        <is>
          <t>Net income (loss) available to common stockholders</t>
        </is>
      </c>
      <c r="B25" s="5" t="n">
        <v>64122</v>
      </c>
      <c r="C25" s="5" t="n">
        <v>-92754</v>
      </c>
      <c r="D25" s="5" t="n">
        <v>-83413</v>
      </c>
      <c r="E25" s="5" t="n">
        <v>74474</v>
      </c>
    </row>
    <row r="26">
      <c r="A26" s="4" t="inlineStr">
        <is>
          <t>Net income (loss) per share – basic and diluted (in dollars per share)</t>
        </is>
      </c>
      <c r="B26" s="7" t="n">
        <v>0.61</v>
      </c>
      <c r="C26" s="7" t="n">
        <v>-6.08</v>
      </c>
      <c r="D26" s="7" t="n">
        <v>-0.39</v>
      </c>
      <c r="E26" s="7" t="n">
        <v>0.52</v>
      </c>
    </row>
    <row r="27">
      <c r="A27" s="3" t="inlineStr">
        <is>
          <t>Weighted average shares outstanding:</t>
        </is>
      </c>
    </row>
    <row r="28">
      <c r="A28" s="4" t="inlineStr">
        <is>
          <t>Basic weighted average shares outstanding</t>
        </is>
      </c>
      <c r="B28" s="6" t="n">
        <v>105453</v>
      </c>
      <c r="C28" s="6" t="n">
        <v>15262</v>
      </c>
      <c r="D28" s="6" t="n">
        <v>215194</v>
      </c>
      <c r="E28" s="6" t="n">
        <v>142750</v>
      </c>
    </row>
    <row r="29">
      <c r="A29" s="4" t="inlineStr">
        <is>
          <t>Diluted (in shares)</t>
        </is>
      </c>
      <c r="B29" s="6" t="n">
        <v>105459</v>
      </c>
      <c r="C29" s="6" t="n">
        <v>15262</v>
      </c>
      <c r="D29" s="6" t="n">
        <v>215194</v>
      </c>
      <c r="E29" s="6" t="n">
        <v>187378</v>
      </c>
    </row>
    <row r="30">
      <c r="A30" s="4" t="inlineStr">
        <is>
          <t>Natural gas sales</t>
        </is>
      </c>
    </row>
    <row r="31">
      <c r="A31" s="4" t="inlineStr">
        <is>
          <t>Total oil and gas sales</t>
        </is>
      </c>
      <c r="B31" s="5" t="n">
        <v>144236</v>
      </c>
      <c r="C31" s="5" t="n">
        <v>147897</v>
      </c>
      <c r="D31" s="5" t="n">
        <v>809399</v>
      </c>
      <c r="E31" s="5" t="n">
        <v>635795</v>
      </c>
    </row>
    <row r="32">
      <c r="A32" s="4" t="inlineStr">
        <is>
          <t>Oil sales</t>
        </is>
      </c>
    </row>
    <row r="33">
      <c r="A33" s="4" t="inlineStr">
        <is>
          <t>Total oil and gas sales</t>
        </is>
      </c>
      <c r="B33" s="5" t="n">
        <v>79385</v>
      </c>
      <c r="C33" s="5" t="n">
        <v>18733</v>
      </c>
      <c r="D33" s="5" t="n">
        <v>48796</v>
      </c>
      <c r="E33" s="5" t="n">
        <v>132894</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Common Stock and Convertible Stock Dilutive in Computation of Earning Per Share (Detail) - $ / shares shares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Antidilutive Securities Excluded from Computation of Earnings Per Share [Line Items]</t>
        </is>
      </c>
    </row>
    <row r="4">
      <c r="A4" s="4" t="inlineStr">
        <is>
          <t>Weighted average PSUs</t>
        </is>
      </c>
      <c r="B4" s="6" t="n">
        <v>328</v>
      </c>
      <c r="C4" s="6" t="n">
        <v>476</v>
      </c>
      <c r="D4" s="6" t="n">
        <v>632</v>
      </c>
      <c r="E4" s="6" t="n">
        <v>0</v>
      </c>
    </row>
    <row r="5">
      <c r="A5" s="4" t="inlineStr">
        <is>
          <t>Weighted average grant date fair value per unit</t>
        </is>
      </c>
      <c r="B5" s="7" t="n">
        <v>12.93</v>
      </c>
      <c r="C5" s="7" t="n">
        <v>13.83</v>
      </c>
      <c r="D5" s="7" t="n">
        <v>9.33</v>
      </c>
      <c r="E5" s="5" t="n">
        <v>0</v>
      </c>
    </row>
    <row r="6">
      <c r="A6" s="4" t="inlineStr">
        <is>
          <t>Weighted average convertible preferred stock</t>
        </is>
      </c>
      <c r="B6" s="6" t="n">
        <v>0</v>
      </c>
      <c r="C6" s="6" t="n">
        <v>0</v>
      </c>
      <c r="D6" s="6" t="n">
        <v>63832</v>
      </c>
      <c r="E6" s="6" t="n">
        <v>0</v>
      </c>
    </row>
    <row r="7">
      <c r="A7" s="4" t="inlineStr">
        <is>
          <t>Weighted average warrants for common stock (in shares)</t>
        </is>
      </c>
      <c r="B7" s="6" t="n">
        <v>0</v>
      </c>
      <c r="C7" s="6" t="n">
        <v>142</v>
      </c>
      <c r="D7" s="6" t="n">
        <v>0</v>
      </c>
      <c r="E7" s="6" t="n">
        <v>0</v>
      </c>
    </row>
    <row r="8">
      <c r="A8" s="4" t="inlineStr">
        <is>
          <t>Weighted average contingently convertible shares (in shares)</t>
        </is>
      </c>
      <c r="B8" s="6" t="n">
        <v>0</v>
      </c>
      <c r="C8" s="6" t="n">
        <v>39819</v>
      </c>
      <c r="D8" s="6" t="n">
        <v>0</v>
      </c>
      <c r="E8" s="6" t="n">
        <v>0</v>
      </c>
    </row>
    <row r="9">
      <c r="A9" s="4" t="inlineStr">
        <is>
          <t>Common Stock Warrants</t>
        </is>
      </c>
    </row>
    <row r="10">
      <c r="A10" s="3" t="inlineStr">
        <is>
          <t>Antidilutive Securities Excluded from Computation of Earnings Per Share [Line Items]</t>
        </is>
      </c>
    </row>
    <row r="11">
      <c r="A11" s="4" t="inlineStr">
        <is>
          <t>Weighted average price per share (in us dollar per share)</t>
        </is>
      </c>
      <c r="B11" s="5" t="n">
        <v>0</v>
      </c>
      <c r="C11" s="7" t="n">
        <v>0.01</v>
      </c>
      <c r="D11" s="5" t="n">
        <v>0</v>
      </c>
      <c r="E11" s="5" t="n">
        <v>0</v>
      </c>
    </row>
    <row r="12">
      <c r="A12" s="4" t="inlineStr">
        <is>
          <t>Contingently Convertible Shares</t>
        </is>
      </c>
    </row>
    <row r="13">
      <c r="A13" s="3" t="inlineStr">
        <is>
          <t>Antidilutive Securities Excluded from Computation of Earnings Per Share [Line Items]</t>
        </is>
      </c>
    </row>
    <row r="14">
      <c r="A14" s="4" t="inlineStr">
        <is>
          <t>Weighted average price per share (in us dollar per share)</t>
        </is>
      </c>
      <c r="B14" s="5" t="n">
        <v>0</v>
      </c>
      <c r="C14" s="7" t="n">
        <v>12.32</v>
      </c>
      <c r="D14" s="5" t="n">
        <v>0</v>
      </c>
      <c r="E14" s="5" t="n">
        <v>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Basic and Diluted Income (Loss) Per Share (Detail) - USD ($) $ / shares in Units, shares in Thousands,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Accounting Policies [Abstract]</t>
        </is>
      </c>
    </row>
    <row r="4">
      <c r="A4" s="4" t="inlineStr">
        <is>
          <t>Net income (loss) attributable to common stockholders</t>
        </is>
      </c>
      <c r="B4" s="5" t="n">
        <v>64122</v>
      </c>
      <c r="C4" s="5" t="n">
        <v>-92754</v>
      </c>
      <c r="D4" s="5" t="n">
        <v>-83413</v>
      </c>
      <c r="E4" s="5" t="n">
        <v>74474</v>
      </c>
    </row>
    <row r="5">
      <c r="A5" s="4" t="inlineStr">
        <is>
          <t>Income allocable to unvested restricted shares</t>
        </is>
      </c>
      <c r="B5" s="6" t="n">
        <v>-248</v>
      </c>
      <c r="C5" s="6" t="n">
        <v>0</v>
      </c>
      <c r="D5" s="6" t="n">
        <v>0</v>
      </c>
      <c r="E5" s="6" t="n">
        <v>-356</v>
      </c>
    </row>
    <row r="6">
      <c r="A6" s="4" t="inlineStr">
        <is>
          <t>Basic net income (loss) attributable to common stockholders</t>
        </is>
      </c>
      <c r="B6" s="6" t="n">
        <v>63874</v>
      </c>
      <c r="C6" s="6" t="n">
        <v>-92754</v>
      </c>
      <c r="D6" s="6" t="n">
        <v>-83413</v>
      </c>
      <c r="E6" s="6" t="n">
        <v>74118</v>
      </c>
    </row>
    <row r="7">
      <c r="A7" s="4" t="inlineStr">
        <is>
          <t>Preferred Stock Dividends And Accretion</t>
        </is>
      </c>
      <c r="B7" s="6" t="n">
        <v>0</v>
      </c>
      <c r="C7" s="6" t="n">
        <v>0</v>
      </c>
      <c r="D7" s="6" t="n">
        <v>0</v>
      </c>
      <c r="E7" s="6" t="n">
        <v>22415</v>
      </c>
    </row>
    <row r="8">
      <c r="A8" s="4" t="inlineStr">
        <is>
          <t>Diluted weighted average shares outstanding</t>
        </is>
      </c>
      <c r="B8" s="5" t="n">
        <v>63874</v>
      </c>
      <c r="C8" s="5" t="n">
        <v>-92754</v>
      </c>
      <c r="D8" s="5" t="n">
        <v>-83413</v>
      </c>
      <c r="E8" s="5" t="n">
        <v>96533</v>
      </c>
    </row>
    <row r="9">
      <c r="A9" s="4" t="inlineStr">
        <is>
          <t>Basic weighted average shares outstanding</t>
        </is>
      </c>
      <c r="B9" s="6" t="n">
        <v>105453</v>
      </c>
      <c r="C9" s="6" t="n">
        <v>15262</v>
      </c>
      <c r="D9" s="6" t="n">
        <v>215194</v>
      </c>
      <c r="E9" s="6" t="n">
        <v>142750</v>
      </c>
    </row>
    <row r="10">
      <c r="A10" s="4" t="inlineStr">
        <is>
          <t>Effect of dilutive securities: Performance stock units (in shares)</t>
        </is>
      </c>
      <c r="B10" s="6" t="n">
        <v>0</v>
      </c>
      <c r="C10" s="6" t="n">
        <v>0</v>
      </c>
      <c r="D10" s="6" t="n">
        <v>0</v>
      </c>
      <c r="E10" s="6" t="n">
        <v>63</v>
      </c>
    </row>
    <row r="11">
      <c r="A11" s="4" t="inlineStr">
        <is>
          <t>Effect of dilutive securities: Preferred stock (in shares)</t>
        </is>
      </c>
      <c r="B11" s="6" t="n">
        <v>0</v>
      </c>
      <c r="C11" s="6" t="n">
        <v>0</v>
      </c>
      <c r="D11" s="6" t="n">
        <v>0</v>
      </c>
      <c r="E11" s="6" t="n">
        <v>44565</v>
      </c>
    </row>
    <row r="12">
      <c r="A12" s="4" t="inlineStr">
        <is>
          <t>Effect of dilutive securities: Stock warrants (in shares)</t>
        </is>
      </c>
      <c r="B12" s="6" t="n">
        <v>6</v>
      </c>
      <c r="C12" s="6" t="n">
        <v>0</v>
      </c>
      <c r="D12" s="6" t="n">
        <v>0</v>
      </c>
      <c r="E12" s="6" t="n">
        <v>0</v>
      </c>
    </row>
    <row r="13">
      <c r="A13" s="4" t="inlineStr">
        <is>
          <t>Diluted weighted average shares outstanding</t>
        </is>
      </c>
      <c r="B13" s="6" t="n">
        <v>105459</v>
      </c>
      <c r="C13" s="6" t="n">
        <v>15262</v>
      </c>
      <c r="D13" s="6" t="n">
        <v>215194</v>
      </c>
      <c r="E13" s="6" t="n">
        <v>187378</v>
      </c>
    </row>
    <row r="14">
      <c r="A14" s="4" t="inlineStr">
        <is>
          <t>Basic income (loss) per share</t>
        </is>
      </c>
      <c r="B14" s="7" t="n">
        <v>0.61</v>
      </c>
      <c r="C14" s="7" t="n">
        <v>-6.08</v>
      </c>
      <c r="D14" s="7" t="n">
        <v>-0.39</v>
      </c>
      <c r="E14" s="7" t="n">
        <v>0.52</v>
      </c>
    </row>
    <row r="15">
      <c r="A15" s="4" t="inlineStr">
        <is>
          <t>Diluted income (loss) per share</t>
        </is>
      </c>
      <c r="B15" s="7" t="n">
        <v>0.61</v>
      </c>
      <c r="C15" s="7" t="n">
        <v>-6.08</v>
      </c>
      <c r="D15" s="7" t="n">
        <v>-0.39</v>
      </c>
      <c r="E15" s="7" t="n">
        <v>0.52</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Cash Payments Made for Interest and Income Taxes (Detail) - USD ($)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c r="F2" s="2" t="inlineStr">
        <is>
          <t>Jul. 16, 2019</t>
        </is>
      </c>
    </row>
    <row r="3">
      <c r="A3" s="3" t="inlineStr">
        <is>
          <t>Cash payments for:</t>
        </is>
      </c>
    </row>
    <row r="4">
      <c r="A4" s="4" t="inlineStr">
        <is>
          <t>Interest payments</t>
        </is>
      </c>
      <c r="B4" s="5" t="n">
        <v>8042</v>
      </c>
      <c r="C4" s="5" t="n">
        <v>36187</v>
      </c>
      <c r="D4" s="5" t="n">
        <v>228555</v>
      </c>
      <c r="E4" s="5" t="n">
        <v>149039</v>
      </c>
    </row>
    <row r="5">
      <c r="A5" s="4" t="inlineStr">
        <is>
          <t>Income tax (payments) refunds</t>
        </is>
      </c>
      <c r="B5" s="6" t="n">
        <v>0</v>
      </c>
      <c r="C5" s="6" t="n">
        <v>-2</v>
      </c>
      <c r="D5" s="6" t="n">
        <v>10218</v>
      </c>
      <c r="E5" s="6" t="n">
        <v>-2</v>
      </c>
    </row>
    <row r="6">
      <c r="A6" s="3" t="inlineStr">
        <is>
          <t>Non-cash investing activities include:</t>
        </is>
      </c>
    </row>
    <row r="7">
      <c r="A7" s="4" t="inlineStr">
        <is>
          <t>Increase (decrease) in accrued capital expenditures</t>
        </is>
      </c>
      <c r="B7" s="6" t="n">
        <v>15301</v>
      </c>
      <c r="C7" s="6" t="n">
        <v>-3255</v>
      </c>
      <c r="D7" s="6" t="n">
        <v>-17234</v>
      </c>
      <c r="E7" s="6" t="n">
        <v>24273</v>
      </c>
    </row>
    <row r="8">
      <c r="A8" s="4" t="inlineStr">
        <is>
          <t>Liabilities assumed in exchange for right-of-use lease assets</t>
        </is>
      </c>
      <c r="B8" s="6" t="n">
        <v>0</v>
      </c>
      <c r="C8" s="6" t="n">
        <v>0</v>
      </c>
      <c r="D8" s="6" t="n">
        <v>1761</v>
      </c>
      <c r="E8" s="6" t="n">
        <v>5372</v>
      </c>
    </row>
    <row r="9">
      <c r="A9" s="3" t="inlineStr">
        <is>
          <t>Non-cash investing and financing activities related to acquisitions</t>
        </is>
      </c>
    </row>
    <row r="10">
      <c r="A10" s="4" t="inlineStr">
        <is>
          <t>Assumed 7½% senior notes</t>
        </is>
      </c>
      <c r="B10" s="6" t="n">
        <v>0</v>
      </c>
      <c r="C10" s="6" t="n">
        <v>0</v>
      </c>
      <c r="D10" s="6" t="n">
        <v>0</v>
      </c>
      <c r="E10" s="6" t="n">
        <v>446625</v>
      </c>
    </row>
    <row r="11">
      <c r="A11" s="4" t="inlineStr">
        <is>
          <t>Acquired working capital</t>
        </is>
      </c>
      <c r="B11" s="6" t="n">
        <v>36351</v>
      </c>
      <c r="C11" s="6" t="n">
        <v>0</v>
      </c>
      <c r="D11" s="6" t="n">
        <v>520</v>
      </c>
      <c r="E11" s="6" t="n">
        <v>41365</v>
      </c>
    </row>
    <row r="12">
      <c r="A12" s="3" t="inlineStr">
        <is>
          <t>Non-cash financing activities include:</t>
        </is>
      </c>
    </row>
    <row r="13">
      <c r="A13" s="4" t="inlineStr">
        <is>
          <t>Retirement of debt in exchange for common stock</t>
        </is>
      </c>
      <c r="B13" s="6" t="n">
        <v>0</v>
      </c>
      <c r="C13" s="6" t="n">
        <v>0</v>
      </c>
      <c r="D13" s="6" t="n">
        <v>-4151</v>
      </c>
      <c r="E13" s="6" t="n">
        <v>0</v>
      </c>
    </row>
    <row r="14">
      <c r="A14" s="4" t="inlineStr">
        <is>
          <t>Issuance of common stock in exchange for debt</t>
        </is>
      </c>
      <c r="B14" s="6" t="n">
        <v>0</v>
      </c>
      <c r="C14" s="6" t="n">
        <v>0</v>
      </c>
      <c r="D14" s="5" t="n">
        <v>5012</v>
      </c>
      <c r="E14" s="6" t="n">
        <v>0</v>
      </c>
    </row>
    <row r="15">
      <c r="A15" s="4" t="inlineStr">
        <is>
          <t>Covey Park Equity Owners | 7½% Senior Notes Due 2025</t>
        </is>
      </c>
    </row>
    <row r="16">
      <c r="A16" s="3" t="inlineStr">
        <is>
          <t>Non-cash financing activities include:</t>
        </is>
      </c>
    </row>
    <row r="17">
      <c r="A17" s="4" t="inlineStr">
        <is>
          <t>Interest rate on debt instrument</t>
        </is>
      </c>
      <c r="D17" s="4" t="inlineStr">
        <is>
          <t>7.00%</t>
        </is>
      </c>
      <c r="F17" s="4" t="inlineStr">
        <is>
          <t>7.50%</t>
        </is>
      </c>
    </row>
    <row r="18">
      <c r="A18" s="4" t="inlineStr">
        <is>
          <t>Common Stock</t>
        </is>
      </c>
    </row>
    <row r="19">
      <c r="A19" s="3" t="inlineStr">
        <is>
          <t>Non-cash investing and financing activities related to acquisitions</t>
        </is>
      </c>
    </row>
    <row r="20">
      <c r="A20" s="4" t="inlineStr">
        <is>
          <t>Issuance of stock</t>
        </is>
      </c>
      <c r="B20" s="6" t="n">
        <v>760829</v>
      </c>
      <c r="C20" s="6" t="n">
        <v>0</v>
      </c>
      <c r="D20" s="5" t="n">
        <v>0</v>
      </c>
      <c r="E20" s="6" t="n">
        <v>198633</v>
      </c>
    </row>
    <row r="21">
      <c r="A21" s="4" t="inlineStr">
        <is>
          <t>Series A 10% Convertible Preferred Stock</t>
        </is>
      </c>
    </row>
    <row r="22">
      <c r="A22" s="3" t="inlineStr">
        <is>
          <t>Non-cash investing and financing activities related to acquisitions</t>
        </is>
      </c>
    </row>
    <row r="23">
      <c r="A23" s="4" t="inlineStr">
        <is>
          <t>Issuance of stock</t>
        </is>
      </c>
      <c r="B23" s="5" t="n">
        <v>0</v>
      </c>
      <c r="C23" s="5" t="n">
        <v>0</v>
      </c>
      <c r="D23" s="5" t="n">
        <v>0</v>
      </c>
      <c r="E23" s="5" t="n">
        <v>2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1" customWidth="1" min="5" max="5"/>
    <col width="26" customWidth="1" min="6" max="6"/>
    <col width="21" customWidth="1" min="7" max="7"/>
    <col width="21" customWidth="1" min="8" max="8"/>
    <col width="21" customWidth="1" min="9" max="9"/>
    <col width="26" customWidth="1" min="10" max="10"/>
    <col width="21" customWidth="1" min="11" max="11"/>
    <col width="21" customWidth="1" min="12" max="12"/>
    <col width="26" customWidth="1" min="13" max="13"/>
  </cols>
  <sheetData>
    <row r="1">
      <c r="A1" s="1" t="inlineStr">
        <is>
          <t>Acquisitions and Dispositions of Oil and Gas Properties - Additional Information (Detail) $ in Thousands, shares in Millions</t>
        </is>
      </c>
      <c r="B1" s="2" t="inlineStr">
        <is>
          <t>Nov. 01, 2019awellshares</t>
        </is>
      </c>
      <c r="C1" s="2" t="inlineStr">
        <is>
          <t>Dec. 19, 2018USD ($)a</t>
        </is>
      </c>
      <c r="D1" s="2" t="inlineStr">
        <is>
          <t>Sep. 21, 2018USD ($)</t>
        </is>
      </c>
      <c r="E1" s="2" t="inlineStr">
        <is>
          <t>Aug. 14, 2018USD ($)</t>
        </is>
      </c>
      <c r="F1" s="2" t="inlineStr">
        <is>
          <t>Jul. 31, 2018USD ($)awell</t>
        </is>
      </c>
      <c r="G1" s="2" t="inlineStr">
        <is>
          <t>Apr. 30, 2018USD ($)</t>
        </is>
      </c>
      <c r="H1" s="2" t="inlineStr">
        <is>
          <t>Dec. 31, 2018USD ($)</t>
        </is>
      </c>
      <c r="I1" s="2" t="inlineStr">
        <is>
          <t>Aug. 13, 2018USD ($)</t>
        </is>
      </c>
      <c r="J1" s="2" t="inlineStr">
        <is>
          <t>Dec. 31, 2020USD ($)acres</t>
        </is>
      </c>
      <c r="K1" s="2" t="inlineStr">
        <is>
          <t>Dec. 31, 2019USD ($)</t>
        </is>
      </c>
      <c r="L1" s="2" t="inlineStr">
        <is>
          <t>Sep. 30, 2020USD ($)</t>
        </is>
      </c>
      <c r="M1" s="2" t="inlineStr">
        <is>
          <t>Jul. 16, 2019USD ($)awell</t>
        </is>
      </c>
    </row>
    <row r="2">
      <c r="A2" s="3" t="inlineStr">
        <is>
          <t>Business Acquisition [Line Items]</t>
        </is>
      </c>
    </row>
    <row r="3">
      <c r="A3" s="4" t="inlineStr">
        <is>
          <t>Property acquisitions | $</t>
        </is>
      </c>
      <c r="H3" s="5" t="n">
        <v>21013</v>
      </c>
      <c r="I3" s="5" t="n">
        <v>39323</v>
      </c>
      <c r="J3" s="5" t="n">
        <v>0</v>
      </c>
      <c r="K3" s="5" t="n">
        <v>2097451</v>
      </c>
    </row>
    <row r="4">
      <c r="A4" s="4" t="inlineStr">
        <is>
          <t>Working interests re-acquired under the joint venture | $</t>
        </is>
      </c>
      <c r="E4" s="5" t="n">
        <v>17900</v>
      </c>
    </row>
    <row r="5">
      <c r="A5" s="4" t="inlineStr">
        <is>
          <t>Proceeds from sale of undeveloped acreage | $</t>
        </is>
      </c>
      <c r="D5" s="5" t="n">
        <v>13700</v>
      </c>
    </row>
    <row r="6">
      <c r="A6" s="4" t="inlineStr">
        <is>
          <t>Covey Park Acquisition</t>
        </is>
      </c>
    </row>
    <row r="7">
      <c r="A7" s="3" t="inlineStr">
        <is>
          <t>Business Acquisition [Line Items]</t>
        </is>
      </c>
    </row>
    <row r="8">
      <c r="A8" s="4" t="inlineStr">
        <is>
          <t>Oil and gas properties, gross acres | a</t>
        </is>
      </c>
      <c r="M8" s="6" t="n">
        <v>317142</v>
      </c>
    </row>
    <row r="9">
      <c r="A9" s="4" t="inlineStr">
        <is>
          <t>Oil and gas properties, net acres | a</t>
        </is>
      </c>
      <c r="M9" s="6" t="n">
        <v>248196</v>
      </c>
    </row>
    <row r="10">
      <c r="A10" s="4" t="inlineStr">
        <is>
          <t>Producing natural gas wells, gross</t>
        </is>
      </c>
      <c r="M10" s="6" t="n">
        <v>1230</v>
      </c>
    </row>
    <row r="11">
      <c r="A11" s="4" t="inlineStr">
        <is>
          <t>Producing natural gas wells, net</t>
        </is>
      </c>
      <c r="M11" s="6" t="n">
        <v>712</v>
      </c>
    </row>
    <row r="12">
      <c r="A12" s="4" t="inlineStr">
        <is>
          <t>Producing Haynesville shale natural gas wells, gross</t>
        </is>
      </c>
      <c r="M12" s="6" t="n">
        <v>844</v>
      </c>
    </row>
    <row r="13">
      <c r="A13" s="4" t="inlineStr">
        <is>
          <t>Producing Haynesville shale natural gas wells, net</t>
        </is>
      </c>
      <c r="M13" s="6" t="n">
        <v>383</v>
      </c>
    </row>
    <row r="14">
      <c r="A14" s="4" t="inlineStr">
        <is>
          <t>Merger value | $</t>
        </is>
      </c>
      <c r="L14" s="5" t="n">
        <v>2225608</v>
      </c>
      <c r="M14" s="5" t="n">
        <v>2226682</v>
      </c>
    </row>
    <row r="15">
      <c r="A15" s="4" t="inlineStr">
        <is>
          <t>Privately Held Company</t>
        </is>
      </c>
    </row>
    <row r="16">
      <c r="A16" s="3" t="inlineStr">
        <is>
          <t>Business Acquisition [Line Items]</t>
        </is>
      </c>
    </row>
    <row r="17">
      <c r="A17" s="4" t="inlineStr">
        <is>
          <t>Oil and gas properties, gross acres | a</t>
        </is>
      </c>
      <c r="B17" s="6" t="n">
        <v>7702</v>
      </c>
    </row>
    <row r="18">
      <c r="A18" s="4" t="inlineStr">
        <is>
          <t>Oil and gas properties, net acres | a</t>
        </is>
      </c>
      <c r="B18" s="6" t="n">
        <v>3155</v>
      </c>
    </row>
    <row r="19">
      <c r="A19" s="4" t="inlineStr">
        <is>
          <t>Producing natural gas wells, gross</t>
        </is>
      </c>
      <c r="B19" s="6" t="n">
        <v>75</v>
      </c>
    </row>
    <row r="20">
      <c r="A20" s="4" t="inlineStr">
        <is>
          <t>Producing natural gas wells, net</t>
        </is>
      </c>
      <c r="B20" s="9" t="n">
        <v>20.1</v>
      </c>
    </row>
    <row r="21">
      <c r="A21" s="4" t="inlineStr">
        <is>
          <t>Producing Haynesville shale natural gas wells, gross</t>
        </is>
      </c>
      <c r="B21" s="6" t="n">
        <v>36</v>
      </c>
    </row>
    <row r="22">
      <c r="A22" s="4" t="inlineStr">
        <is>
          <t>Producing Haynesville shale natural gas wells, net</t>
        </is>
      </c>
      <c r="B22" s="9" t="n">
        <v>11.7</v>
      </c>
    </row>
    <row r="23">
      <c r="A23" s="4" t="inlineStr">
        <is>
          <t>Privately Held Company | Common Stock</t>
        </is>
      </c>
    </row>
    <row r="24">
      <c r="A24" s="3" t="inlineStr">
        <is>
          <t>Business Acquisition [Line Items]</t>
        </is>
      </c>
    </row>
    <row r="25">
      <c r="A25" s="4" t="inlineStr">
        <is>
          <t>Shares issued as consideration | shares</t>
        </is>
      </c>
      <c r="B25" s="9" t="n">
        <v>4.5</v>
      </c>
    </row>
    <row r="26">
      <c r="A26" s="4" t="inlineStr">
        <is>
          <t>North Louisiana and Texas Properties</t>
        </is>
      </c>
    </row>
    <row r="27">
      <c r="A27" s="3" t="inlineStr">
        <is>
          <t>Business Acquisition [Line Items]</t>
        </is>
      </c>
    </row>
    <row r="28">
      <c r="A28" s="4" t="inlineStr">
        <is>
          <t>Property acquisitions | $</t>
        </is>
      </c>
      <c r="F28" s="5" t="n">
        <v>41500</v>
      </c>
    </row>
    <row r="29">
      <c r="A29" s="4" t="inlineStr">
        <is>
          <t>Oil and gas properties, gross acres | a</t>
        </is>
      </c>
      <c r="F29" s="6" t="n">
        <v>22559</v>
      </c>
    </row>
    <row r="30">
      <c r="A30" s="4" t="inlineStr">
        <is>
          <t>Oil and gas properties, net acres | a</t>
        </is>
      </c>
      <c r="F30" s="6" t="n">
        <v>12085</v>
      </c>
    </row>
    <row r="31">
      <c r="A31" s="4" t="inlineStr">
        <is>
          <t>Producing natural gas wells, gross</t>
        </is>
      </c>
      <c r="F31" s="6" t="n">
        <v>114</v>
      </c>
    </row>
    <row r="32">
      <c r="A32" s="4" t="inlineStr">
        <is>
          <t>Producing natural gas wells, net</t>
        </is>
      </c>
      <c r="F32" s="9" t="n">
        <v>27.8</v>
      </c>
    </row>
    <row r="33">
      <c r="A33" s="4" t="inlineStr">
        <is>
          <t>Producing Haynesville shale natural gas wells, gross</t>
        </is>
      </c>
      <c r="F33" s="6" t="n">
        <v>47</v>
      </c>
    </row>
    <row r="34">
      <c r="A34" s="4" t="inlineStr">
        <is>
          <t>Producing Haynesville shale natural gas wells, net</t>
        </is>
      </c>
      <c r="F34" s="9" t="n">
        <v>14.6</v>
      </c>
    </row>
    <row r="35">
      <c r="A35" s="4" t="inlineStr">
        <is>
          <t>Harrison and Panola Counties, Texas</t>
        </is>
      </c>
    </row>
    <row r="36">
      <c r="A36" s="3" t="inlineStr">
        <is>
          <t>Business Acquisition [Line Items]</t>
        </is>
      </c>
    </row>
    <row r="37">
      <c r="A37" s="4" t="inlineStr">
        <is>
          <t>Oil and gas properties, net acres | a</t>
        </is>
      </c>
      <c r="C37" s="6" t="n">
        <v>5301</v>
      </c>
    </row>
    <row r="38">
      <c r="A38" s="4" t="inlineStr">
        <is>
          <t>Amount payable on acquisition of interest in Haynesville shale rights | $</t>
        </is>
      </c>
      <c r="C38" s="5" t="n">
        <v>20500</v>
      </c>
    </row>
    <row r="39">
      <c r="A39" s="4" t="inlineStr">
        <is>
          <t>Payment term for acquisition of interest in Haynesville shale rights</t>
        </is>
      </c>
      <c r="C39" s="4" t="inlineStr">
        <is>
          <t>4 years</t>
        </is>
      </c>
    </row>
    <row r="40">
      <c r="A40" s="4" t="inlineStr">
        <is>
          <t>Percentage of interest provided in each well drilled by company</t>
        </is>
      </c>
      <c r="C40" s="4" t="inlineStr">
        <is>
          <t>12.00%</t>
        </is>
      </c>
    </row>
    <row r="41">
      <c r="A41" s="4" t="inlineStr">
        <is>
          <t>South Texas Sold Properties</t>
        </is>
      </c>
    </row>
    <row r="42">
      <c r="A42" s="3" t="inlineStr">
        <is>
          <t>Business Acquisition [Line Items]</t>
        </is>
      </c>
    </row>
    <row r="43">
      <c r="A43" s="4" t="inlineStr">
        <is>
          <t>Gross proceeds from sale of oil and gas properties | $</t>
        </is>
      </c>
      <c r="G43" s="5" t="n">
        <v>106400</v>
      </c>
    </row>
    <row r="44">
      <c r="A44" s="4" t="inlineStr">
        <is>
          <t>South Texas Asset Held for Sale</t>
        </is>
      </c>
    </row>
    <row r="45">
      <c r="A45" s="3" t="inlineStr">
        <is>
          <t>Business Acquisition [Line Items]</t>
        </is>
      </c>
    </row>
    <row r="46">
      <c r="A46" s="4" t="inlineStr">
        <is>
          <t>Loss on sale of oil and gas properties | $</t>
        </is>
      </c>
      <c r="I46" s="5" t="n">
        <v>32700</v>
      </c>
    </row>
    <row r="47">
      <c r="A47" s="4" t="inlineStr">
        <is>
          <t>Oil and Gas Properties</t>
        </is>
      </c>
    </row>
    <row r="48">
      <c r="A48" s="3" t="inlineStr">
        <is>
          <t>Business Acquisition [Line Items]</t>
        </is>
      </c>
    </row>
    <row r="49">
      <c r="A49" s="4" t="inlineStr">
        <is>
          <t>Number of acres leased | acres</t>
        </is>
      </c>
      <c r="J49" s="6" t="n">
        <v>13519</v>
      </c>
    </row>
    <row r="50">
      <c r="A50" s="4" t="inlineStr">
        <is>
          <t>Total lease cost | $</t>
        </is>
      </c>
      <c r="J50" s="5" t="n">
        <v>7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of Oil and Gas Properties - Results of Operations for Properties (Detail) $ in Thousands</t>
        </is>
      </c>
      <c r="B1" s="2" t="inlineStr">
        <is>
          <t>7 Months Ended</t>
        </is>
      </c>
    </row>
    <row r="2">
      <c r="B2" s="2" t="inlineStr">
        <is>
          <t>Aug. 13, 2018USD ($)</t>
        </is>
      </c>
    </row>
    <row r="3">
      <c r="A3" s="3" t="inlineStr">
        <is>
          <t>Business Combinations [Abstract]</t>
        </is>
      </c>
    </row>
    <row r="4">
      <c r="A4" s="4" t="inlineStr">
        <is>
          <t>Total oil and gas sales</t>
        </is>
      </c>
      <c r="B4" s="5" t="n">
        <v>17747</v>
      </c>
    </row>
    <row r="5">
      <c r="A5" s="4" t="inlineStr">
        <is>
          <t>Total operating expenses</t>
        </is>
      </c>
      <c r="B5" s="6" t="n">
        <v>-6134</v>
      </c>
    </row>
    <row r="6">
      <c r="A6" s="4" t="inlineStr">
        <is>
          <t>Operating income</t>
        </is>
      </c>
      <c r="B6" s="5" t="n">
        <v>116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ducing Activities - Capitalized Costs Related to Oil and Natural Gas Property Acquisition Exploration and Development Activities (Detail) - USD ($) $ in Thousands</t>
        </is>
      </c>
      <c r="B1" s="2" t="inlineStr">
        <is>
          <t>Dec. 31, 2020</t>
        </is>
      </c>
      <c r="C1" s="2" t="inlineStr">
        <is>
          <t>Dec. 31, 2019</t>
        </is>
      </c>
    </row>
    <row r="2">
      <c r="A2" s="3" t="inlineStr">
        <is>
          <t>Proved properties:</t>
        </is>
      </c>
    </row>
    <row r="3">
      <c r="A3" s="4" t="inlineStr">
        <is>
          <t>Leasehold costs</t>
        </is>
      </c>
      <c r="B3" s="5" t="n">
        <v>3010760</v>
      </c>
      <c r="C3" s="5" t="n">
        <v>2912196</v>
      </c>
    </row>
    <row r="4">
      <c r="A4" s="4" t="inlineStr">
        <is>
          <t>Wells and related equipment and facilities</t>
        </is>
      </c>
      <c r="B4" s="6" t="n">
        <v>1636428</v>
      </c>
      <c r="C4" s="6" t="n">
        <v>1165317</v>
      </c>
    </row>
    <row r="5">
      <c r="A5" s="4" t="inlineStr">
        <is>
          <t>Accumulated depreciation depletion and amortization</t>
        </is>
      </c>
      <c r="B5" s="6" t="n">
        <v>-901003</v>
      </c>
      <c r="C5" s="6" t="n">
        <v>-485851</v>
      </c>
    </row>
    <row r="6">
      <c r="A6" s="4" t="inlineStr">
        <is>
          <t>Proved properties</t>
        </is>
      </c>
      <c r="B6" s="6" t="n">
        <v>3746185</v>
      </c>
      <c r="C6" s="6" t="n">
        <v>3591662</v>
      </c>
    </row>
    <row r="7">
      <c r="A7" s="4" t="inlineStr">
        <is>
          <t>Unproved properties</t>
        </is>
      </c>
      <c r="B7" s="6" t="n">
        <v>332765</v>
      </c>
      <c r="C7" s="6" t="n">
        <v>410897</v>
      </c>
    </row>
    <row r="8">
      <c r="A8" s="4" t="inlineStr">
        <is>
          <t>Capitalized costs, oil and gas producing activities, net, total</t>
        </is>
      </c>
      <c r="B8" s="5" t="n">
        <v>4078950</v>
      </c>
      <c r="C8" s="5" t="n">
        <v>4002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il and Gas Producing Activities - Costs Incurred Related to Oil and Natural Gas Property Acquisition Exploration and Development Activities (Detail) - USD ($)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Oil and Gas Exploration and Production Industries Disclosures [Abstract]</t>
        </is>
      </c>
    </row>
    <row r="4">
      <c r="A4" s="4" t="inlineStr">
        <is>
          <t>Property acquisitions</t>
        </is>
      </c>
      <c r="B4" s="5" t="n">
        <v>21013</v>
      </c>
      <c r="C4" s="5" t="n">
        <v>39323</v>
      </c>
      <c r="D4" s="5" t="n">
        <v>0</v>
      </c>
      <c r="E4" s="5" t="n">
        <v>2097451</v>
      </c>
    </row>
    <row r="5">
      <c r="A5" s="3" t="inlineStr">
        <is>
          <t>Exploration and development:</t>
        </is>
      </c>
    </row>
    <row r="6">
      <c r="A6" s="4" t="inlineStr">
        <is>
          <t>Exploratory leasehold costs</t>
        </is>
      </c>
      <c r="B6" s="6" t="n">
        <v>0</v>
      </c>
      <c r="C6" s="6" t="n">
        <v>0</v>
      </c>
      <c r="D6" s="6" t="n">
        <v>7949</v>
      </c>
      <c r="E6" s="6" t="n">
        <v>0</v>
      </c>
    </row>
    <row r="7">
      <c r="A7" s="4" t="inlineStr">
        <is>
          <t>Development leasehold costs</t>
        </is>
      </c>
      <c r="B7" s="6" t="n">
        <v>1715</v>
      </c>
      <c r="C7" s="6" t="n">
        <v>2848</v>
      </c>
      <c r="D7" s="6" t="n">
        <v>13022</v>
      </c>
      <c r="E7" s="6" t="n">
        <v>7603</v>
      </c>
    </row>
    <row r="8">
      <c r="A8" s="4" t="inlineStr">
        <is>
          <t>Development drilling and completion costs</t>
        </is>
      </c>
      <c r="B8" s="6" t="n">
        <v>148745</v>
      </c>
      <c r="C8" s="6" t="n">
        <v>90840</v>
      </c>
      <c r="D8" s="6" t="n">
        <v>436074</v>
      </c>
      <c r="E8" s="6" t="n">
        <v>493625</v>
      </c>
    </row>
    <row r="9">
      <c r="A9" s="4" t="inlineStr">
        <is>
          <t>Other development costs</t>
        </is>
      </c>
      <c r="B9" s="6" t="n">
        <v>13612</v>
      </c>
      <c r="C9" s="6" t="n">
        <v>13871</v>
      </c>
      <c r="D9" s="6" t="n">
        <v>34525</v>
      </c>
      <c r="E9" s="6" t="n">
        <v>9339</v>
      </c>
    </row>
    <row r="10">
      <c r="A10" s="4" t="inlineStr">
        <is>
          <t>Total capital expenditures</t>
        </is>
      </c>
      <c r="B10" s="5" t="n">
        <v>185085</v>
      </c>
      <c r="C10" s="5" t="n">
        <v>146882</v>
      </c>
      <c r="D10" s="5" t="n">
        <v>491570</v>
      </c>
      <c r="E10" s="5" t="n">
        <v>2608018</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Long-term Debt (Detail) - USD ($) $ in Thousands</t>
        </is>
      </c>
      <c r="B1" s="2" t="inlineStr">
        <is>
          <t>Dec. 31, 2020</t>
        </is>
      </c>
      <c r="C1" s="2" t="inlineStr">
        <is>
          <t>Dec. 31, 2019</t>
        </is>
      </c>
      <c r="D1" s="2" t="inlineStr">
        <is>
          <t>Aug. 03, 2018</t>
        </is>
      </c>
    </row>
    <row r="2">
      <c r="A2" s="3" t="inlineStr">
        <is>
          <t>Debt Instrument [Line Items]</t>
        </is>
      </c>
    </row>
    <row r="3">
      <c r="A3" s="4" t="inlineStr">
        <is>
          <t>Principal</t>
        </is>
      </c>
      <c r="B3" s="5" t="n">
        <v>2769400</v>
      </c>
    </row>
    <row r="4">
      <c r="A4" s="4" t="inlineStr">
        <is>
          <t>Debt issuance costs, net of amortization</t>
        </is>
      </c>
      <c r="B4" s="6" t="n">
        <v>-34403</v>
      </c>
      <c r="C4" s="5" t="n">
        <v>-25693</v>
      </c>
    </row>
    <row r="5">
      <c r="A5" s="4" t="inlineStr">
        <is>
          <t>Long-term Debt</t>
        </is>
      </c>
      <c r="B5" s="6" t="n">
        <v>2517149</v>
      </c>
      <c r="C5" s="6" t="n">
        <v>2500132</v>
      </c>
    </row>
    <row r="6">
      <c r="A6" s="4" t="inlineStr">
        <is>
          <t>Bank credit facility</t>
        </is>
      </c>
    </row>
    <row r="7">
      <c r="A7" s="3" t="inlineStr">
        <is>
          <t>Debt Instrument [Line Items]</t>
        </is>
      </c>
    </row>
    <row r="8">
      <c r="A8" s="4" t="inlineStr">
        <is>
          <t>Principal</t>
        </is>
      </c>
      <c r="B8" s="6" t="n">
        <v>500000</v>
      </c>
      <c r="C8" s="6" t="n">
        <v>1250000</v>
      </c>
    </row>
    <row r="9">
      <c r="A9" s="4" t="inlineStr">
        <is>
          <t>7½% Senior Notes Due 2025</t>
        </is>
      </c>
    </row>
    <row r="10">
      <c r="A10" s="3" t="inlineStr">
        <is>
          <t>Debt Instrument [Line Items]</t>
        </is>
      </c>
    </row>
    <row r="11">
      <c r="A11" s="4" t="inlineStr">
        <is>
          <t>Principal</t>
        </is>
      </c>
      <c r="B11" s="6" t="n">
        <v>619400</v>
      </c>
      <c r="C11" s="6" t="n">
        <v>625000</v>
      </c>
    </row>
    <row r="12">
      <c r="A12" s="4" t="inlineStr">
        <is>
          <t>Discount, net of amortization</t>
        </is>
      </c>
      <c r="B12" s="6" t="n">
        <v>-145672</v>
      </c>
      <c r="C12" s="6" t="n">
        <v>-169232</v>
      </c>
    </row>
    <row r="13">
      <c r="A13" s="4" t="inlineStr">
        <is>
          <t>9¾% Senior Notes Due 2026</t>
        </is>
      </c>
    </row>
    <row r="14">
      <c r="A14" s="3" t="inlineStr">
        <is>
          <t>Debt Instrument [Line Items]</t>
        </is>
      </c>
    </row>
    <row r="15">
      <c r="A15" s="4" t="inlineStr">
        <is>
          <t>Principal</t>
        </is>
      </c>
      <c r="B15" s="6" t="n">
        <v>1650000</v>
      </c>
      <c r="C15" s="6" t="n">
        <v>850000</v>
      </c>
    </row>
    <row r="16">
      <c r="A16" s="4" t="inlineStr">
        <is>
          <t>Discount, net of amortization</t>
        </is>
      </c>
      <c r="B16" s="5" t="n">
        <v>-72176</v>
      </c>
      <c r="C16" s="5" t="n">
        <v>-29943</v>
      </c>
    </row>
    <row r="17">
      <c r="A17" s="4" t="inlineStr">
        <is>
          <t>Interest rate on debt instrument</t>
        </is>
      </c>
      <c r="B17" s="4" t="inlineStr">
        <is>
          <t>9.00%</t>
        </is>
      </c>
      <c r="D17" s="4" t="inlineStr">
        <is>
          <t>9.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rincipal Amount of Debt by Year of Maturity (Detail) - USD ($) $ in Thousands</t>
        </is>
      </c>
      <c r="B1" s="2" t="inlineStr">
        <is>
          <t>Dec. 31, 2020</t>
        </is>
      </c>
      <c r="C1" s="2" t="inlineStr">
        <is>
          <t>Dec. 31, 2019</t>
        </is>
      </c>
      <c r="D1" s="2" t="inlineStr">
        <is>
          <t>Aug. 03, 2018</t>
        </is>
      </c>
    </row>
    <row r="2">
      <c r="A2" s="3" t="inlineStr">
        <is>
          <t>Debt Instrument [Line Items]</t>
        </is>
      </c>
    </row>
    <row r="3">
      <c r="A3" s="4" t="inlineStr">
        <is>
          <t>2021</t>
        </is>
      </c>
      <c r="B3" s="5" t="n">
        <v>0</v>
      </c>
    </row>
    <row r="4">
      <c r="A4" s="4" t="inlineStr">
        <is>
          <t>2022</t>
        </is>
      </c>
      <c r="B4" s="6" t="n">
        <v>0</v>
      </c>
    </row>
    <row r="5">
      <c r="A5" s="4" t="inlineStr">
        <is>
          <t>2023</t>
        </is>
      </c>
      <c r="B5" s="6" t="n">
        <v>0</v>
      </c>
    </row>
    <row r="6">
      <c r="A6" s="4" t="inlineStr">
        <is>
          <t>2024</t>
        </is>
      </c>
      <c r="B6" s="6" t="n">
        <v>500000</v>
      </c>
    </row>
    <row r="7">
      <c r="A7" s="4" t="inlineStr">
        <is>
          <t>2025</t>
        </is>
      </c>
      <c r="B7" s="6" t="n">
        <v>619400</v>
      </c>
    </row>
    <row r="8">
      <c r="A8" s="4" t="inlineStr">
        <is>
          <t>Thereafter</t>
        </is>
      </c>
      <c r="B8" s="6" t="n">
        <v>1650000</v>
      </c>
    </row>
    <row r="9">
      <c r="A9" s="4" t="inlineStr">
        <is>
          <t>Long term debt principal amount</t>
        </is>
      </c>
      <c r="B9" s="6" t="n">
        <v>2769400</v>
      </c>
    </row>
    <row r="10">
      <c r="A10" s="4" t="inlineStr">
        <is>
          <t>7½% Senior Notes Due 2025</t>
        </is>
      </c>
    </row>
    <row r="11">
      <c r="A11" s="3" t="inlineStr">
        <is>
          <t>Debt Instrument [Line Items]</t>
        </is>
      </c>
    </row>
    <row r="12">
      <c r="A12" s="4" t="inlineStr">
        <is>
          <t>2021</t>
        </is>
      </c>
      <c r="B12" s="6" t="n">
        <v>0</v>
      </c>
    </row>
    <row r="13">
      <c r="A13" s="4" t="inlineStr">
        <is>
          <t>2022</t>
        </is>
      </c>
      <c r="B13" s="6" t="n">
        <v>0</v>
      </c>
    </row>
    <row r="14">
      <c r="A14" s="4" t="inlineStr">
        <is>
          <t>2023</t>
        </is>
      </c>
      <c r="B14" s="6" t="n">
        <v>0</v>
      </c>
    </row>
    <row r="15">
      <c r="A15" s="4" t="inlineStr">
        <is>
          <t>2024</t>
        </is>
      </c>
      <c r="B15" s="6" t="n">
        <v>0</v>
      </c>
    </row>
    <row r="16">
      <c r="A16" s="4" t="inlineStr">
        <is>
          <t>2025</t>
        </is>
      </c>
      <c r="B16" s="6" t="n">
        <v>619400</v>
      </c>
    </row>
    <row r="17">
      <c r="A17" s="4" t="inlineStr">
        <is>
          <t>Thereafter</t>
        </is>
      </c>
      <c r="B17" s="6" t="n">
        <v>0</v>
      </c>
    </row>
    <row r="18">
      <c r="A18" s="4" t="inlineStr">
        <is>
          <t>Long term debt principal amount</t>
        </is>
      </c>
      <c r="B18" s="6" t="n">
        <v>619400</v>
      </c>
      <c r="C18" s="5" t="n">
        <v>625000</v>
      </c>
    </row>
    <row r="19">
      <c r="A19" s="4" t="inlineStr">
        <is>
          <t>9¾% Senior Notes Due 2026</t>
        </is>
      </c>
    </row>
    <row r="20">
      <c r="A20" s="3" t="inlineStr">
        <is>
          <t>Debt Instrument [Line Items]</t>
        </is>
      </c>
    </row>
    <row r="21">
      <c r="A21" s="4" t="inlineStr">
        <is>
          <t>2021</t>
        </is>
      </c>
      <c r="B21" s="6" t="n">
        <v>0</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Thereafter</t>
        </is>
      </c>
      <c r="B26" s="6" t="n">
        <v>1650000</v>
      </c>
    </row>
    <row r="27">
      <c r="A27" s="4" t="inlineStr">
        <is>
          <t>Long term debt principal amount</t>
        </is>
      </c>
      <c r="B27" s="5" t="n">
        <v>1650000</v>
      </c>
      <c r="C27" s="6" t="n">
        <v>850000</v>
      </c>
    </row>
    <row r="28">
      <c r="A28" s="4" t="inlineStr">
        <is>
          <t>Interest rate on debt instrument</t>
        </is>
      </c>
      <c r="B28" s="4" t="inlineStr">
        <is>
          <t>9.00%</t>
        </is>
      </c>
      <c r="D28" s="4" t="inlineStr">
        <is>
          <t>9.75%</t>
        </is>
      </c>
    </row>
    <row r="29">
      <c r="A29" s="4" t="inlineStr">
        <is>
          <t>Bank credit facility</t>
        </is>
      </c>
    </row>
    <row r="30">
      <c r="A30" s="3" t="inlineStr">
        <is>
          <t>Debt Instrument [Line Items]</t>
        </is>
      </c>
    </row>
    <row r="31">
      <c r="A31" s="4" t="inlineStr">
        <is>
          <t>2021</t>
        </is>
      </c>
      <c r="B31" s="5" t="n">
        <v>0</v>
      </c>
    </row>
    <row r="32">
      <c r="A32" s="4" t="inlineStr">
        <is>
          <t>2022</t>
        </is>
      </c>
      <c r="B32" s="6" t="n">
        <v>0</v>
      </c>
    </row>
    <row r="33">
      <c r="A33" s="4" t="inlineStr">
        <is>
          <t>2023</t>
        </is>
      </c>
      <c r="B33" s="6" t="n">
        <v>0</v>
      </c>
    </row>
    <row r="34">
      <c r="A34" s="4" t="inlineStr">
        <is>
          <t>2024</t>
        </is>
      </c>
      <c r="B34" s="6" t="n">
        <v>500000</v>
      </c>
    </row>
    <row r="35">
      <c r="A35" s="4" t="inlineStr">
        <is>
          <t>2025</t>
        </is>
      </c>
      <c r="B35" s="6" t="n">
        <v>0</v>
      </c>
    </row>
    <row r="36">
      <c r="A36" s="4" t="inlineStr">
        <is>
          <t>Thereafter</t>
        </is>
      </c>
      <c r="B36" s="6" t="n">
        <v>0</v>
      </c>
    </row>
    <row r="37">
      <c r="A37" s="4" t="inlineStr">
        <is>
          <t>Long term debt principal amount</t>
        </is>
      </c>
      <c r="B37" s="5" t="n">
        <v>500000</v>
      </c>
      <c r="C37" s="5" t="n">
        <v>1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 width="15" customWidth="1" min="9" max="9"/>
    <col width="15" customWidth="1" min="10" max="10"/>
    <col width="16" customWidth="1" min="11" max="11"/>
  </cols>
  <sheetData>
    <row r="1">
      <c r="A1" s="1" t="inlineStr">
        <is>
          <t>Long-term Debt - Narrative (Details) - USD ($)</t>
        </is>
      </c>
      <c r="B1" s="2" t="inlineStr">
        <is>
          <t>Aug. 19, 2020</t>
        </is>
      </c>
      <c r="C1" s="2" t="inlineStr">
        <is>
          <t>Jun. 23, 2020</t>
        </is>
      </c>
      <c r="D1" s="2" t="inlineStr">
        <is>
          <t>Aug. 14, 2018</t>
        </is>
      </c>
      <c r="E1" s="2" t="inlineStr">
        <is>
          <t>Aug. 03, 2018</t>
        </is>
      </c>
      <c r="F1" s="2" t="inlineStr">
        <is>
          <t>May 31, 2020</t>
        </is>
      </c>
      <c r="G1" s="2" t="inlineStr">
        <is>
          <t>Dec. 31, 2018</t>
        </is>
      </c>
      <c r="H1" s="2" t="inlineStr">
        <is>
          <t>Aug. 13, 2018</t>
        </is>
      </c>
      <c r="I1" s="2" t="inlineStr">
        <is>
          <t>Dec. 31, 2020</t>
        </is>
      </c>
      <c r="J1" s="2" t="inlineStr">
        <is>
          <t>Dec. 31, 2019</t>
        </is>
      </c>
      <c r="K1" s="2" t="inlineStr">
        <is>
          <t>Jul. 16, 2019</t>
        </is>
      </c>
    </row>
    <row r="2">
      <c r="A2" s="3" t="inlineStr">
        <is>
          <t>Debt Instrument [Line Items]</t>
        </is>
      </c>
    </row>
    <row r="3">
      <c r="A3" s="4" t="inlineStr">
        <is>
          <t>Principal</t>
        </is>
      </c>
      <c r="I3" s="5" t="n">
        <v>2769400000</v>
      </c>
    </row>
    <row r="4">
      <c r="A4" s="4" t="inlineStr">
        <is>
          <t>Loss on extinguishment of debt</t>
        </is>
      </c>
      <c r="G4" s="5" t="n">
        <v>0</v>
      </c>
      <c r="H4" s="5" t="n">
        <v>0</v>
      </c>
      <c r="I4" s="6" t="n">
        <v>861000</v>
      </c>
      <c r="J4" s="5" t="n">
        <v>0</v>
      </c>
    </row>
    <row r="5">
      <c r="A5" s="4" t="inlineStr">
        <is>
          <t>Bank credit facility</t>
        </is>
      </c>
    </row>
    <row r="6">
      <c r="A6" s="3" t="inlineStr">
        <is>
          <t>Debt Instrument [Line Items]</t>
        </is>
      </c>
    </row>
    <row r="7">
      <c r="A7" s="4" t="inlineStr">
        <is>
          <t>Principal</t>
        </is>
      </c>
      <c r="I7" s="6" t="n">
        <v>500000000</v>
      </c>
      <c r="J7" s="5" t="n">
        <v>1250000000</v>
      </c>
    </row>
    <row r="8">
      <c r="A8" s="4" t="inlineStr">
        <is>
          <t>Bank credit facility</t>
        </is>
      </c>
      <c r="D8" s="5" t="n">
        <v>700000000</v>
      </c>
      <c r="K8" s="5" t="n">
        <v>1600000000</v>
      </c>
    </row>
    <row r="9">
      <c r="A9" s="4" t="inlineStr">
        <is>
          <t>Committed borrowing base</t>
        </is>
      </c>
      <c r="I9" s="5" t="n">
        <v>1400000000</v>
      </c>
    </row>
    <row r="10">
      <c r="A10" s="4" t="inlineStr">
        <is>
          <t>Debt, Weighted Average Interest Rate</t>
        </is>
      </c>
      <c r="I10" s="4" t="inlineStr">
        <is>
          <t>3.48%</t>
        </is>
      </c>
      <c r="J10" s="4" t="inlineStr">
        <is>
          <t>4.69%</t>
        </is>
      </c>
    </row>
    <row r="11">
      <c r="A11" s="4" t="inlineStr">
        <is>
          <t>Minimum | Bank credit facility</t>
        </is>
      </c>
    </row>
    <row r="12">
      <c r="A12" s="3" t="inlineStr">
        <is>
          <t>Debt Instrument [Line Items]</t>
        </is>
      </c>
    </row>
    <row r="13">
      <c r="A13" s="4" t="inlineStr">
        <is>
          <t>Commitment fee on unused borrowing base</t>
        </is>
      </c>
      <c r="D13" s="4" t="inlineStr">
        <is>
          <t>0.375%</t>
        </is>
      </c>
    </row>
    <row r="14">
      <c r="A14" s="4" t="inlineStr">
        <is>
          <t>Leverage ratio</t>
        </is>
      </c>
      <c r="D14" s="4" t="inlineStr">
        <is>
          <t>100.00%</t>
        </is>
      </c>
    </row>
    <row r="15">
      <c r="A15" s="4" t="inlineStr">
        <is>
          <t>Current ratio</t>
        </is>
      </c>
      <c r="D15" s="4" t="inlineStr">
        <is>
          <t>100.00%</t>
        </is>
      </c>
    </row>
    <row r="16">
      <c r="A16" s="4" t="inlineStr">
        <is>
          <t>Maximum | Bank credit facility</t>
        </is>
      </c>
    </row>
    <row r="17">
      <c r="A17" s="3" t="inlineStr">
        <is>
          <t>Debt Instrument [Line Items]</t>
        </is>
      </c>
    </row>
    <row r="18">
      <c r="A18" s="4" t="inlineStr">
        <is>
          <t>Commitment fee on unused borrowing base</t>
        </is>
      </c>
      <c r="D18" s="4" t="inlineStr">
        <is>
          <t>0.50%</t>
        </is>
      </c>
    </row>
    <row r="19">
      <c r="A19" s="4" t="inlineStr">
        <is>
          <t>Leverage ratio</t>
        </is>
      </c>
      <c r="D19" s="4" t="inlineStr">
        <is>
          <t>400.00%</t>
        </is>
      </c>
    </row>
    <row r="20">
      <c r="A20" s="4" t="inlineStr">
        <is>
          <t>Current ratio</t>
        </is>
      </c>
      <c r="D20" s="4" t="inlineStr">
        <is>
          <t>100.00%</t>
        </is>
      </c>
    </row>
    <row r="21">
      <c r="A21" s="4" t="inlineStr">
        <is>
          <t>LIBOR | Minimum | Bank credit facility</t>
        </is>
      </c>
    </row>
    <row r="22">
      <c r="A22" s="3" t="inlineStr">
        <is>
          <t>Debt Instrument [Line Items]</t>
        </is>
      </c>
    </row>
    <row r="23">
      <c r="A23" s="4" t="inlineStr">
        <is>
          <t>Spread rate for interest rate on credit facility</t>
        </is>
      </c>
      <c r="D23" s="4" t="inlineStr">
        <is>
          <t>2.25%</t>
        </is>
      </c>
    </row>
    <row r="24">
      <c r="A24" s="4" t="inlineStr">
        <is>
          <t>LIBOR | Maximum | Bank credit facility</t>
        </is>
      </c>
    </row>
    <row r="25">
      <c r="A25" s="3" t="inlineStr">
        <is>
          <t>Debt Instrument [Line Items]</t>
        </is>
      </c>
    </row>
    <row r="26">
      <c r="A26" s="4" t="inlineStr">
        <is>
          <t>Spread rate for interest rate on credit facility</t>
        </is>
      </c>
      <c r="D26" s="4" t="inlineStr">
        <is>
          <t>3.25%</t>
        </is>
      </c>
    </row>
    <row r="27">
      <c r="A27" s="4" t="inlineStr">
        <is>
          <t>Base Rate | Minimum | Bank credit facility</t>
        </is>
      </c>
    </row>
    <row r="28">
      <c r="A28" s="3" t="inlineStr">
        <is>
          <t>Debt Instrument [Line Items]</t>
        </is>
      </c>
    </row>
    <row r="29">
      <c r="A29" s="4" t="inlineStr">
        <is>
          <t>Spread rate for interest rate on credit facility</t>
        </is>
      </c>
      <c r="D29" s="4" t="inlineStr">
        <is>
          <t>1.25%</t>
        </is>
      </c>
    </row>
    <row r="30">
      <c r="A30" s="4" t="inlineStr">
        <is>
          <t>Base Rate | Maximum | Bank credit facility</t>
        </is>
      </c>
    </row>
    <row r="31">
      <c r="A31" s="3" t="inlineStr">
        <is>
          <t>Debt Instrument [Line Items]</t>
        </is>
      </c>
    </row>
    <row r="32">
      <c r="A32" s="4" t="inlineStr">
        <is>
          <t>Spread rate for interest rate on credit facility</t>
        </is>
      </c>
      <c r="D32" s="4" t="inlineStr">
        <is>
          <t>2.25%</t>
        </is>
      </c>
    </row>
    <row r="33">
      <c r="A33" s="4" t="inlineStr">
        <is>
          <t>9¾% Senior Notes Due 2026</t>
        </is>
      </c>
    </row>
    <row r="34">
      <c r="A34" s="3" t="inlineStr">
        <is>
          <t>Debt Instrument [Line Items]</t>
        </is>
      </c>
    </row>
    <row r="35">
      <c r="A35" s="4" t="inlineStr">
        <is>
          <t>Principal</t>
        </is>
      </c>
      <c r="I35" s="5" t="n">
        <v>1650000000</v>
      </c>
      <c r="J35" s="5" t="n">
        <v>850000000</v>
      </c>
    </row>
    <row r="36">
      <c r="A36" s="4" t="inlineStr">
        <is>
          <t>Interest rate on debt instrument</t>
        </is>
      </c>
      <c r="E36" s="4" t="inlineStr">
        <is>
          <t>9.75%</t>
        </is>
      </c>
      <c r="I36" s="4" t="inlineStr">
        <is>
          <t>9.00%</t>
        </is>
      </c>
    </row>
    <row r="37">
      <c r="A37" s="4" t="inlineStr">
        <is>
          <t>Proceeds of issued senior notes</t>
        </is>
      </c>
      <c r="B37" s="5" t="n">
        <v>296400000</v>
      </c>
      <c r="C37" s="5" t="n">
        <v>441100000</v>
      </c>
      <c r="E37" s="5" t="n">
        <v>815900000</v>
      </c>
    </row>
    <row r="38">
      <c r="A38" s="4" t="inlineStr">
        <is>
          <t>Debt instrument, face amount</t>
        </is>
      </c>
      <c r="B38" s="5" t="n">
        <v>300000000</v>
      </c>
      <c r="C38" s="5" t="n">
        <v>500000000</v>
      </c>
      <c r="E38" s="5" t="n">
        <v>850000000</v>
      </c>
    </row>
    <row r="39">
      <c r="A39" s="4" t="inlineStr">
        <is>
          <t>7½% Senior Notes Due 2025</t>
        </is>
      </c>
    </row>
    <row r="40">
      <c r="A40" s="3" t="inlineStr">
        <is>
          <t>Debt Instrument [Line Items]</t>
        </is>
      </c>
    </row>
    <row r="41">
      <c r="A41" s="4" t="inlineStr">
        <is>
          <t>Principal</t>
        </is>
      </c>
      <c r="I41" s="5" t="n">
        <v>619400000</v>
      </c>
      <c r="J41" s="5" t="n">
        <v>625000000</v>
      </c>
    </row>
    <row r="42">
      <c r="A42" s="4" t="inlineStr">
        <is>
          <t>Early repayment of senior debt</t>
        </is>
      </c>
      <c r="F42" s="5" t="n">
        <v>5600000</v>
      </c>
    </row>
    <row r="43">
      <c r="A43" s="4" t="inlineStr">
        <is>
          <t>Principal amount of long term debt retired</t>
        </is>
      </c>
      <c r="F43" s="6" t="n">
        <v>4200000</v>
      </c>
    </row>
    <row r="44">
      <c r="A44" s="4" t="inlineStr">
        <is>
          <t>Loss on extinguishment of debt</t>
        </is>
      </c>
      <c r="F44" s="5" t="n">
        <v>900000</v>
      </c>
    </row>
    <row r="45">
      <c r="A45" s="4" t="inlineStr">
        <is>
          <t>7½% Senior Notes Due 2025 | Common Stock</t>
        </is>
      </c>
    </row>
    <row r="46">
      <c r="A46" s="3" t="inlineStr">
        <is>
          <t>Debt Instrument [Line Items]</t>
        </is>
      </c>
    </row>
    <row r="47">
      <c r="A47" s="4" t="inlineStr">
        <is>
          <t>Debt conversion, converted instrument, shares of common stock issued (in shares)</t>
        </is>
      </c>
      <c r="F47" s="6" t="n">
        <v>767096</v>
      </c>
    </row>
    <row r="48">
      <c r="A48" s="4" t="inlineStr">
        <is>
          <t>Amount of debt converted</t>
        </is>
      </c>
      <c r="F48" s="5" t="n">
        <v>5000000</v>
      </c>
    </row>
    <row r="49">
      <c r="A49" s="4" t="inlineStr">
        <is>
          <t>7½% Senior Notes Due 2025 | Covey Park Equity Owners</t>
        </is>
      </c>
    </row>
    <row r="50">
      <c r="A50" s="3" t="inlineStr">
        <is>
          <t>Debt Instrument [Line Items]</t>
        </is>
      </c>
    </row>
    <row r="51">
      <c r="A51" s="4" t="inlineStr">
        <is>
          <t>Interest rate on debt instrument</t>
        </is>
      </c>
      <c r="I51" s="4" t="inlineStr">
        <is>
          <t>7.00%</t>
        </is>
      </c>
      <c r="K51" s="4" t="inlineStr">
        <is>
          <t>7.50%</t>
        </is>
      </c>
    </row>
    <row r="52">
      <c r="A52" s="4" t="inlineStr">
        <is>
          <t>Debt assumed in merger</t>
        </is>
      </c>
      <c r="K52" s="5" t="n">
        <v>625000000</v>
      </c>
    </row>
    <row r="53">
      <c r="A53" s="4" t="inlineStr">
        <is>
          <t>Fair value of notes</t>
        </is>
      </c>
      <c r="K53" s="5" t="n">
        <v>446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3" customWidth="1" min="1" max="1"/>
    <col width="13" customWidth="1" min="2" max="2"/>
    <col width="13" customWidth="1" min="3" max="3"/>
    <col width="22" customWidth="1" min="4" max="4"/>
    <col width="27" customWidth="1" min="5" max="5"/>
    <col width="31" customWidth="1" min="6" max="6"/>
  </cols>
  <sheetData>
    <row r="1">
      <c r="A1" s="1" t="inlineStr">
        <is>
          <t>CONSOLIDATED STATEMENTS OF STOCKHOLDERS' EQUITY - USD ($) $ in Thousands</t>
        </is>
      </c>
      <c r="B1" s="2" t="inlineStr">
        <is>
          <t>Total</t>
        </is>
      </c>
      <c r="C1" s="2" t="inlineStr">
        <is>
          <t>Common Stock</t>
        </is>
      </c>
      <c r="D1" s="2" t="inlineStr">
        <is>
          <t>Common Stock Warrants</t>
        </is>
      </c>
      <c r="E1" s="2" t="inlineStr">
        <is>
          <t>Additional Paid-in Capital</t>
        </is>
      </c>
      <c r="F1" s="2" t="inlineStr">
        <is>
          <t>Accumulated Earnings (Deficit)</t>
        </is>
      </c>
    </row>
    <row r="2">
      <c r="A2" s="4" t="inlineStr">
        <is>
          <t>Beginning balance (in shares) at Dec. 31, 2017</t>
        </is>
      </c>
      <c r="C2" s="6" t="n">
        <v>15428000</v>
      </c>
    </row>
    <row r="3">
      <c r="A3" s="4" t="inlineStr">
        <is>
          <t>Beginning balance at Dec. 31, 2017</t>
        </is>
      </c>
      <c r="B3" s="5" t="n">
        <v>-369272</v>
      </c>
      <c r="C3" s="5" t="n">
        <v>7714</v>
      </c>
      <c r="D3" s="5" t="n">
        <v>3557</v>
      </c>
      <c r="E3" s="5" t="n">
        <v>546696</v>
      </c>
      <c r="F3" s="5" t="n">
        <v>-927239</v>
      </c>
    </row>
    <row r="4">
      <c r="A4" s="3" t="inlineStr">
        <is>
          <t>Increase (Decrease) in Stockholders' Equity [Roll Forward]</t>
        </is>
      </c>
    </row>
    <row r="5">
      <c r="A5" s="4" t="inlineStr">
        <is>
          <t>Income tax withholdings on equity awards (in shares)</t>
        </is>
      </c>
      <c r="C5" s="6" t="n">
        <v>-53000</v>
      </c>
    </row>
    <row r="6">
      <c r="A6" s="4" t="inlineStr">
        <is>
          <t>Income tax withholdings on equity awards</t>
        </is>
      </c>
      <c r="B6" s="6" t="n">
        <v>-369</v>
      </c>
      <c r="C6" s="5" t="n">
        <v>-26</v>
      </c>
      <c r="E6" s="6" t="n">
        <v>-343</v>
      </c>
    </row>
    <row r="7">
      <c r="A7" s="4" t="inlineStr">
        <is>
          <t>Stock-based compensation (in shares)</t>
        </is>
      </c>
      <c r="C7" s="6" t="n">
        <v>623000</v>
      </c>
    </row>
    <row r="8">
      <c r="A8" s="4" t="inlineStr">
        <is>
          <t>Stock-based compensation</t>
        </is>
      </c>
      <c r="B8" s="6" t="n">
        <v>3912</v>
      </c>
      <c r="C8" s="5" t="n">
        <v>311</v>
      </c>
      <c r="D8" s="6" t="n">
        <v>0</v>
      </c>
      <c r="E8" s="6" t="n">
        <v>3601</v>
      </c>
      <c r="F8" s="6" t="n">
        <v>0</v>
      </c>
    </row>
    <row r="9">
      <c r="A9" s="4" t="inlineStr">
        <is>
          <t>Common stock issued for debt conversion (in shares)</t>
        </is>
      </c>
      <c r="C9" s="6" t="n">
        <v>2000</v>
      </c>
    </row>
    <row r="10">
      <c r="A10" s="4" t="inlineStr">
        <is>
          <t>Common stock issued for debt conversion</t>
        </is>
      </c>
      <c r="B10" s="6" t="n">
        <v>29</v>
      </c>
      <c r="C10" s="5" t="n">
        <v>1</v>
      </c>
      <c r="E10" s="6" t="n">
        <v>28</v>
      </c>
    </row>
    <row r="11">
      <c r="A11" s="4" t="inlineStr">
        <is>
          <t>Common stock warrants exercised (in shares)</t>
        </is>
      </c>
      <c r="C11" s="6" t="n">
        <v>379000</v>
      </c>
    </row>
    <row r="12">
      <c r="A12" s="4" t="inlineStr">
        <is>
          <t>Common stock warrants exercised</t>
        </is>
      </c>
      <c r="C12" s="5" t="n">
        <v>189</v>
      </c>
      <c r="D12" s="6" t="n">
        <v>-3247</v>
      </c>
      <c r="E12" s="6" t="n">
        <v>3058</v>
      </c>
    </row>
    <row r="13">
      <c r="A13" s="4" t="inlineStr">
        <is>
          <t>Net income (loss)</t>
        </is>
      </c>
      <c r="B13" s="6" t="n">
        <v>-92754</v>
      </c>
      <c r="F13" s="6" t="n">
        <v>-92754</v>
      </c>
    </row>
    <row r="14">
      <c r="A14" s="4" t="inlineStr">
        <is>
          <t>Ending balance (in shares) at Aug. 13, 2018</t>
        </is>
      </c>
      <c r="C14" s="6" t="n">
        <v>16379000</v>
      </c>
    </row>
    <row r="15">
      <c r="A15" s="4" t="inlineStr">
        <is>
          <t>Ending balance at Aug. 13, 2018</t>
        </is>
      </c>
      <c r="B15" s="6" t="n">
        <v>-458454</v>
      </c>
      <c r="C15" s="5" t="n">
        <v>8189</v>
      </c>
      <c r="D15" s="6" t="n">
        <v>310</v>
      </c>
      <c r="E15" s="6" t="n">
        <v>553040</v>
      </c>
      <c r="F15" s="6" t="n">
        <v>-1019993</v>
      </c>
    </row>
    <row r="16">
      <c r="A16" s="4" t="inlineStr">
        <is>
          <t>Beginning balance (in shares) at Dec. 31, 2017</t>
        </is>
      </c>
      <c r="C16" s="6" t="n">
        <v>15428000</v>
      </c>
    </row>
    <row r="17">
      <c r="A17" s="4" t="inlineStr">
        <is>
          <t>Beginning balance at Dec. 31, 2017</t>
        </is>
      </c>
      <c r="B17" s="5" t="n">
        <v>-369272</v>
      </c>
      <c r="C17" s="5" t="n">
        <v>7714</v>
      </c>
      <c r="D17" s="6" t="n">
        <v>3557</v>
      </c>
      <c r="E17" s="6" t="n">
        <v>546696</v>
      </c>
      <c r="F17" s="6" t="n">
        <v>-927239</v>
      </c>
    </row>
    <row r="18">
      <c r="A18" s="3" t="inlineStr">
        <is>
          <t>Increase (Decrease) in Stockholders' Equity [Roll Forward]</t>
        </is>
      </c>
    </row>
    <row r="19">
      <c r="A19" s="4" t="inlineStr">
        <is>
          <t>Common stock warrants exercised (in shares)</t>
        </is>
      </c>
      <c r="B19" s="6" t="n">
        <v>402708</v>
      </c>
    </row>
    <row r="20">
      <c r="A20" s="4" t="inlineStr">
        <is>
          <t>Ending balance (in shares) at Dec. 31, 2018</t>
        </is>
      </c>
      <c r="C20" s="6" t="n">
        <v>105871000</v>
      </c>
    </row>
    <row r="21">
      <c r="A21" s="4" t="inlineStr">
        <is>
          <t>Ending balance at Dec. 31, 2018</t>
        </is>
      </c>
      <c r="B21" s="5" t="n">
        <v>569571</v>
      </c>
      <c r="C21" s="5" t="n">
        <v>52936</v>
      </c>
      <c r="D21" s="6" t="n">
        <v>0</v>
      </c>
      <c r="E21" s="6" t="n">
        <v>452513</v>
      </c>
      <c r="F21" s="6" t="n">
        <v>64122</v>
      </c>
    </row>
    <row r="22">
      <c r="A22" s="3" t="inlineStr">
        <is>
          <t>Increase (Decrease) in Stockholders' Equity [Roll Forward]</t>
        </is>
      </c>
    </row>
    <row r="23">
      <c r="A23" s="4" t="inlineStr">
        <is>
          <t>Successor common stock, beginning balance (in shares)</t>
        </is>
      </c>
      <c r="C23" s="6" t="n">
        <v>16379000</v>
      </c>
    </row>
    <row r="24">
      <c r="A24" s="4" t="inlineStr">
        <is>
          <t>Successor common stock, beginning balance</t>
        </is>
      </c>
      <c r="B24" s="6" t="n">
        <v>140531</v>
      </c>
      <c r="C24" s="5" t="n">
        <v>8189</v>
      </c>
      <c r="D24" s="6" t="n">
        <v>310</v>
      </c>
      <c r="E24" s="6" t="n">
        <v>132032</v>
      </c>
    </row>
    <row r="25">
      <c r="A25" s="4" t="inlineStr">
        <is>
          <t>Beginning balance (in shares) at Aug. 13, 2018</t>
        </is>
      </c>
      <c r="C25" s="6" t="n">
        <v>16379000</v>
      </c>
    </row>
    <row r="26">
      <c r="A26" s="4" t="inlineStr">
        <is>
          <t>Beginning balance at Aug. 13, 2018</t>
        </is>
      </c>
      <c r="B26" s="6" t="n">
        <v>-458454</v>
      </c>
      <c r="C26" s="5" t="n">
        <v>8189</v>
      </c>
      <c r="D26" s="6" t="n">
        <v>310</v>
      </c>
      <c r="E26" s="6" t="n">
        <v>553040</v>
      </c>
      <c r="F26" s="6" t="n">
        <v>-1019993</v>
      </c>
    </row>
    <row r="27">
      <c r="A27" s="3" t="inlineStr">
        <is>
          <t>Increase (Decrease) in Stockholders' Equity [Roll Forward]</t>
        </is>
      </c>
    </row>
    <row r="28">
      <c r="A28" s="4" t="inlineStr">
        <is>
          <t>Jones contribution (in shares)</t>
        </is>
      </c>
      <c r="C28" s="6" t="n">
        <v>88571000</v>
      </c>
    </row>
    <row r="29">
      <c r="A29" s="4" t="inlineStr">
        <is>
          <t>Jones Contribution adjustment</t>
        </is>
      </c>
      <c r="B29" s="6" t="n">
        <v>360188</v>
      </c>
      <c r="C29" s="5" t="n">
        <v>44286</v>
      </c>
      <c r="E29" s="6" t="n">
        <v>315902</v>
      </c>
    </row>
    <row r="30">
      <c r="A30" s="4" t="inlineStr">
        <is>
          <t>Vesting of equity awards (in shares)</t>
        </is>
      </c>
      <c r="C30" s="6" t="n">
        <v>1029000</v>
      </c>
    </row>
    <row r="31">
      <c r="A31" s="4" t="inlineStr">
        <is>
          <t>Vesting of equity awards</t>
        </is>
      </c>
      <c r="B31" s="6" t="n">
        <v>8826</v>
      </c>
      <c r="C31" s="5" t="n">
        <v>514</v>
      </c>
      <c r="E31" s="6" t="n">
        <v>8312</v>
      </c>
    </row>
    <row r="32">
      <c r="A32" s="4" t="inlineStr">
        <is>
          <t>Income tax withholdings on equity awards (in shares)</t>
        </is>
      </c>
      <c r="C32" s="6" t="n">
        <v>-547000</v>
      </c>
    </row>
    <row r="33">
      <c r="A33" s="4" t="inlineStr">
        <is>
          <t>Income tax withholdings on equity awards</t>
        </is>
      </c>
      <c r="B33" s="6" t="n">
        <v>-4695</v>
      </c>
      <c r="C33" s="5" t="n">
        <v>-272</v>
      </c>
      <c r="E33" s="6" t="n">
        <v>-4423</v>
      </c>
    </row>
    <row r="34">
      <c r="A34" s="4" t="inlineStr">
        <is>
          <t>Stock-based compensation (in shares)</t>
        </is>
      </c>
      <c r="C34" s="6" t="n">
        <v>415000</v>
      </c>
    </row>
    <row r="35">
      <c r="A35" s="4" t="inlineStr">
        <is>
          <t>Stock-based compensation</t>
        </is>
      </c>
      <c r="B35" s="6" t="n">
        <v>994</v>
      </c>
      <c r="C35" s="5" t="n">
        <v>207</v>
      </c>
      <c r="E35" s="6" t="n">
        <v>787</v>
      </c>
    </row>
    <row r="36">
      <c r="A36" s="4" t="inlineStr">
        <is>
          <t>Stock issuance costs</t>
        </is>
      </c>
      <c r="B36" s="6" t="n">
        <v>-395</v>
      </c>
      <c r="E36" s="6" t="n">
        <v>-395</v>
      </c>
    </row>
    <row r="37">
      <c r="A37" s="4" t="inlineStr">
        <is>
          <t>Common stock warrants exercised and expired (in shares)</t>
        </is>
      </c>
      <c r="C37" s="6" t="n">
        <v>24000</v>
      </c>
    </row>
    <row r="38">
      <c r="A38" s="4" t="inlineStr">
        <is>
          <t>Common stock warrants exercised and expired</t>
        </is>
      </c>
      <c r="C38" s="5" t="n">
        <v>12</v>
      </c>
      <c r="D38" s="6" t="n">
        <v>-310</v>
      </c>
      <c r="E38" s="6" t="n">
        <v>298</v>
      </c>
    </row>
    <row r="39">
      <c r="A39" s="4" t="inlineStr">
        <is>
          <t>Net income (loss)</t>
        </is>
      </c>
      <c r="B39" s="6" t="n">
        <v>64122</v>
      </c>
      <c r="F39" s="6" t="n">
        <v>64122</v>
      </c>
    </row>
    <row r="40">
      <c r="A40" s="4" t="inlineStr">
        <is>
          <t>Ending balance (in shares) at Dec. 31, 2018</t>
        </is>
      </c>
      <c r="C40" s="6" t="n">
        <v>105871000</v>
      </c>
    </row>
    <row r="41">
      <c r="A41" s="4" t="inlineStr">
        <is>
          <t>Ending balance at Dec. 31, 2018</t>
        </is>
      </c>
      <c r="B41" s="6" t="n">
        <v>569571</v>
      </c>
      <c r="C41" s="5" t="n">
        <v>52936</v>
      </c>
      <c r="D41" s="6" t="n">
        <v>0</v>
      </c>
      <c r="E41" s="6" t="n">
        <v>452513</v>
      </c>
      <c r="F41" s="6" t="n">
        <v>64122</v>
      </c>
    </row>
    <row r="42">
      <c r="A42" s="3" t="inlineStr">
        <is>
          <t>Increase (Decrease) in Stockholders' Equity [Roll Forward]</t>
        </is>
      </c>
    </row>
    <row r="43">
      <c r="A43" s="4" t="inlineStr">
        <is>
          <t>Jones Contribution adjustment</t>
        </is>
      </c>
      <c r="B43" s="6" t="n">
        <v>-1969</v>
      </c>
      <c r="E43" s="6" t="n">
        <v>-1969</v>
      </c>
    </row>
    <row r="44">
      <c r="A44" s="4" t="inlineStr">
        <is>
          <t>Income tax withholdings on equity awards (in shares)</t>
        </is>
      </c>
      <c r="C44" s="6" t="n">
        <v>-38000</v>
      </c>
    </row>
    <row r="45">
      <c r="A45" s="4" t="inlineStr">
        <is>
          <t>Income tax withholdings on equity awards</t>
        </is>
      </c>
      <c r="B45" s="6" t="n">
        <v>-220</v>
      </c>
      <c r="C45" s="5" t="n">
        <v>-19</v>
      </c>
      <c r="E45" s="6" t="n">
        <v>-201</v>
      </c>
    </row>
    <row r="46">
      <c r="A46" s="4" t="inlineStr">
        <is>
          <t>Stock-based compensation (in shares)</t>
        </is>
      </c>
      <c r="C46" s="6" t="n">
        <v>841000</v>
      </c>
    </row>
    <row r="47">
      <c r="A47" s="4" t="inlineStr">
        <is>
          <t>Stock-based compensation</t>
        </is>
      </c>
      <c r="B47" s="6" t="n">
        <v>4020</v>
      </c>
      <c r="C47" s="5" t="n">
        <v>420</v>
      </c>
      <c r="D47" s="5" t="n">
        <v>0</v>
      </c>
      <c r="E47" s="6" t="n">
        <v>3600</v>
      </c>
    </row>
    <row r="48">
      <c r="A48" s="4" t="inlineStr">
        <is>
          <t>Issuance of common stock (in shares)</t>
        </is>
      </c>
      <c r="C48" s="6" t="n">
        <v>83333000</v>
      </c>
    </row>
    <row r="49">
      <c r="A49" s="4" t="inlineStr">
        <is>
          <t>Issuance of common stock</t>
        </is>
      </c>
      <c r="B49" s="6" t="n">
        <v>498633</v>
      </c>
      <c r="C49" s="5" t="n">
        <v>41666</v>
      </c>
      <c r="E49" s="6" t="n">
        <v>456967</v>
      </c>
    </row>
    <row r="50">
      <c r="A50" s="4" t="inlineStr">
        <is>
          <t>Equity issuance costs</t>
        </is>
      </c>
      <c r="B50" s="6" t="n">
        <v>-1487</v>
      </c>
      <c r="E50" s="6" t="n">
        <v>-1487</v>
      </c>
    </row>
    <row r="51">
      <c r="A51" s="4" t="inlineStr">
        <is>
          <t>Net income (loss)</t>
        </is>
      </c>
      <c r="B51" s="6" t="n">
        <v>96889</v>
      </c>
      <c r="F51" s="6" t="n">
        <v>96889</v>
      </c>
    </row>
    <row r="52">
      <c r="A52" s="4" t="inlineStr">
        <is>
          <t>Preferred stock accretion</t>
        </is>
      </c>
      <c r="B52" s="6" t="n">
        <v>-4583</v>
      </c>
      <c r="F52" s="6" t="n">
        <v>-4583</v>
      </c>
    </row>
    <row r="53">
      <c r="A53" s="4" t="inlineStr">
        <is>
          <t>Payment of preferred dividends</t>
        </is>
      </c>
      <c r="B53" s="6" t="n">
        <v>-17832</v>
      </c>
      <c r="F53" s="6" t="n">
        <v>-17832</v>
      </c>
    </row>
    <row r="54">
      <c r="A54" s="4" t="inlineStr">
        <is>
          <t>Ending balance (in shares) at Dec. 31, 2019</t>
        </is>
      </c>
      <c r="C54" s="6" t="n">
        <v>190007000</v>
      </c>
    </row>
    <row r="55">
      <c r="A55" s="4" t="inlineStr">
        <is>
          <t>Ending balance at Dec. 31, 2019</t>
        </is>
      </c>
      <c r="B55" s="6" t="n">
        <v>1143022</v>
      </c>
      <c r="C55" s="5" t="n">
        <v>95003</v>
      </c>
      <c r="E55" s="6" t="n">
        <v>909423</v>
      </c>
      <c r="F55" s="6" t="n">
        <v>138596</v>
      </c>
    </row>
    <row r="56">
      <c r="A56" s="3" t="inlineStr">
        <is>
          <t>Increase (Decrease) in Stockholders' Equity [Roll Forward]</t>
        </is>
      </c>
    </row>
    <row r="57">
      <c r="A57" s="4" t="inlineStr">
        <is>
          <t>Income tax withholdings on equity awards (in shares)</t>
        </is>
      </c>
      <c r="C57" s="6" t="n">
        <v>-115000</v>
      </c>
    </row>
    <row r="58">
      <c r="A58" s="4" t="inlineStr">
        <is>
          <t>Income tax withholdings on equity awards</t>
        </is>
      </c>
      <c r="B58" s="6" t="n">
        <v>-692</v>
      </c>
      <c r="C58" s="5" t="n">
        <v>-59</v>
      </c>
      <c r="E58" s="6" t="n">
        <v>-633</v>
      </c>
    </row>
    <row r="59">
      <c r="A59" s="4" t="inlineStr">
        <is>
          <t>Stock-based compensation (in shares)</t>
        </is>
      </c>
      <c r="C59" s="6" t="n">
        <v>431000</v>
      </c>
    </row>
    <row r="60">
      <c r="A60" s="4" t="inlineStr">
        <is>
          <t>Stock-based compensation</t>
        </is>
      </c>
      <c r="B60" s="6" t="n">
        <v>6464</v>
      </c>
      <c r="C60" s="5" t="n">
        <v>216</v>
      </c>
      <c r="E60" s="6" t="n">
        <v>6248</v>
      </c>
    </row>
    <row r="61">
      <c r="A61" s="4" t="inlineStr">
        <is>
          <t>Issuance of common stock (in shares)</t>
        </is>
      </c>
      <c r="C61" s="6" t="n">
        <v>42092000</v>
      </c>
    </row>
    <row r="62">
      <c r="A62" s="4" t="inlineStr">
        <is>
          <t>Issuance of common stock</t>
        </is>
      </c>
      <c r="B62" s="6" t="n">
        <v>211638</v>
      </c>
      <c r="C62" s="5" t="n">
        <v>21046</v>
      </c>
      <c r="E62" s="6" t="n">
        <v>190592</v>
      </c>
    </row>
    <row r="63">
      <c r="A63" s="4" t="inlineStr">
        <is>
          <t>Stock issuance costs</t>
        </is>
      </c>
      <c r="B63" s="6" t="n">
        <v>-10246</v>
      </c>
      <c r="E63" s="6" t="n">
        <v>-10246</v>
      </c>
    </row>
    <row r="64">
      <c r="A64" s="4" t="inlineStr">
        <is>
          <t>Net income (loss)</t>
        </is>
      </c>
      <c r="B64" s="6" t="n">
        <v>-52417</v>
      </c>
      <c r="F64" s="6" t="n">
        <v>-52417</v>
      </c>
    </row>
    <row r="65">
      <c r="A65" s="4" t="inlineStr">
        <is>
          <t>Preferred stock accretion</t>
        </is>
      </c>
      <c r="B65" s="6" t="n">
        <v>-5417</v>
      </c>
      <c r="F65" s="6" t="n">
        <v>-5417</v>
      </c>
    </row>
    <row r="66">
      <c r="A66" s="4" t="inlineStr">
        <is>
          <t>Payment of preferred dividends</t>
        </is>
      </c>
      <c r="B66" s="6" t="n">
        <v>-25579</v>
      </c>
      <c r="F66" s="6" t="n">
        <v>-25579</v>
      </c>
    </row>
    <row r="67">
      <c r="A67" s="4" t="inlineStr">
        <is>
          <t>Ending balance (in shares) at Dec. 31, 2020</t>
        </is>
      </c>
      <c r="C67" s="6" t="n">
        <v>232415000</v>
      </c>
    </row>
    <row r="68">
      <c r="A68" s="4" t="inlineStr">
        <is>
          <t>Ending balance at Dec. 31, 2020</t>
        </is>
      </c>
      <c r="B68" s="5" t="n">
        <v>1266773</v>
      </c>
      <c r="C68" s="5" t="n">
        <v>116206</v>
      </c>
      <c r="E68" s="5" t="n">
        <v>1095384</v>
      </c>
      <c r="F68" s="5" t="n">
        <v>551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12 Months Ended</t>
        </is>
      </c>
    </row>
    <row r="2">
      <c r="B2" s="2" t="inlineStr">
        <is>
          <t>Dec. 31, 2020USD ($)</t>
        </is>
      </c>
    </row>
    <row r="3">
      <c r="A3" s="3" t="inlineStr">
        <is>
          <t>Commitments And Contingencies [Line Items]</t>
        </is>
      </c>
    </row>
    <row r="4">
      <c r="A4" s="4" t="inlineStr">
        <is>
          <t>Natural gas transportation contracts, 2021</t>
        </is>
      </c>
      <c r="B4" s="10" t="n">
        <v>21.5</v>
      </c>
    </row>
    <row r="5">
      <c r="A5" s="4" t="inlineStr">
        <is>
          <t>Natural gas transportation contracts, 2022</t>
        </is>
      </c>
      <c r="B5" s="9" t="n">
        <v>31.2</v>
      </c>
    </row>
    <row r="6">
      <c r="A6" s="4" t="inlineStr">
        <is>
          <t>Natural gas transportation contracts, 2023 through 2030</t>
        </is>
      </c>
      <c r="B6" s="10" t="n">
        <v>24.8</v>
      </c>
    </row>
    <row r="7">
      <c r="A7" s="4" t="inlineStr">
        <is>
          <t>Contract cancellable term related to drilling services</t>
        </is>
      </c>
      <c r="B7" s="4" t="inlineStr">
        <is>
          <t>45 days</t>
        </is>
      </c>
    </row>
    <row r="8">
      <c r="A8" s="4" t="inlineStr">
        <is>
          <t>Commitments for contracted drilling services</t>
        </is>
      </c>
      <c r="B8" s="5" t="n">
        <v>6</v>
      </c>
    </row>
    <row r="9">
      <c r="A9" s="4" t="inlineStr">
        <is>
          <t>Maximum</t>
        </is>
      </c>
    </row>
    <row r="10">
      <c r="A10" s="3" t="inlineStr">
        <is>
          <t>Commitments And Contingencies [Line Items]</t>
        </is>
      </c>
    </row>
    <row r="11">
      <c r="A11" s="4" t="inlineStr">
        <is>
          <t>Contract term related to drilling services</t>
        </is>
      </c>
      <c r="B11"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nvertible Preferred Stock - Additional Information (Detail) - USD ($) $ / shares in Units, $ in Thousands</t>
        </is>
      </c>
      <c r="B1" s="2" t="inlineStr">
        <is>
          <t>May 19, 2020</t>
        </is>
      </c>
      <c r="C1" s="2" t="inlineStr">
        <is>
          <t>Jul. 16, 2019</t>
        </is>
      </c>
      <c r="D1" s="2" t="inlineStr">
        <is>
          <t>Dec. 31, 2018</t>
        </is>
      </c>
      <c r="E1" s="2" t="inlineStr">
        <is>
          <t>Aug. 13, 2018</t>
        </is>
      </c>
      <c r="F1" s="2" t="inlineStr">
        <is>
          <t>Dec. 31, 2020</t>
        </is>
      </c>
      <c r="G1" s="2" t="inlineStr">
        <is>
          <t>Dec. 31, 2019</t>
        </is>
      </c>
    </row>
    <row r="2">
      <c r="A2" s="3" t="inlineStr">
        <is>
          <t>Temporary Equity [Line Items]</t>
        </is>
      </c>
    </row>
    <row r="3">
      <c r="A3" s="4" t="inlineStr">
        <is>
          <t>Issuance of Series B Convertible Preferred Stock</t>
        </is>
      </c>
      <c r="D3" s="5" t="n">
        <v>0</v>
      </c>
      <c r="E3" s="5" t="n">
        <v>0</v>
      </c>
      <c r="F3" s="5" t="n">
        <v>0</v>
      </c>
      <c r="G3" s="5" t="n">
        <v>175000</v>
      </c>
    </row>
    <row r="4">
      <c r="A4" s="4" t="inlineStr">
        <is>
          <t>Conversion price per share (in dollars per share)</t>
        </is>
      </c>
      <c r="C4" s="5" t="n">
        <v>4</v>
      </c>
      <c r="F4" s="5" t="n">
        <v>4</v>
      </c>
    </row>
    <row r="5">
      <c r="A5" s="4" t="inlineStr">
        <is>
          <t>Series A 10% Convertible Preferred Stock</t>
        </is>
      </c>
    </row>
    <row r="6">
      <c r="A6" s="3" t="inlineStr">
        <is>
          <t>Temporary Equity [Line Items]</t>
        </is>
      </c>
    </row>
    <row r="7">
      <c r="A7" s="4" t="inlineStr">
        <is>
          <t>Convertible preferred stock issued/ sold (in shares)</t>
        </is>
      </c>
      <c r="C7" s="6" t="n">
        <v>210000</v>
      </c>
    </row>
    <row r="8">
      <c r="A8" s="4" t="inlineStr">
        <is>
          <t>Redemption value of convertible preferred stock issued</t>
        </is>
      </c>
      <c r="C8" s="5" t="n">
        <v>210000</v>
      </c>
    </row>
    <row r="9">
      <c r="A9" s="4" t="inlineStr">
        <is>
          <t>Fair value of convertible preferred stock issued</t>
        </is>
      </c>
      <c r="C9" s="5" t="n">
        <v>200000</v>
      </c>
    </row>
    <row r="10">
      <c r="A10" s="4" t="inlineStr">
        <is>
          <t>Aggregate amount of redemption requirement</t>
        </is>
      </c>
      <c r="B10" s="5" t="n">
        <v>210000</v>
      </c>
    </row>
    <row r="11">
      <c r="A11" s="4" t="inlineStr">
        <is>
          <t>Accrued and unpaid dividends</t>
        </is>
      </c>
      <c r="B11" s="5" t="n">
        <v>2900</v>
      </c>
    </row>
    <row r="12">
      <c r="A12" s="4" t="inlineStr">
        <is>
          <t>Preferred stock, quarterly dividends rate</t>
        </is>
      </c>
      <c r="F12" s="4" t="inlineStr">
        <is>
          <t>10.00%</t>
        </is>
      </c>
      <c r="G12" s="4" t="inlineStr">
        <is>
          <t>10.00%</t>
        </is>
      </c>
    </row>
    <row r="13">
      <c r="A13" s="4" t="inlineStr">
        <is>
          <t>Series B Convertible Preferred Stock</t>
        </is>
      </c>
    </row>
    <row r="14">
      <c r="A14" s="3" t="inlineStr">
        <is>
          <t>Temporary Equity [Line Items]</t>
        </is>
      </c>
    </row>
    <row r="15">
      <c r="A15" s="4" t="inlineStr">
        <is>
          <t>Convertible preferred stock issued/ sold (in shares)</t>
        </is>
      </c>
      <c r="C15" s="6" t="n">
        <v>175000</v>
      </c>
    </row>
    <row r="16">
      <c r="A16" s="4" t="inlineStr">
        <is>
          <t>Issuance of Series B Convertible Preferred Stock</t>
        </is>
      </c>
      <c r="C16" s="5" t="n">
        <v>175000</v>
      </c>
    </row>
    <row r="17">
      <c r="A17" s="4" t="inlineStr">
        <is>
          <t>Preferred stock, quarterly dividends rate</t>
        </is>
      </c>
      <c r="F17" s="4" t="inlineStr">
        <is>
          <t>10.00%</t>
        </is>
      </c>
      <c r="G17" s="4" t="inlineStr">
        <is>
          <t>10.00%</t>
        </is>
      </c>
    </row>
    <row r="18">
      <c r="A18" s="4" t="inlineStr">
        <is>
          <t>Series B Convertible Preferred Stock | Covey Park Equity Owners</t>
        </is>
      </c>
    </row>
    <row r="19">
      <c r="A19" s="3" t="inlineStr">
        <is>
          <t>Temporary Equity [Line Items]</t>
        </is>
      </c>
    </row>
    <row r="20">
      <c r="A20" s="4" t="inlineStr">
        <is>
          <t>Aggregate common stock upon conversion</t>
        </is>
      </c>
      <c r="F20" s="6" t="n">
        <v>43750000</v>
      </c>
    </row>
    <row r="21">
      <c r="A21" s="4" t="inlineStr">
        <is>
          <t>Series A and Series B Convertible Preferred Stock | Covey Park Equity Owners</t>
        </is>
      </c>
    </row>
    <row r="22">
      <c r="A22" s="3" t="inlineStr">
        <is>
          <t>Temporary Equity [Line Items]</t>
        </is>
      </c>
    </row>
    <row r="23">
      <c r="A23" s="4" t="inlineStr">
        <is>
          <t>Aggregate common stock upon conversion</t>
        </is>
      </c>
      <c r="G23" s="6" t="n">
        <v>96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 $ / shares in Units, $ in Thousands</t>
        </is>
      </c>
      <c r="B1" s="2" t="inlineStr">
        <is>
          <t>Sep. 07, 2018</t>
        </is>
      </c>
      <c r="C1" s="2" t="inlineStr">
        <is>
          <t>May 31, 2020</t>
        </is>
      </c>
      <c r="D1" s="2" t="inlineStr">
        <is>
          <t>Dec. 31, 2018</t>
        </is>
      </c>
      <c r="E1" s="2" t="inlineStr">
        <is>
          <t>Aug. 13, 2018</t>
        </is>
      </c>
      <c r="F1" s="2" t="inlineStr">
        <is>
          <t>Dec. 31, 2020</t>
        </is>
      </c>
      <c r="G1" s="2" t="inlineStr">
        <is>
          <t>Dec. 31, 2019</t>
        </is>
      </c>
      <c r="H1" s="2" t="inlineStr">
        <is>
          <t>Dec. 31, 2018</t>
        </is>
      </c>
      <c r="I1" s="2" t="inlineStr">
        <is>
          <t>Jul. 16, 2019</t>
        </is>
      </c>
    </row>
    <row r="2">
      <c r="A2" s="3" t="inlineStr">
        <is>
          <t>Stockholders Equity [Line Items]</t>
        </is>
      </c>
    </row>
    <row r="3">
      <c r="A3" s="4" t="inlineStr">
        <is>
          <t>Common stock warrants exercised (in shares)</t>
        </is>
      </c>
      <c r="H3" s="6" t="n">
        <v>402708</v>
      </c>
    </row>
    <row r="4">
      <c r="A4" s="4" t="inlineStr">
        <is>
          <t>Remaining warrants expired without being exercised (in shares)</t>
        </is>
      </c>
      <c r="B4" s="6" t="n">
        <v>11955</v>
      </c>
    </row>
    <row r="5">
      <c r="A5" s="4" t="inlineStr">
        <is>
          <t>Authorized capital stock (in shares)</t>
        </is>
      </c>
      <c r="I5" s="6" t="n">
        <v>405000000</v>
      </c>
    </row>
    <row r="6">
      <c r="A6" s="4" t="inlineStr">
        <is>
          <t>Common stock, shares authorized (in shares)</t>
        </is>
      </c>
      <c r="F6" s="6" t="n">
        <v>400000000</v>
      </c>
      <c r="G6" s="6" t="n">
        <v>400000000</v>
      </c>
      <c r="I6" s="6" t="n">
        <v>400000000</v>
      </c>
    </row>
    <row r="7">
      <c r="A7" s="4" t="inlineStr">
        <is>
          <t>Common stock, par value (in dollars per share)</t>
        </is>
      </c>
      <c r="F7" s="7" t="n">
        <v>0.5</v>
      </c>
      <c r="G7" s="7" t="n">
        <v>0.5</v>
      </c>
      <c r="I7" s="7" t="n">
        <v>0.5</v>
      </c>
    </row>
    <row r="8">
      <c r="A8" s="4" t="inlineStr">
        <is>
          <t>Preferred stock, authorized capital stock (in shares)</t>
        </is>
      </c>
      <c r="F8" s="6" t="n">
        <v>5000000</v>
      </c>
      <c r="G8" s="6" t="n">
        <v>5000000</v>
      </c>
      <c r="I8" s="6" t="n">
        <v>5000000</v>
      </c>
    </row>
    <row r="9">
      <c r="A9" s="4" t="inlineStr">
        <is>
          <t>Preferred stock, par value (in dollars per share)</t>
        </is>
      </c>
      <c r="I9" s="5" t="n">
        <v>10</v>
      </c>
    </row>
    <row r="10">
      <c r="A10" s="4" t="inlineStr">
        <is>
          <t>Issuance of common stock</t>
        </is>
      </c>
      <c r="D10" s="5" t="n">
        <v>0</v>
      </c>
      <c r="E10" s="5" t="n">
        <v>0</v>
      </c>
      <c r="F10" s="5" t="n">
        <v>206626</v>
      </c>
      <c r="G10" s="5" t="n">
        <v>300000</v>
      </c>
    </row>
    <row r="11">
      <c r="A11" s="4" t="inlineStr">
        <is>
          <t>Over-Allotment Option</t>
        </is>
      </c>
    </row>
    <row r="12">
      <c r="A12" s="3" t="inlineStr">
        <is>
          <t>Stockholders Equity [Line Items]</t>
        </is>
      </c>
    </row>
    <row r="13">
      <c r="A13" s="4" t="inlineStr">
        <is>
          <t>Issuance of common stock (in shares)</t>
        </is>
      </c>
      <c r="C13" s="6" t="n">
        <v>41325000</v>
      </c>
    </row>
    <row r="14">
      <c r="A14" s="4" t="inlineStr">
        <is>
          <t>Issuance of common stock</t>
        </is>
      </c>
      <c r="C14" s="5" t="n">
        <v>19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 - USD ($) $ in Thousands</t>
        </is>
      </c>
      <c r="B1" s="2" t="inlineStr">
        <is>
          <t>Aug. 14, 2018</t>
        </is>
      </c>
      <c r="C1" s="2" t="inlineStr">
        <is>
          <t>Dec. 31, 2018</t>
        </is>
      </c>
      <c r="D1" s="2" t="inlineStr">
        <is>
          <t>Aug. 13, 2018</t>
        </is>
      </c>
      <c r="E1" s="2" t="inlineStr">
        <is>
          <t>Dec. 31, 2020</t>
        </is>
      </c>
      <c r="F1" s="2" t="inlineStr">
        <is>
          <t>Dec. 31, 2019</t>
        </is>
      </c>
    </row>
    <row r="2">
      <c r="A2" s="3" t="inlineStr">
        <is>
          <t>Share-based Compensation Arrangement by Share-based Payment Award [Line Items]</t>
        </is>
      </c>
    </row>
    <row r="3">
      <c r="A3" s="4" t="inlineStr">
        <is>
          <t>Stock-based compensation expense recognized</t>
        </is>
      </c>
      <c r="C3" s="5" t="n">
        <v>994</v>
      </c>
      <c r="D3" s="5" t="n">
        <v>3912</v>
      </c>
      <c r="E3" s="5" t="n">
        <v>6464</v>
      </c>
      <c r="F3" s="5" t="n">
        <v>4020</v>
      </c>
    </row>
    <row r="4">
      <c r="A4" s="4" t="inlineStr">
        <is>
          <t>Performance multiplier, minimum</t>
        </is>
      </c>
      <c r="E4" s="4" t="inlineStr">
        <is>
          <t>0.00%</t>
        </is>
      </c>
    </row>
    <row r="5">
      <c r="A5" s="4" t="inlineStr">
        <is>
          <t>Performance multiplier, maximum</t>
        </is>
      </c>
      <c r="E5" s="4" t="inlineStr">
        <is>
          <t>200.00%</t>
        </is>
      </c>
    </row>
    <row r="6">
      <c r="A6" s="4" t="inlineStr">
        <is>
          <t>Restricted Stock</t>
        </is>
      </c>
    </row>
    <row r="7">
      <c r="A7" s="3" t="inlineStr">
        <is>
          <t>Share-based Compensation Arrangement by Share-based Payment Award [Line Items]</t>
        </is>
      </c>
    </row>
    <row r="8">
      <c r="A8" s="4" t="inlineStr">
        <is>
          <t>Shares of unvested common stock outstanding (in shares)</t>
        </is>
      </c>
      <c r="E8" s="6" t="n">
        <v>1038006</v>
      </c>
      <c r="F8" s="6" t="n">
        <v>1092309</v>
      </c>
    </row>
    <row r="9">
      <c r="A9" s="4" t="inlineStr">
        <is>
          <t>Fair value of vested restricted stock</t>
        </is>
      </c>
      <c r="C9" s="6" t="n">
        <v>3541</v>
      </c>
      <c r="D9" s="5" t="n">
        <v>2676</v>
      </c>
      <c r="E9" s="5" t="n">
        <v>2852</v>
      </c>
      <c r="F9" s="5" t="n">
        <v>925</v>
      </c>
    </row>
    <row r="10">
      <c r="A10" s="4" t="inlineStr">
        <is>
          <t>Performance Share Units (PSU)</t>
        </is>
      </c>
    </row>
    <row r="11">
      <c r="A11" s="3" t="inlineStr">
        <is>
          <t>Share-based Compensation Arrangement by Share-based Payment Award [Line Items]</t>
        </is>
      </c>
    </row>
    <row r="12">
      <c r="A12" s="4" t="inlineStr">
        <is>
          <t>Amortized vesting period of restricted stock</t>
        </is>
      </c>
      <c r="E12" s="4" t="inlineStr">
        <is>
          <t>3 years</t>
        </is>
      </c>
    </row>
    <row r="13">
      <c r="A13" s="4" t="inlineStr">
        <is>
          <t>Minimum final number of shares of common stock issuable based on performance multiplier (in shares)</t>
        </is>
      </c>
      <c r="E13" s="6" t="n">
        <v>0</v>
      </c>
    </row>
    <row r="14">
      <c r="A14" s="4" t="inlineStr">
        <is>
          <t>Maximum final number of shares of common stock issuable based on performance multiplier (in shares)</t>
        </is>
      </c>
      <c r="E14" s="6" t="n">
        <v>2272976</v>
      </c>
    </row>
    <row r="15">
      <c r="A15" s="4" t="inlineStr">
        <is>
          <t>Number of units, earned</t>
        </is>
      </c>
      <c r="D15" s="6" t="n">
        <v>85987</v>
      </c>
    </row>
    <row r="16">
      <c r="A16" s="4" t="inlineStr">
        <is>
          <t>Shares of unvested common stock outstanding (in shares)</t>
        </is>
      </c>
      <c r="B16" s="6" t="n">
        <v>1028672</v>
      </c>
    </row>
    <row r="17">
      <c r="A17" s="4" t="inlineStr">
        <is>
          <t>Fair value of vested restricted stock</t>
        </is>
      </c>
      <c r="B17" s="5" t="n">
        <v>8800</v>
      </c>
    </row>
    <row r="18">
      <c r="A18" s="4" t="inlineStr">
        <is>
          <t>Minimum | Restricted Stock</t>
        </is>
      </c>
    </row>
    <row r="19">
      <c r="A19" s="3" t="inlineStr">
        <is>
          <t>Share-based Compensation Arrangement by Share-based Payment Award [Line Items]</t>
        </is>
      </c>
    </row>
    <row r="20">
      <c r="A20" s="4" t="inlineStr">
        <is>
          <t>Amortized vesting period of restricted stock</t>
        </is>
      </c>
      <c r="E20" s="4" t="inlineStr">
        <is>
          <t>1 year</t>
        </is>
      </c>
    </row>
    <row r="21">
      <c r="A21" s="4" t="inlineStr">
        <is>
          <t>Maximum | Restricted Stock</t>
        </is>
      </c>
    </row>
    <row r="22">
      <c r="A22" s="3" t="inlineStr">
        <is>
          <t>Share-based Compensation Arrangement by Share-based Payment Award [Line Items]</t>
        </is>
      </c>
    </row>
    <row r="23">
      <c r="A23" s="4" t="inlineStr">
        <is>
          <t>Amortized vesting period of restricted stock</t>
        </is>
      </c>
      <c r="E23" s="4" t="inlineStr">
        <is>
          <t>3 years</t>
        </is>
      </c>
    </row>
    <row r="24">
      <c r="A24" s="4" t="inlineStr">
        <is>
          <t>General and Administrative Expense</t>
        </is>
      </c>
    </row>
    <row r="25">
      <c r="A25" s="3" t="inlineStr">
        <is>
          <t>Share-based Compensation Arrangement by Share-based Payment Award [Line Items]</t>
        </is>
      </c>
    </row>
    <row r="26">
      <c r="A26" s="4" t="inlineStr">
        <is>
          <t>Stock-based compensation expense recognized</t>
        </is>
      </c>
      <c r="C26" s="5" t="n">
        <v>1000</v>
      </c>
      <c r="D26" s="5" t="n">
        <v>3900</v>
      </c>
      <c r="E26" s="5" t="n">
        <v>6500</v>
      </c>
      <c r="F26" s="5" t="n">
        <v>4000</v>
      </c>
    </row>
    <row r="27">
      <c r="A27" s="4" t="inlineStr">
        <is>
          <t>2019 Long Term Incentive Plan</t>
        </is>
      </c>
    </row>
    <row r="28">
      <c r="A28" s="3" t="inlineStr">
        <is>
          <t>Share-based Compensation Arrangement by Share-based Payment Award [Line Items]</t>
        </is>
      </c>
    </row>
    <row r="29">
      <c r="A29" s="4" t="inlineStr">
        <is>
          <t>Long-term Incentive Plan shares available for future awards of performance share units, restricted stock grants or other equity awards (in shares)</t>
        </is>
      </c>
      <c r="E29" s="6" t="n">
        <v>47765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s>
  <sheetData>
    <row r="1">
      <c r="A1" s="1" t="inlineStr">
        <is>
          <t>Stock-based Compensation - Summary of Restricted Stock Activity (Detail) - Restricted Stock - USD ($) $ / shares in Units,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Share-based Compensation Arrangement by Share-based Payment Award, Non-Option Equity Instruments, Outstanding [Roll Forward]</t>
        </is>
      </c>
    </row>
    <row r="4">
      <c r="A4" s="4" t="inlineStr">
        <is>
          <t>Beginning Balance, Number of Shares, Outstanding (in shares)</t>
        </is>
      </c>
      <c r="D4" s="6" t="n">
        <v>1092309</v>
      </c>
    </row>
    <row r="5">
      <c r="A5" s="4" t="inlineStr">
        <is>
          <t>Number of shares, Granted (in shares)</t>
        </is>
      </c>
      <c r="D5" s="6" t="n">
        <v>514258</v>
      </c>
    </row>
    <row r="6">
      <c r="A6" s="4" t="inlineStr">
        <is>
          <t>Number of shares, Vested (in shares)</t>
        </is>
      </c>
      <c r="D6" s="6" t="n">
        <v>-484647</v>
      </c>
    </row>
    <row r="7">
      <c r="A7" s="4" t="inlineStr">
        <is>
          <t>Number of share, Forfeitures (in shares)</t>
        </is>
      </c>
      <c r="D7" s="6" t="n">
        <v>-83914</v>
      </c>
    </row>
    <row r="8">
      <c r="A8" s="4" t="inlineStr">
        <is>
          <t>Ending Balance, Number of Shares, Outstanding (in shares)</t>
        </is>
      </c>
      <c r="D8" s="6" t="n">
        <v>1038006</v>
      </c>
      <c r="E8" s="6" t="n">
        <v>1092309</v>
      </c>
    </row>
    <row r="9">
      <c r="A9" s="4" t="inlineStr">
        <is>
          <t>Beginning Balance, Weighted Average Grant Price, Outstanding (in dollars per share)</t>
        </is>
      </c>
      <c r="D9" s="7" t="n">
        <v>6.11</v>
      </c>
    </row>
    <row r="10">
      <c r="A10" s="4" t="inlineStr">
        <is>
          <t>Weighted Average Grant Price, Granted (in dollars per share)</t>
        </is>
      </c>
      <c r="B10" s="7" t="n">
        <v>8.699999999999999</v>
      </c>
      <c r="C10" s="7" t="n">
        <v>8.51</v>
      </c>
      <c r="D10" s="8" t="n">
        <v>5.38</v>
      </c>
      <c r="E10" s="7" t="n">
        <v>5.4</v>
      </c>
    </row>
    <row r="11">
      <c r="A11" s="4" t="inlineStr">
        <is>
          <t>Weighted Average Grant Price, Vested (in dollars per share)</t>
        </is>
      </c>
      <c r="D11" s="8" t="n">
        <v>6.11</v>
      </c>
    </row>
    <row r="12">
      <c r="A12" s="4" t="inlineStr">
        <is>
          <t>Weighted Average Grant Price, Forfeitures (in dollars per share)</t>
        </is>
      </c>
      <c r="D12" s="8" t="n">
        <v>5.43</v>
      </c>
    </row>
    <row r="13">
      <c r="A13" s="4" t="inlineStr">
        <is>
          <t>Ending Balance, Weighted Average Grant Price, Outstanding (in dollars per share)</t>
        </is>
      </c>
      <c r="D13" s="7" t="n">
        <v>5.8</v>
      </c>
      <c r="E13" s="7" t="n">
        <v>6.11</v>
      </c>
    </row>
    <row r="14">
      <c r="A14" s="4" t="inlineStr">
        <is>
          <t>Fair value of vested restricted stock</t>
        </is>
      </c>
      <c r="B14" s="5" t="n">
        <v>3541</v>
      </c>
      <c r="C14" s="5" t="n">
        <v>2676</v>
      </c>
      <c r="D14" s="5" t="n">
        <v>2852</v>
      </c>
      <c r="E14" s="5" t="n">
        <v>925</v>
      </c>
    </row>
    <row r="15">
      <c r="A15" s="4" t="inlineStr">
        <is>
          <t>Per share weighted average fair value (in dollars per share)</t>
        </is>
      </c>
      <c r="B15" s="7" t="n">
        <v>8.699999999999999</v>
      </c>
      <c r="C15" s="7" t="n">
        <v>8.51</v>
      </c>
      <c r="D15" s="7" t="n">
        <v>5.38</v>
      </c>
      <c r="E15" s="7" t="n">
        <v>5.4</v>
      </c>
    </row>
    <row r="16">
      <c r="A16" s="4" t="inlineStr">
        <is>
          <t>Compensation expense recognized for restricted stock grants</t>
        </is>
      </c>
      <c r="B16" s="5" t="n">
        <v>451</v>
      </c>
      <c r="C16" s="5" t="n">
        <v>2262</v>
      </c>
      <c r="D16" s="5" t="n">
        <v>3247</v>
      </c>
      <c r="E16" s="5" t="n">
        <v>2121</v>
      </c>
    </row>
    <row r="17">
      <c r="A17" s="4" t="inlineStr">
        <is>
          <t>Unrecognized compensation expense related to unvested shares</t>
        </is>
      </c>
      <c r="D17" s="5" t="n">
        <v>4564</v>
      </c>
    </row>
    <row r="18">
      <c r="A18" s="4" t="inlineStr">
        <is>
          <t>Expected recognition period</t>
        </is>
      </c>
      <c r="D18" s="4" t="inlineStr">
        <is>
          <t>1 year 9 months 18 days</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ummary of Significant Assumptions Used to Value PSUs (Detail) - Performance Share Units (PSU)</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Share-based Compensation Arrangement by Share-based Payment Award [Line Items]</t>
        </is>
      </c>
    </row>
    <row r="4">
      <c r="A4" s="4" t="inlineStr">
        <is>
          <t>Risk free interest rate</t>
        </is>
      </c>
      <c r="B4" s="4" t="inlineStr">
        <is>
          <t>2.70%</t>
        </is>
      </c>
      <c r="C4" s="4" t="inlineStr">
        <is>
          <t>2.30%</t>
        </is>
      </c>
      <c r="D4" s="4" t="inlineStr">
        <is>
          <t>0.30%</t>
        </is>
      </c>
      <c r="E4" s="4" t="inlineStr">
        <is>
          <t>1.50%</t>
        </is>
      </c>
    </row>
    <row r="5">
      <c r="A5" s="4" t="inlineStr">
        <is>
          <t>Minimum</t>
        </is>
      </c>
      <c r="B5" s="4" t="inlineStr">
        <is>
          <t>30.00%</t>
        </is>
      </c>
      <c r="C5" s="4" t="inlineStr">
        <is>
          <t>42.00%</t>
        </is>
      </c>
      <c r="D5" s="4" t="inlineStr">
        <is>
          <t>39.00%</t>
        </is>
      </c>
      <c r="E5" s="4" t="inlineStr">
        <is>
          <t>32.00%</t>
        </is>
      </c>
    </row>
    <row r="6">
      <c r="A6" s="4" t="inlineStr">
        <is>
          <t>Maximum</t>
        </is>
      </c>
      <c r="B6" s="4" t="inlineStr">
        <is>
          <t>88.00%</t>
        </is>
      </c>
      <c r="C6" s="4" t="inlineStr">
        <is>
          <t>146.00%</t>
        </is>
      </c>
      <c r="D6" s="4" t="inlineStr">
        <is>
          <t>198.00%</t>
        </is>
      </c>
      <c r="E6" s="4" t="inlineStr">
        <is>
          <t>84.00%</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s>
  <sheetData>
    <row r="1">
      <c r="A1" s="1" t="inlineStr">
        <is>
          <t>Stock-based Compensation - Summary of PSU Activity (Detail) (Potential Performance Shares (PSU)) - Performance Share Units (PSU) - USD ($) $ / shares in Units,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Share-based Compensation Arrangement by Share-based Payment Award, Non-Option Equity Instruments, Outstanding [Roll Forward]</t>
        </is>
      </c>
    </row>
    <row r="4">
      <c r="A4" s="4" t="inlineStr">
        <is>
          <t>Beginning balance, number of units, outstanding</t>
        </is>
      </c>
      <c r="D4" s="6" t="n">
        <v>931890</v>
      </c>
    </row>
    <row r="5">
      <c r="A5" s="4" t="inlineStr">
        <is>
          <t>Number of units, granted</t>
        </is>
      </c>
      <c r="B5" s="6" t="n">
        <v>336000</v>
      </c>
      <c r="C5" s="6" t="n">
        <v>361000</v>
      </c>
      <c r="D5" s="6" t="n">
        <v>232088</v>
      </c>
      <c r="E5" s="6" t="n">
        <v>619000</v>
      </c>
    </row>
    <row r="6">
      <c r="A6" s="4" t="inlineStr">
        <is>
          <t>Number of unit, forfeitures</t>
        </is>
      </c>
      <c r="D6" s="6" t="n">
        <v>-27490</v>
      </c>
    </row>
    <row r="7">
      <c r="A7" s="4" t="inlineStr">
        <is>
          <t>Ending balance, number of units, outstanding</t>
        </is>
      </c>
      <c r="D7" s="6" t="n">
        <v>1136488</v>
      </c>
      <c r="E7" s="6" t="n">
        <v>931890</v>
      </c>
    </row>
    <row r="8">
      <c r="A8" s="4" t="inlineStr">
        <is>
          <t>Beginning balance, weighted average grant price, outstanding</t>
        </is>
      </c>
      <c r="D8" s="7" t="n">
        <v>9.56</v>
      </c>
    </row>
    <row r="9">
      <c r="A9" s="4" t="inlineStr">
        <is>
          <t>Weighted average grant price, granted</t>
        </is>
      </c>
      <c r="B9" s="7" t="n">
        <v>12.93</v>
      </c>
      <c r="C9" s="7" t="n">
        <v>12.52</v>
      </c>
      <c r="D9" s="8" t="n">
        <v>8.369999999999999</v>
      </c>
      <c r="E9" s="7" t="n">
        <v>7.85</v>
      </c>
    </row>
    <row r="10">
      <c r="A10" s="4" t="inlineStr">
        <is>
          <t>Weighted average grant price, forfeitures</t>
        </is>
      </c>
      <c r="D10" s="8" t="n">
        <v>8.91</v>
      </c>
    </row>
    <row r="11">
      <c r="A11" s="4" t="inlineStr">
        <is>
          <t>Ending balance, weighted average grant price, outstanding</t>
        </is>
      </c>
      <c r="D11" s="7" t="n">
        <v>9.33</v>
      </c>
      <c r="E11" s="7" t="n">
        <v>9.56</v>
      </c>
    </row>
    <row r="12">
      <c r="A12" s="4" t="inlineStr">
        <is>
          <t>Number of PSUs granted</t>
        </is>
      </c>
      <c r="B12" s="6" t="n">
        <v>336000</v>
      </c>
      <c r="C12" s="6" t="n">
        <v>361000</v>
      </c>
      <c r="D12" s="6" t="n">
        <v>232088</v>
      </c>
      <c r="E12" s="6" t="n">
        <v>619000</v>
      </c>
    </row>
    <row r="13">
      <c r="A13" s="4" t="inlineStr">
        <is>
          <t>Grant date fair value</t>
        </is>
      </c>
      <c r="B13" s="5" t="n">
        <v>4339</v>
      </c>
      <c r="C13" s="5" t="n">
        <v>4517</v>
      </c>
      <c r="D13" s="5" t="n">
        <v>1943</v>
      </c>
      <c r="E13" s="5" t="n">
        <v>4857</v>
      </c>
    </row>
    <row r="14">
      <c r="A14" s="4" t="inlineStr">
        <is>
          <t>Grant date fair value per unit</t>
        </is>
      </c>
      <c r="B14" s="7" t="n">
        <v>12.93</v>
      </c>
      <c r="C14" s="7" t="n">
        <v>12.52</v>
      </c>
      <c r="D14" s="7" t="n">
        <v>8.369999999999999</v>
      </c>
      <c r="E14" s="7" t="n">
        <v>7.85</v>
      </c>
    </row>
    <row r="15">
      <c r="A15" s="4" t="inlineStr">
        <is>
          <t>Compensation expense recognized for PSUs</t>
        </is>
      </c>
      <c r="B15" s="5" t="n">
        <v>543</v>
      </c>
      <c r="C15" s="5" t="n">
        <v>1651</v>
      </c>
      <c r="D15" s="5" t="n">
        <v>3217</v>
      </c>
      <c r="E15" s="5" t="n">
        <v>1899</v>
      </c>
    </row>
    <row r="16">
      <c r="A16" s="4" t="inlineStr">
        <is>
          <t>Unrecognized compensation expense related to unvested shares</t>
        </is>
      </c>
      <c r="D16" s="5" t="n">
        <v>4945</v>
      </c>
    </row>
    <row r="17">
      <c r="A17" s="4" t="inlineStr">
        <is>
          <t>Expected recognition period</t>
        </is>
      </c>
      <c r="D17" s="4" t="inlineStr">
        <is>
          <t>1 year 8 months 12 days</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Retirement Plan - Additional Information (Detail) - USD ($)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Retirement Benefits [Abstract]</t>
        </is>
      </c>
    </row>
    <row r="4">
      <c r="A4" s="4" t="inlineStr">
        <is>
          <t>Matching contributions to the plan</t>
        </is>
      </c>
      <c r="B4" s="5" t="n">
        <v>252</v>
      </c>
      <c r="C4" s="5" t="n">
        <v>508</v>
      </c>
      <c r="D4" s="5" t="n">
        <v>1261</v>
      </c>
      <c r="E4" s="5" t="n">
        <v>1041</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nsolidated Income Tax Provision (Benefit) (Detail) - USD ($)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Income Tax Disclosure [Abstract]</t>
        </is>
      </c>
    </row>
    <row r="4">
      <c r="A4" s="4" t="inlineStr">
        <is>
          <t>Current - Federal</t>
        </is>
      </c>
      <c r="B4" s="5" t="n">
        <v>-1349</v>
      </c>
      <c r="C4" s="5" t="n">
        <v>0</v>
      </c>
      <c r="D4" s="5" t="n">
        <v>0</v>
      </c>
      <c r="E4" s="5" t="n">
        <v>0</v>
      </c>
    </row>
    <row r="5">
      <c r="A5" s="4" t="inlineStr">
        <is>
          <t>Current - State</t>
        </is>
      </c>
      <c r="B5" s="6" t="n">
        <v>82</v>
      </c>
      <c r="C5" s="6" t="n">
        <v>13</v>
      </c>
      <c r="D5" s="6" t="n">
        <v>-154</v>
      </c>
      <c r="E5" s="6" t="n">
        <v>-223</v>
      </c>
    </row>
    <row r="6">
      <c r="A6" s="4" t="inlineStr">
        <is>
          <t>Deferred - Federal</t>
        </is>
      </c>
      <c r="B6" s="6" t="n">
        <v>16406</v>
      </c>
      <c r="C6" s="6" t="n">
        <v>2412</v>
      </c>
      <c r="D6" s="6" t="n">
        <v>-12037</v>
      </c>
      <c r="E6" s="6" t="n">
        <v>27550</v>
      </c>
    </row>
    <row r="7">
      <c r="A7" s="4" t="inlineStr">
        <is>
          <t>Deferred - State</t>
        </is>
      </c>
      <c r="B7" s="6" t="n">
        <v>3805</v>
      </c>
      <c r="C7" s="6" t="n">
        <v>-1360</v>
      </c>
      <c r="D7" s="6" t="n">
        <v>2981</v>
      </c>
      <c r="E7" s="6" t="n">
        <v>476</v>
      </c>
    </row>
    <row r="8">
      <c r="A8" s="4" t="inlineStr">
        <is>
          <t>Total</t>
        </is>
      </c>
      <c r="B8" s="5" t="n">
        <v>18944</v>
      </c>
      <c r="C8" s="5" t="n">
        <v>1065</v>
      </c>
      <c r="D8" s="5" t="n">
        <v>-9210</v>
      </c>
      <c r="E8" s="5" t="n">
        <v>27803</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0</t>
        </is>
      </c>
      <c r="C2" s="2" t="inlineStr">
        <is>
          <t>Dec. 31, 2018</t>
        </is>
      </c>
    </row>
    <row r="3">
      <c r="A3" s="3" t="inlineStr">
        <is>
          <t>Income Taxes [Line Items]</t>
        </is>
      </c>
    </row>
    <row r="4">
      <c r="A4" s="4" t="inlineStr">
        <is>
          <t>Operating losses carryforward indefinitely with no carryback as percentage of taxable income</t>
        </is>
      </c>
      <c r="C4" s="4" t="inlineStr">
        <is>
          <t>80.00%</t>
        </is>
      </c>
    </row>
    <row r="5">
      <c r="A5" s="4" t="inlineStr">
        <is>
          <t>Interest expense threshold percentage of adjusted taxable income beyond which interest expense is deductible</t>
        </is>
      </c>
      <c r="C5" s="4" t="inlineStr">
        <is>
          <t>30.00%</t>
        </is>
      </c>
    </row>
    <row r="6">
      <c r="A6" s="4" t="inlineStr">
        <is>
          <t>Refund of unused alternative minimum tax credit carryforwards</t>
        </is>
      </c>
      <c r="B6" s="10" t="n">
        <v>10.2</v>
      </c>
    </row>
    <row r="7">
      <c r="A7" s="4" t="inlineStr">
        <is>
          <t>Net operating loss limitation</t>
        </is>
      </c>
      <c r="B7" s="10" t="n">
        <v>3.3</v>
      </c>
    </row>
    <row r="8">
      <c r="A8" s="4" t="inlineStr">
        <is>
          <t>Period of increase in net operating loss limitation</t>
        </is>
      </c>
      <c r="B8" s="4" t="inlineStr">
        <is>
          <t>5 years</t>
        </is>
      </c>
    </row>
    <row r="9">
      <c r="A9" s="4" t="inlineStr">
        <is>
          <t>Net operating loss expiration period</t>
        </is>
      </c>
      <c r="B9" s="4" t="inlineStr">
        <is>
          <t>20 years</t>
        </is>
      </c>
    </row>
    <row r="10">
      <c r="A10" s="4" t="inlineStr">
        <is>
          <t>U.S. Federal</t>
        </is>
      </c>
    </row>
    <row r="11">
      <c r="A11" s="3" t="inlineStr">
        <is>
          <t>Income Taxes [Line Items]</t>
        </is>
      </c>
    </row>
    <row r="12">
      <c r="A12" s="4" t="inlineStr">
        <is>
          <t>Estimated NOL carryforwards to expire unused</t>
        </is>
      </c>
      <c r="B12" s="10" t="n">
        <v>844.6</v>
      </c>
    </row>
    <row r="13">
      <c r="A13" s="4" t="inlineStr">
        <is>
          <t>State Taxes</t>
        </is>
      </c>
    </row>
    <row r="14">
      <c r="A14" s="3" t="inlineStr">
        <is>
          <t>Income Taxes [Line Items]</t>
        </is>
      </c>
    </row>
    <row r="15">
      <c r="A15" s="4" t="inlineStr">
        <is>
          <t>Estimated NOL carryforwards to expire unused</t>
        </is>
      </c>
      <c r="B15" s="5" t="n">
        <v>1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CASH FLOWS FROM OPERATING ACTIVITIES:</t>
        </is>
      </c>
    </row>
    <row r="4">
      <c r="A4" s="4" t="inlineStr">
        <is>
          <t>Net income (loss)</t>
        </is>
      </c>
      <c r="B4" s="5" t="n">
        <v>64122</v>
      </c>
      <c r="C4" s="5" t="n">
        <v>-92754</v>
      </c>
      <c r="D4" s="5" t="n">
        <v>-52417</v>
      </c>
      <c r="E4" s="5" t="n">
        <v>96889</v>
      </c>
    </row>
    <row r="5">
      <c r="A5" s="3" t="inlineStr">
        <is>
          <t>Adjustments to reconcile net income (loss) to net cash provided by operating activities:</t>
        </is>
      </c>
    </row>
    <row r="6">
      <c r="A6" s="4" t="inlineStr">
        <is>
          <t>Deferred and non-current income taxes</t>
        </is>
      </c>
      <c r="B6" s="6" t="n">
        <v>29079</v>
      </c>
      <c r="C6" s="6" t="n">
        <v>1052</v>
      </c>
      <c r="D6" s="6" t="n">
        <v>-9409</v>
      </c>
      <c r="E6" s="6" t="n">
        <v>28026</v>
      </c>
    </row>
    <row r="7">
      <c r="A7" s="4" t="inlineStr">
        <is>
          <t>Exploration</t>
        </is>
      </c>
      <c r="B7" s="6" t="n">
        <v>0</v>
      </c>
      <c r="C7" s="6" t="n">
        <v>0</v>
      </c>
      <c r="D7" s="6" t="n">
        <v>27</v>
      </c>
      <c r="E7" s="6" t="n">
        <v>0</v>
      </c>
    </row>
    <row r="8">
      <c r="A8" s="4" t="inlineStr">
        <is>
          <t>Loss (gain) on sale of oil and gas properties</t>
        </is>
      </c>
      <c r="B8" s="6" t="n">
        <v>-155</v>
      </c>
      <c r="C8" s="6" t="n">
        <v>35438</v>
      </c>
      <c r="D8" s="6" t="n">
        <v>-17</v>
      </c>
      <c r="E8" s="6" t="n">
        <v>25</v>
      </c>
    </row>
    <row r="9">
      <c r="A9" s="4" t="inlineStr">
        <is>
          <t>Depreciation, depletion and amortization</t>
        </is>
      </c>
      <c r="B9" s="6" t="n">
        <v>53944</v>
      </c>
      <c r="C9" s="6" t="n">
        <v>68032</v>
      </c>
      <c r="D9" s="6" t="n">
        <v>417112</v>
      </c>
      <c r="E9" s="6" t="n">
        <v>276526</v>
      </c>
    </row>
    <row r="10">
      <c r="A10" s="4" t="inlineStr">
        <is>
          <t>Gain from derivative financial instruments</t>
        </is>
      </c>
      <c r="B10" s="6" t="n">
        <v>-10465</v>
      </c>
      <c r="C10" s="6" t="n">
        <v>-881</v>
      </c>
      <c r="D10" s="6" t="n">
        <v>-9951</v>
      </c>
      <c r="E10" s="6" t="n">
        <v>-51735</v>
      </c>
    </row>
    <row r="11">
      <c r="A11" s="4" t="inlineStr">
        <is>
          <t>Cash settlements of derivative financial instruments</t>
        </is>
      </c>
      <c r="B11" s="6" t="n">
        <v>-5579</v>
      </c>
      <c r="C11" s="6" t="n">
        <v>2842</v>
      </c>
      <c r="D11" s="6" t="n">
        <v>134496</v>
      </c>
      <c r="E11" s="6" t="n">
        <v>52684</v>
      </c>
    </row>
    <row r="12">
      <c r="A12" s="4" t="inlineStr">
        <is>
          <t>Amortization of debt discount, premium and issuance costs</t>
        </is>
      </c>
      <c r="B12" s="6" t="n">
        <v>2404</v>
      </c>
      <c r="C12" s="6" t="n">
        <v>29457</v>
      </c>
      <c r="D12" s="6" t="n">
        <v>34038</v>
      </c>
      <c r="E12" s="6" t="n">
        <v>16274</v>
      </c>
    </row>
    <row r="13">
      <c r="A13" s="4" t="inlineStr">
        <is>
          <t>Interest paid in-kind</t>
        </is>
      </c>
      <c r="B13" s="6" t="n">
        <v>0</v>
      </c>
      <c r="C13" s="6" t="n">
        <v>25004</v>
      </c>
      <c r="D13" s="6" t="n">
        <v>0</v>
      </c>
      <c r="E13" s="6" t="n">
        <v>0</v>
      </c>
    </row>
    <row r="14">
      <c r="A14" s="4" t="inlineStr">
        <is>
          <t>Stock-based compensation</t>
        </is>
      </c>
      <c r="B14" s="6" t="n">
        <v>994</v>
      </c>
      <c r="C14" s="6" t="n">
        <v>3912</v>
      </c>
      <c r="D14" s="6" t="n">
        <v>6464</v>
      </c>
      <c r="E14" s="6" t="n">
        <v>4020</v>
      </c>
    </row>
    <row r="15">
      <c r="A15" s="4" t="inlineStr">
        <is>
          <t>Loss on extinguishment of debt</t>
        </is>
      </c>
      <c r="B15" s="6" t="n">
        <v>0</v>
      </c>
      <c r="C15" s="6" t="n">
        <v>0</v>
      </c>
      <c r="D15" s="6" t="n">
        <v>861</v>
      </c>
      <c r="E15" s="6" t="n">
        <v>0</v>
      </c>
    </row>
    <row r="16">
      <c r="A16" s="4" t="inlineStr">
        <is>
          <t>Decrease (increase) in accounts receivable</t>
        </is>
      </c>
      <c r="B16" s="6" t="n">
        <v>-61048</v>
      </c>
      <c r="C16" s="6" t="n">
        <v>2834</v>
      </c>
      <c r="D16" s="6" t="n">
        <v>34555</v>
      </c>
      <c r="E16" s="6" t="n">
        <v>3220</v>
      </c>
    </row>
    <row r="17">
      <c r="A17" s="4" t="inlineStr">
        <is>
          <t>Decrease (increase) in other current assets</t>
        </is>
      </c>
      <c r="B17" s="6" t="n">
        <v>-12527</v>
      </c>
      <c r="C17" s="6" t="n">
        <v>337</v>
      </c>
      <c r="D17" s="6" t="n">
        <v>7019</v>
      </c>
      <c r="E17" s="6" t="n">
        <v>9823</v>
      </c>
    </row>
    <row r="18">
      <c r="A18" s="4" t="inlineStr">
        <is>
          <t>Increase in accounts payable and accrued expenses</t>
        </is>
      </c>
      <c r="B18" s="6" t="n">
        <v>41533</v>
      </c>
      <c r="C18" s="6" t="n">
        <v>10462</v>
      </c>
      <c r="D18" s="6" t="n">
        <v>12923</v>
      </c>
      <c r="E18" s="6" t="n">
        <v>15485</v>
      </c>
    </row>
    <row r="19">
      <c r="A19" s="4" t="inlineStr">
        <is>
          <t>Net cash provided by operating activities</t>
        </is>
      </c>
      <c r="B19" s="6" t="n">
        <v>102302</v>
      </c>
      <c r="C19" s="6" t="n">
        <v>85735</v>
      </c>
      <c r="D19" s="6" t="n">
        <v>575701</v>
      </c>
      <c r="E19" s="6" t="n">
        <v>451237</v>
      </c>
    </row>
    <row r="20">
      <c r="A20" s="3" t="inlineStr">
        <is>
          <t>CASH FLOWS FROM INVESTING ACTIVITIES:</t>
        </is>
      </c>
    </row>
    <row r="21">
      <c r="A21" s="4" t="inlineStr">
        <is>
          <t>Acquisition of Covey Park Energy LLC, net of cash acquired</t>
        </is>
      </c>
      <c r="B21" s="6" t="n">
        <v>0</v>
      </c>
      <c r="C21" s="6" t="n">
        <v>0</v>
      </c>
      <c r="D21" s="6" t="n">
        <v>0</v>
      </c>
      <c r="E21" s="6" t="n">
        <v>-693869</v>
      </c>
    </row>
    <row r="22">
      <c r="A22" s="4" t="inlineStr">
        <is>
          <t>Capital expenditures</t>
        </is>
      </c>
      <c r="B22" s="6" t="n">
        <v>-169786</v>
      </c>
      <c r="C22" s="6" t="n">
        <v>-150106</v>
      </c>
      <c r="D22" s="6" t="n">
        <v>-509690</v>
      </c>
      <c r="E22" s="6" t="n">
        <v>-486781</v>
      </c>
    </row>
    <row r="23">
      <c r="A23" s="4" t="inlineStr">
        <is>
          <t>Advance payments for drilling costs</t>
        </is>
      </c>
      <c r="B23" s="6" t="n">
        <v>-5644</v>
      </c>
      <c r="C23" s="6" t="n">
        <v>-3692</v>
      </c>
      <c r="D23" s="6" t="n">
        <v>-1795</v>
      </c>
      <c r="E23" s="6" t="n">
        <v>9336</v>
      </c>
    </row>
    <row r="24">
      <c r="A24" s="4" t="inlineStr">
        <is>
          <t>Proceeds from sales of oil and gas properties</t>
        </is>
      </c>
      <c r="B24" s="6" t="n">
        <v>13796</v>
      </c>
      <c r="C24" s="6" t="n">
        <v>103593</v>
      </c>
      <c r="D24" s="6" t="n">
        <v>287</v>
      </c>
      <c r="E24" s="6" t="n">
        <v>475</v>
      </c>
    </row>
    <row r="25">
      <c r="A25" s="4" t="inlineStr">
        <is>
          <t>Net cash used for investing activities</t>
        </is>
      </c>
      <c r="B25" s="6" t="n">
        <v>-161634</v>
      </c>
      <c r="C25" s="6" t="n">
        <v>-50205</v>
      </c>
      <c r="D25" s="6" t="n">
        <v>-511198</v>
      </c>
      <c r="E25" s="6" t="n">
        <v>-1170839</v>
      </c>
    </row>
    <row r="26">
      <c r="A26" s="3" t="inlineStr">
        <is>
          <t>CASH FLOWS FROM FINANCING ACTIVITIES:</t>
        </is>
      </c>
    </row>
    <row r="27">
      <c r="A27" s="4" t="inlineStr">
        <is>
          <t>Borrowings</t>
        </is>
      </c>
      <c r="B27" s="6" t="n">
        <v>450000</v>
      </c>
      <c r="C27" s="6" t="n">
        <v>865577</v>
      </c>
      <c r="D27" s="6" t="n">
        <v>157000</v>
      </c>
      <c r="E27" s="6" t="n">
        <v>927000</v>
      </c>
    </row>
    <row r="28">
      <c r="A28" s="4" t="inlineStr">
        <is>
          <t>Issuances of senior notes</t>
        </is>
      </c>
      <c r="B28" s="6" t="n">
        <v>0</v>
      </c>
      <c r="C28" s="6" t="n">
        <v>0</v>
      </c>
      <c r="D28" s="6" t="n">
        <v>751500</v>
      </c>
      <c r="E28" s="6" t="n">
        <v>0</v>
      </c>
    </row>
    <row r="29">
      <c r="A29" s="4" t="inlineStr">
        <is>
          <t>Payments to retire debt</t>
        </is>
      </c>
      <c r="B29" s="6" t="n">
        <v>-1291352</v>
      </c>
      <c r="C29" s="6" t="n">
        <v>-49679</v>
      </c>
      <c r="D29" s="6" t="n">
        <v>-907000</v>
      </c>
      <c r="E29" s="6" t="n">
        <v>-127000</v>
      </c>
    </row>
    <row r="30">
      <c r="A30" s="4" t="inlineStr">
        <is>
          <t>Repayment of Covey Park Energy LLC preferred equity</t>
        </is>
      </c>
      <c r="B30" s="6" t="n">
        <v>0</v>
      </c>
      <c r="C30" s="6" t="n">
        <v>0</v>
      </c>
      <c r="D30" s="6" t="n">
        <v>0</v>
      </c>
      <c r="E30" s="6" t="n">
        <v>-533390</v>
      </c>
    </row>
    <row r="31">
      <c r="A31" s="4" t="inlineStr">
        <is>
          <t>Issuance of common stock</t>
        </is>
      </c>
      <c r="B31" s="6" t="n">
        <v>0</v>
      </c>
      <c r="C31" s="6" t="n">
        <v>0</v>
      </c>
      <c r="D31" s="6" t="n">
        <v>206626</v>
      </c>
      <c r="E31" s="6" t="n">
        <v>300000</v>
      </c>
    </row>
    <row r="32">
      <c r="A32" s="4" t="inlineStr">
        <is>
          <t>Issuance of Series B Convertible Preferred Stock</t>
        </is>
      </c>
      <c r="B32" s="6" t="n">
        <v>0</v>
      </c>
      <c r="C32" s="6" t="n">
        <v>0</v>
      </c>
      <c r="D32" s="6" t="n">
        <v>0</v>
      </c>
      <c r="E32" s="6" t="n">
        <v>175000</v>
      </c>
    </row>
    <row r="33">
      <c r="A33" s="4" t="inlineStr">
        <is>
          <t>Redemption of Series A Preferred Convertible Stock</t>
        </is>
      </c>
      <c r="B33" s="6" t="n">
        <v>0</v>
      </c>
      <c r="C33" s="6" t="n">
        <v>0</v>
      </c>
      <c r="D33" s="6" t="n">
        <v>-210000</v>
      </c>
      <c r="E33" s="6" t="n">
        <v>0</v>
      </c>
    </row>
    <row r="34">
      <c r="A34" s="4" t="inlineStr">
        <is>
          <t>Preferred stock dividends paid</t>
        </is>
      </c>
      <c r="B34" s="6" t="n">
        <v>0</v>
      </c>
      <c r="C34" s="6" t="n">
        <v>0</v>
      </c>
      <c r="D34" s="6" t="n">
        <v>-25580</v>
      </c>
      <c r="E34" s="6" t="n">
        <v>-17832</v>
      </c>
    </row>
    <row r="35">
      <c r="A35" s="4" t="inlineStr">
        <is>
          <t>Jones Contribution</t>
        </is>
      </c>
      <c r="B35" s="6" t="n">
        <v>40736</v>
      </c>
      <c r="C35" s="6" t="n">
        <v>0</v>
      </c>
      <c r="D35" s="6" t="n">
        <v>0</v>
      </c>
      <c r="E35" s="6" t="n">
        <v>0</v>
      </c>
    </row>
    <row r="36">
      <c r="A36" s="4" t="inlineStr">
        <is>
          <t>Debt and stock issuance costs</t>
        </is>
      </c>
      <c r="B36" s="6" t="n">
        <v>-6351</v>
      </c>
      <c r="C36" s="6" t="n">
        <v>-18127</v>
      </c>
      <c r="D36" s="6" t="n">
        <v>-24617</v>
      </c>
      <c r="E36" s="6" t="n">
        <v>-8617</v>
      </c>
    </row>
    <row r="37">
      <c r="A37" s="4" t="inlineStr">
        <is>
          <t>Income tax withholdings related to equity awards</t>
        </is>
      </c>
      <c r="B37" s="6" t="n">
        <v>-4695</v>
      </c>
      <c r="C37" s="6" t="n">
        <v>-369</v>
      </c>
      <c r="D37" s="6" t="n">
        <v>-692</v>
      </c>
      <c r="E37" s="6" t="n">
        <v>-220</v>
      </c>
    </row>
    <row r="38">
      <c r="A38" s="4" t="inlineStr">
        <is>
          <t>Net cash provided by (used for) financing activities</t>
        </is>
      </c>
      <c r="B38" s="6" t="n">
        <v>-811662</v>
      </c>
      <c r="C38" s="6" t="n">
        <v>797402</v>
      </c>
      <c r="D38" s="6" t="n">
        <v>-52763</v>
      </c>
      <c r="E38" s="6" t="n">
        <v>714941</v>
      </c>
    </row>
    <row r="39">
      <c r="A39" s="4" t="inlineStr">
        <is>
          <t>Net increase (decrease) in cash and cash equivalents</t>
        </is>
      </c>
      <c r="B39" s="6" t="n">
        <v>-870994</v>
      </c>
      <c r="C39" s="6" t="n">
        <v>832932</v>
      </c>
      <c r="D39" s="6" t="n">
        <v>11740</v>
      </c>
      <c r="E39" s="6" t="n">
        <v>-4661</v>
      </c>
    </row>
    <row r="40">
      <c r="A40" s="4" t="inlineStr">
        <is>
          <t>Cash and cash equivalents, beginning of the year</t>
        </is>
      </c>
      <c r="B40" s="6" t="n">
        <v>894187</v>
      </c>
      <c r="C40" s="6" t="n">
        <v>61255</v>
      </c>
      <c r="D40" s="6" t="n">
        <v>18532</v>
      </c>
      <c r="E40" s="6" t="n">
        <v>23193</v>
      </c>
    </row>
    <row r="41">
      <c r="A41" s="4" t="inlineStr">
        <is>
          <t>Cash and cash equivalents, end of the year</t>
        </is>
      </c>
      <c r="B41" s="5" t="n">
        <v>23193</v>
      </c>
      <c r="C41" s="5" t="n">
        <v>894187</v>
      </c>
      <c r="D41" s="5" t="n">
        <v>30272</v>
      </c>
      <c r="E41" s="5" t="n">
        <v>18532</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Temporary Differences Representing Net Deferred Tax Asset and Liability (Detail) - USD ($) $ in Thousands</t>
        </is>
      </c>
      <c r="B1" s="2" t="inlineStr">
        <is>
          <t>Dec. 31, 2020</t>
        </is>
      </c>
      <c r="C1" s="2" t="inlineStr">
        <is>
          <t>Dec. 31, 2019</t>
        </is>
      </c>
    </row>
    <row r="2">
      <c r="A2" s="3" t="inlineStr">
        <is>
          <t>Deferred tax assets:</t>
        </is>
      </c>
    </row>
    <row r="3">
      <c r="A3" s="4" t="inlineStr">
        <is>
          <t>Asset retirement obligation</t>
        </is>
      </c>
      <c r="B3" s="5" t="n">
        <v>4061</v>
      </c>
      <c r="C3" s="5" t="n">
        <v>3812</v>
      </c>
    </row>
    <row r="4">
      <c r="A4" s="4" t="inlineStr">
        <is>
          <t>Net operating loss carryforwards</t>
        </is>
      </c>
      <c r="B4" s="6" t="n">
        <v>59335</v>
      </c>
      <c r="C4" s="6" t="n">
        <v>51656</v>
      </c>
    </row>
    <row r="5">
      <c r="A5" s="4" t="inlineStr">
        <is>
          <t>Interest expense limitation</t>
        </is>
      </c>
      <c r="B5" s="6" t="n">
        <v>55026</v>
      </c>
      <c r="C5" s="6" t="n">
        <v>62552</v>
      </c>
    </row>
    <row r="6">
      <c r="A6" s="4" t="inlineStr">
        <is>
          <t>Unrealized hedging losses</t>
        </is>
      </c>
      <c r="B6" s="6" t="n">
        <v>10452</v>
      </c>
      <c r="C6" s="6" t="n">
        <v>0</v>
      </c>
    </row>
    <row r="7">
      <c r="A7" s="4" t="inlineStr">
        <is>
          <t>Other</t>
        </is>
      </c>
      <c r="B7" s="6" t="n">
        <v>5661</v>
      </c>
      <c r="C7" s="6" t="n">
        <v>9022</v>
      </c>
    </row>
    <row r="8">
      <c r="A8" s="4" t="inlineStr">
        <is>
          <t>Noncurrent deferred tax assets</t>
        </is>
      </c>
      <c r="B8" s="6" t="n">
        <v>134535</v>
      </c>
      <c r="C8" s="6" t="n">
        <v>127042</v>
      </c>
    </row>
    <row r="9">
      <c r="A9" s="4" t="inlineStr">
        <is>
          <t>Valuation allowance on deferred tax assets</t>
        </is>
      </c>
      <c r="B9" s="6" t="n">
        <v>-15964</v>
      </c>
      <c r="C9" s="6" t="n">
        <v>-16876</v>
      </c>
    </row>
    <row r="10">
      <c r="A10" s="4" t="inlineStr">
        <is>
          <t>Deferred tax assets</t>
        </is>
      </c>
      <c r="B10" s="6" t="n">
        <v>118571</v>
      </c>
      <c r="C10" s="6" t="n">
        <v>110166</v>
      </c>
    </row>
    <row r="11">
      <c r="A11" s="3" t="inlineStr">
        <is>
          <t>Deferred tax liabilities:</t>
        </is>
      </c>
    </row>
    <row r="12">
      <c r="A12" s="4" t="inlineStr">
        <is>
          <t>Property and equipment</t>
        </is>
      </c>
      <c r="B12" s="6" t="n">
        <v>-283959</v>
      </c>
      <c r="C12" s="6" t="n">
        <v>-269587</v>
      </c>
    </row>
    <row r="13">
      <c r="A13" s="4" t="inlineStr">
        <is>
          <t>Unrealized hedging income</t>
        </is>
      </c>
      <c r="B13" s="6" t="n">
        <v>0</v>
      </c>
      <c r="C13" s="6" t="n">
        <v>-10763</v>
      </c>
    </row>
    <row r="14">
      <c r="A14" s="4" t="inlineStr">
        <is>
          <t>Bond discount</t>
        </is>
      </c>
      <c r="B14" s="6" t="n">
        <v>-30591</v>
      </c>
      <c r="C14" s="6" t="n">
        <v>-37458</v>
      </c>
    </row>
    <row r="15">
      <c r="A15" s="4" t="inlineStr">
        <is>
          <t>Other</t>
        </is>
      </c>
      <c r="B15" s="6" t="n">
        <v>-4604</v>
      </c>
      <c r="C15" s="6" t="n">
        <v>-4130</v>
      </c>
    </row>
    <row r="16">
      <c r="A16" s="4" t="inlineStr">
        <is>
          <t>Deferred tax liabilities</t>
        </is>
      </c>
      <c r="B16" s="6" t="n">
        <v>-319154</v>
      </c>
      <c r="C16" s="6" t="n">
        <v>-321938</v>
      </c>
    </row>
    <row r="17">
      <c r="A17" s="4" t="inlineStr">
        <is>
          <t>Net deferred tax liability</t>
        </is>
      </c>
      <c r="B17" s="5" t="n">
        <v>-200583</v>
      </c>
      <c r="C17" s="5" t="n">
        <v>-2117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Income Tax Expense Benefit Income Tax Reconciliation (Detail) - USD ($)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Income Tax Disclosure [Abstract]</t>
        </is>
      </c>
    </row>
    <row r="4">
      <c r="A4" s="4" t="inlineStr">
        <is>
          <t>Tax at statutory rate</t>
        </is>
      </c>
      <c r="B4" s="5" t="n">
        <v>17444</v>
      </c>
      <c r="C4" s="5" t="n">
        <v>-19255</v>
      </c>
      <c r="D4" s="5" t="n">
        <v>-12941</v>
      </c>
      <c r="E4" s="5" t="n">
        <v>26185</v>
      </c>
    </row>
    <row r="5">
      <c r="A5" s="3" t="inlineStr">
        <is>
          <t>Tax effect of:</t>
        </is>
      </c>
    </row>
    <row r="6">
      <c r="A6" s="4" t="inlineStr">
        <is>
          <t>Alternative minimum tax</t>
        </is>
      </c>
      <c r="B6" s="6" t="n">
        <v>-1349</v>
      </c>
      <c r="C6" s="6" t="n">
        <v>0</v>
      </c>
      <c r="D6" s="6" t="n">
        <v>0</v>
      </c>
      <c r="E6" s="6" t="n">
        <v>0</v>
      </c>
    </row>
    <row r="7">
      <c r="A7" s="4" t="inlineStr">
        <is>
          <t>Valuation allowance on deferred tax assets</t>
        </is>
      </c>
      <c r="B7" s="6" t="n">
        <v>-903</v>
      </c>
      <c r="C7" s="6" t="n">
        <v>22053</v>
      </c>
      <c r="D7" s="6" t="n">
        <v>-919</v>
      </c>
      <c r="E7" s="6" t="n">
        <v>-494</v>
      </c>
    </row>
    <row r="8">
      <c r="A8" s="4" t="inlineStr">
        <is>
          <t>State income taxes, net of federal benefit</t>
        </is>
      </c>
      <c r="B8" s="6" t="n">
        <v>3863</v>
      </c>
      <c r="C8" s="6" t="n">
        <v>-3599</v>
      </c>
      <c r="D8" s="6" t="n">
        <v>3746</v>
      </c>
      <c r="E8" s="6" t="n">
        <v>-499</v>
      </c>
    </row>
    <row r="9">
      <c r="A9" s="4" t="inlineStr">
        <is>
          <t>Nondeductible transaction costs</t>
        </is>
      </c>
      <c r="B9" s="6" t="n">
        <v>0</v>
      </c>
      <c r="C9" s="6" t="n">
        <v>0</v>
      </c>
      <c r="D9" s="6" t="n">
        <v>0</v>
      </c>
      <c r="E9" s="6" t="n">
        <v>1417</v>
      </c>
    </row>
    <row r="10">
      <c r="A10" s="4" t="inlineStr">
        <is>
          <t>Nondeductible stock-based compensation</t>
        </is>
      </c>
      <c r="B10" s="6" t="n">
        <v>-120</v>
      </c>
      <c r="C10" s="6" t="n">
        <v>668</v>
      </c>
      <c r="D10" s="6" t="n">
        <v>1109</v>
      </c>
      <c r="E10" s="6" t="n">
        <v>886</v>
      </c>
    </row>
    <row r="11">
      <c r="A11" s="4" t="inlineStr">
        <is>
          <t>Other</t>
        </is>
      </c>
      <c r="B11" s="6" t="n">
        <v>9</v>
      </c>
      <c r="C11" s="6" t="n">
        <v>1198</v>
      </c>
      <c r="D11" s="6" t="n">
        <v>-205</v>
      </c>
      <c r="E11" s="6" t="n">
        <v>308</v>
      </c>
    </row>
    <row r="12">
      <c r="A12" s="4" t="inlineStr">
        <is>
          <t>Total</t>
        </is>
      </c>
      <c r="B12" s="5" t="n">
        <v>18944</v>
      </c>
      <c r="C12" s="5" t="n">
        <v>1065</v>
      </c>
      <c r="D12" s="5" t="n">
        <v>-9210</v>
      </c>
      <c r="E12" s="5" t="n">
        <v>27803</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Difference Between Customary Rate and Effective Tax Rate on Income Before Income Taxes Due (Detail)</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Income Tax Disclosure [Abstract]</t>
        </is>
      </c>
    </row>
    <row r="4">
      <c r="A4" s="4" t="inlineStr">
        <is>
          <t>Tax at statutory rate</t>
        </is>
      </c>
      <c r="B4" s="4" t="inlineStr">
        <is>
          <t>21.00%</t>
        </is>
      </c>
      <c r="C4" s="4" t="inlineStr">
        <is>
          <t>21.00%</t>
        </is>
      </c>
      <c r="D4" s="4" t="inlineStr">
        <is>
          <t>21.00%</t>
        </is>
      </c>
      <c r="E4" s="4" t="inlineStr">
        <is>
          <t>21.00%</t>
        </is>
      </c>
    </row>
    <row r="5">
      <c r="A5" s="3" t="inlineStr">
        <is>
          <t>Tax effect of:</t>
        </is>
      </c>
    </row>
    <row r="6">
      <c r="A6" s="4" t="inlineStr">
        <is>
          <t>Alternative minimum tax</t>
        </is>
      </c>
      <c r="B6" s="4" t="inlineStr">
        <is>
          <t>(1.60%)</t>
        </is>
      </c>
      <c r="C6" s="4" t="inlineStr">
        <is>
          <t>0.00%</t>
        </is>
      </c>
      <c r="D6" s="4" t="inlineStr">
        <is>
          <t>0.00%</t>
        </is>
      </c>
      <c r="E6" s="4" t="inlineStr">
        <is>
          <t>0.00%</t>
        </is>
      </c>
    </row>
    <row r="7">
      <c r="A7" s="4" t="inlineStr">
        <is>
          <t>Valuation allowance on deferred tax assets</t>
        </is>
      </c>
      <c r="B7" s="4" t="inlineStr">
        <is>
          <t>(1.10%)</t>
        </is>
      </c>
      <c r="C7" s="4" t="inlineStr">
        <is>
          <t>(24.10%)</t>
        </is>
      </c>
      <c r="D7" s="4" t="inlineStr">
        <is>
          <t>1.50%</t>
        </is>
      </c>
      <c r="E7" s="4" t="inlineStr">
        <is>
          <t>(0.40%)</t>
        </is>
      </c>
    </row>
    <row r="8">
      <c r="A8" s="4" t="inlineStr">
        <is>
          <t>State income taxes, net of federal benefit</t>
        </is>
      </c>
      <c r="B8" s="4" t="inlineStr">
        <is>
          <t>4.70%</t>
        </is>
      </c>
      <c r="C8" s="4" t="inlineStr">
        <is>
          <t>3.90%</t>
        </is>
      </c>
      <c r="D8" s="4" t="inlineStr">
        <is>
          <t>(6.10%)</t>
        </is>
      </c>
      <c r="E8" s="4" t="inlineStr">
        <is>
          <t>(0.40%)</t>
        </is>
      </c>
    </row>
    <row r="9">
      <c r="A9" s="4" t="inlineStr">
        <is>
          <t>Nondeductible transaction costs</t>
        </is>
      </c>
      <c r="B9" s="4" t="inlineStr">
        <is>
          <t>0.00%</t>
        </is>
      </c>
      <c r="C9" s="4" t="inlineStr">
        <is>
          <t>0.00%</t>
        </is>
      </c>
      <c r="D9" s="4" t="inlineStr">
        <is>
          <t>0.00%</t>
        </is>
      </c>
      <c r="E9" s="4" t="inlineStr">
        <is>
          <t>1.10%</t>
        </is>
      </c>
    </row>
    <row r="10">
      <c r="A10" s="4" t="inlineStr">
        <is>
          <t>Nondeductible stock-based compensation</t>
        </is>
      </c>
      <c r="B10" s="4" t="inlineStr">
        <is>
          <t>(0.10%)</t>
        </is>
      </c>
      <c r="C10" s="4" t="inlineStr">
        <is>
          <t>(0.70%)</t>
        </is>
      </c>
      <c r="D10" s="4" t="inlineStr">
        <is>
          <t>(1.80%)</t>
        </is>
      </c>
      <c r="E10" s="4" t="inlineStr">
        <is>
          <t>0.70%</t>
        </is>
      </c>
    </row>
    <row r="11">
      <c r="A11" s="4" t="inlineStr">
        <is>
          <t>Other</t>
        </is>
      </c>
      <c r="B11" s="4" t="inlineStr">
        <is>
          <t>0.00%</t>
        </is>
      </c>
      <c r="C11" s="4" t="inlineStr">
        <is>
          <t>(1.30%)</t>
        </is>
      </c>
      <c r="D11" s="4" t="inlineStr">
        <is>
          <t>0.30%</t>
        </is>
      </c>
      <c r="E11" s="4" t="inlineStr">
        <is>
          <t>0.30%</t>
        </is>
      </c>
    </row>
    <row r="12">
      <c r="A12" s="4" t="inlineStr">
        <is>
          <t>Effective tax rate</t>
        </is>
      </c>
      <c r="B12" s="4" t="inlineStr">
        <is>
          <t>22.90%</t>
        </is>
      </c>
      <c r="C12" s="4" t="inlineStr">
        <is>
          <t>(1.20%)</t>
        </is>
      </c>
      <c r="D12" s="4" t="inlineStr">
        <is>
          <t>14.90%</t>
        </is>
      </c>
      <c r="E12" s="4" t="inlineStr">
        <is>
          <t>22.30%</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Carryforwards Available to Reduce Future Income Taxes (Detail) $ in Thousands</t>
        </is>
      </c>
      <c r="B1" s="2" t="inlineStr">
        <is>
          <t>Dec. 31, 2020USD ($)</t>
        </is>
      </c>
    </row>
    <row r="2">
      <c r="A2" s="4" t="inlineStr">
        <is>
          <t>U.S. Federal</t>
        </is>
      </c>
    </row>
    <row r="3">
      <c r="A3" s="3" t="inlineStr">
        <is>
          <t>Carryforward Available To Reduce Future Income Taxes [Line Items]</t>
        </is>
      </c>
    </row>
    <row r="4">
      <c r="A4" s="4" t="inlineStr">
        <is>
          <t>Net operating loss, Tax Credit Carryforward, Amount</t>
        </is>
      </c>
      <c r="B4" s="5" t="n">
        <v>899953</v>
      </c>
    </row>
    <row r="5">
      <c r="A5" s="4" t="inlineStr">
        <is>
          <t>State Taxes</t>
        </is>
      </c>
    </row>
    <row r="6">
      <c r="A6" s="3" t="inlineStr">
        <is>
          <t>Carryforward Available To Reduce Future Income Taxes [Line Items]</t>
        </is>
      </c>
    </row>
    <row r="7">
      <c r="A7" s="4" t="inlineStr">
        <is>
          <t>Net operating loss, Tax Credit Carryforward, Amount</t>
        </is>
      </c>
      <c r="B7" s="6" t="n">
        <v>1552582</v>
      </c>
    </row>
    <row r="8">
      <c r="A8" s="4" t="inlineStr">
        <is>
          <t>Interest expense, Tax Credit Carryforward, Amount</t>
        </is>
      </c>
      <c r="B8" s="6" t="n">
        <v>264878</v>
      </c>
    </row>
    <row r="9">
      <c r="A9" s="4" t="inlineStr">
        <is>
          <t>Years Of Expiration Carryforward Unlimited</t>
        </is>
      </c>
    </row>
    <row r="10">
      <c r="A10" s="3" t="inlineStr">
        <is>
          <t>Carryforward Available To Reduce Future Income Taxes [Line Items]</t>
        </is>
      </c>
    </row>
    <row r="11">
      <c r="A11" s="4" t="inlineStr">
        <is>
          <t>Net operating loss, Tax Credit Carryforward, Amount</t>
        </is>
      </c>
      <c r="B11" s="6" t="n">
        <v>6492</v>
      </c>
    </row>
    <row r="12">
      <c r="A12" s="4" t="inlineStr">
        <is>
          <t>Interest expense, Tax Credit Carryforward, Amount</t>
        </is>
      </c>
      <c r="B12" s="5" t="n">
        <v>2620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and Hedging Activities - Schedule of Derivative Contracts Volume and Prices (Detail)</t>
        </is>
      </c>
      <c r="B1" s="2" t="inlineStr">
        <is>
          <t>12 Months Ended</t>
        </is>
      </c>
    </row>
    <row r="2">
      <c r="B2" s="2" t="inlineStr">
        <is>
          <t>Dec. 31, 2020BoeMMBTU$ / MMBTU$ / bbl</t>
        </is>
      </c>
    </row>
    <row r="3">
      <c r="A3" s="4" t="inlineStr">
        <is>
          <t>Natural Gas Swap Contract</t>
        </is>
      </c>
    </row>
    <row r="4">
      <c r="A4" s="3" t="inlineStr">
        <is>
          <t>Derivative [Line Items]</t>
        </is>
      </c>
    </row>
    <row r="5">
      <c r="A5" s="4" t="inlineStr">
        <is>
          <t>Volume (in MMBTU) | MMBTU</t>
        </is>
      </c>
      <c r="B5" s="6" t="n">
        <v>208333140</v>
      </c>
    </row>
    <row r="6">
      <c r="A6" s="4" t="inlineStr">
        <is>
          <t>Average price (in dollars per MMBTU)</t>
        </is>
      </c>
      <c r="B6" s="8" t="n">
        <v>2.54</v>
      </c>
    </row>
    <row r="7">
      <c r="A7" s="4" t="inlineStr">
        <is>
          <t>Natural Gas Swap Contract | Swap Contracts for 2021</t>
        </is>
      </c>
    </row>
    <row r="8">
      <c r="A8" s="3" t="inlineStr">
        <is>
          <t>Derivative [Line Items]</t>
        </is>
      </c>
    </row>
    <row r="9">
      <c r="A9" s="4" t="inlineStr">
        <is>
          <t>Volume (in MMBTU) | MMBTU</t>
        </is>
      </c>
      <c r="B9" s="6" t="n">
        <v>197383140</v>
      </c>
    </row>
    <row r="10">
      <c r="A10" s="4" t="inlineStr">
        <is>
          <t>Average price (in dollars per MMBTU)</t>
        </is>
      </c>
      <c r="B10" s="8" t="n">
        <v>2.54</v>
      </c>
    </row>
    <row r="11">
      <c r="A11" s="4" t="inlineStr">
        <is>
          <t>Natural Gas Swap Contract | Swap Contracts for 2022</t>
        </is>
      </c>
    </row>
    <row r="12">
      <c r="A12" s="3" t="inlineStr">
        <is>
          <t>Derivative [Line Items]</t>
        </is>
      </c>
    </row>
    <row r="13">
      <c r="A13" s="4" t="inlineStr">
        <is>
          <t>Volume (in MMBTU) | MMBTU</t>
        </is>
      </c>
      <c r="B13" s="6" t="n">
        <v>10950000</v>
      </c>
    </row>
    <row r="14">
      <c r="A14" s="4" t="inlineStr">
        <is>
          <t>Average price (in dollars per MMBTU)</t>
        </is>
      </c>
      <c r="B14" s="8" t="n">
        <v>2.53</v>
      </c>
    </row>
    <row r="15">
      <c r="A15" s="4" t="inlineStr">
        <is>
          <t>Natural Gas Swap Contract | Swaption Swap Contracts 2021</t>
        </is>
      </c>
    </row>
    <row r="16">
      <c r="A16" s="3" t="inlineStr">
        <is>
          <t>Derivative [Line Items]</t>
        </is>
      </c>
    </row>
    <row r="17">
      <c r="A17" s="4" t="inlineStr">
        <is>
          <t>Volume (in MMBTU) | MMBTU</t>
        </is>
      </c>
      <c r="B17" s="6" t="n">
        <v>49200000</v>
      </c>
    </row>
    <row r="18">
      <c r="A18" s="4" t="inlineStr">
        <is>
          <t>Average price (in dollars per MMBTU)</t>
        </is>
      </c>
      <c r="B18" s="8" t="n">
        <v>2.51</v>
      </c>
    </row>
    <row r="19">
      <c r="A19" s="4" t="inlineStr">
        <is>
          <t>Natural Gas 2-Way Collar Contracts</t>
        </is>
      </c>
    </row>
    <row r="20">
      <c r="A20" s="3" t="inlineStr">
        <is>
          <t>Derivative [Line Items]</t>
        </is>
      </c>
    </row>
    <row r="21">
      <c r="A21" s="4" t="inlineStr">
        <is>
          <t>Volume (in MMBTU) | MMBTU</t>
        </is>
      </c>
      <c r="B21" s="6" t="n">
        <v>120450000</v>
      </c>
    </row>
    <row r="22">
      <c r="A22" s="4" t="inlineStr">
        <is>
          <t>Ceiling, Average price (in dollars per MMBTU)</t>
        </is>
      </c>
      <c r="B22" s="8" t="n">
        <v>2.99</v>
      </c>
    </row>
    <row r="23">
      <c r="A23" s="4" t="inlineStr">
        <is>
          <t>Floor, Average price (in dollars per MMBTU)</t>
        </is>
      </c>
      <c r="B23" s="8" t="n">
        <v>2.46</v>
      </c>
    </row>
    <row r="24">
      <c r="A24" s="4" t="inlineStr">
        <is>
          <t>Natural Gas 2-Way Collar Contracts | Collar Contracts for 2021</t>
        </is>
      </c>
    </row>
    <row r="25">
      <c r="A25" s="3" t="inlineStr">
        <is>
          <t>Derivative [Line Items]</t>
        </is>
      </c>
    </row>
    <row r="26">
      <c r="A26" s="4" t="inlineStr">
        <is>
          <t>Volume (in MMBTU) | MMBTU</t>
        </is>
      </c>
      <c r="B26" s="6" t="n">
        <v>115050000</v>
      </c>
    </row>
    <row r="27">
      <c r="A27" s="4" t="inlineStr">
        <is>
          <t>Ceiling, Average price (in dollars per MMBTU)</t>
        </is>
      </c>
      <c r="B27" s="8" t="n">
        <v>2.97</v>
      </c>
    </row>
    <row r="28">
      <c r="A28" s="4" t="inlineStr">
        <is>
          <t>Floor, Average price (in dollars per MMBTU)</t>
        </is>
      </c>
      <c r="B28" s="8" t="n">
        <v>2.46</v>
      </c>
    </row>
    <row r="29">
      <c r="A29" s="4" t="inlineStr">
        <is>
          <t>Natural Gas 2-Way Collar Contracts | Collar Contract for 2022</t>
        </is>
      </c>
    </row>
    <row r="30">
      <c r="A30" s="3" t="inlineStr">
        <is>
          <t>Derivative [Line Items]</t>
        </is>
      </c>
    </row>
    <row r="31">
      <c r="A31" s="4" t="inlineStr">
        <is>
          <t>Volume (in MMBTU) | MMBTU</t>
        </is>
      </c>
      <c r="B31" s="6" t="n">
        <v>5400000</v>
      </c>
    </row>
    <row r="32">
      <c r="A32" s="4" t="inlineStr">
        <is>
          <t>Ceiling, Average price (in dollars per MMBTU)</t>
        </is>
      </c>
      <c r="B32" s="8" t="n">
        <v>3.48</v>
      </c>
    </row>
    <row r="33">
      <c r="A33" s="4" t="inlineStr">
        <is>
          <t>Floor, Average price (in dollars per MMBTU)</t>
        </is>
      </c>
      <c r="B33" s="8" t="n">
        <v>2.53</v>
      </c>
    </row>
    <row r="34">
      <c r="A34" s="4" t="inlineStr">
        <is>
          <t>Natural Gas Swaptions Contracts, in MMBTU</t>
        </is>
      </c>
    </row>
    <row r="35">
      <c r="A35" s="3" t="inlineStr">
        <is>
          <t>Derivative [Line Items]</t>
        </is>
      </c>
    </row>
    <row r="36">
      <c r="A36" s="4" t="inlineStr">
        <is>
          <t>Volume (in MMBTU) | MMBTU</t>
        </is>
      </c>
      <c r="B36" s="6" t="n">
        <v>65700000</v>
      </c>
    </row>
    <row r="37">
      <c r="A37" s="4" t="inlineStr">
        <is>
          <t>Average price (in dollars per MMBTU)</t>
        </is>
      </c>
      <c r="B37" s="8" t="n">
        <v>2.51</v>
      </c>
    </row>
    <row r="38">
      <c r="A38" s="4" t="inlineStr">
        <is>
          <t>Natural Gas Swaptions Contracts, in MMBTU | Swap Contracts for 2021</t>
        </is>
      </c>
    </row>
    <row r="39">
      <c r="A39" s="3" t="inlineStr">
        <is>
          <t>Derivative [Line Items]</t>
        </is>
      </c>
    </row>
    <row r="40">
      <c r="A40" s="4" t="inlineStr">
        <is>
          <t>Volume (in MMBTU) | MMBTU</t>
        </is>
      </c>
      <c r="B40" s="6" t="n">
        <v>16500000</v>
      </c>
    </row>
    <row r="41">
      <c r="A41" s="4" t="inlineStr">
        <is>
          <t>Average price (in dollars per MMBTU)</t>
        </is>
      </c>
      <c r="B41" s="8" t="n">
        <v>2.5</v>
      </c>
    </row>
    <row r="42">
      <c r="A42" s="4" t="inlineStr">
        <is>
          <t>Natural Gas Swaptions Contracts, in MMBTU | Swap Contracts for 2022</t>
        </is>
      </c>
    </row>
    <row r="43">
      <c r="A43" s="3" t="inlineStr">
        <is>
          <t>Derivative [Line Items]</t>
        </is>
      </c>
    </row>
    <row r="44">
      <c r="A44" s="4" t="inlineStr">
        <is>
          <t>Volume (in MMBTU) | MMBTU</t>
        </is>
      </c>
      <c r="B44" s="6" t="n">
        <v>49200000</v>
      </c>
    </row>
    <row r="45">
      <c r="A45" s="4" t="inlineStr">
        <is>
          <t>Average price (in dollars per MMBTU)</t>
        </is>
      </c>
      <c r="B45" s="8" t="n">
        <v>2.51</v>
      </c>
    </row>
    <row r="46">
      <c r="A46" s="4" t="inlineStr">
        <is>
          <t>Crude Oil Contracts, in Barrels</t>
        </is>
      </c>
    </row>
    <row r="47">
      <c r="A47" s="3" t="inlineStr">
        <is>
          <t>Derivative [Line Items]</t>
        </is>
      </c>
    </row>
    <row r="48">
      <c r="A48" s="4" t="inlineStr">
        <is>
          <t>Volume (in MMBTU) | Boe</t>
        </is>
      </c>
      <c r="B48" s="6" t="n">
        <v>182500</v>
      </c>
    </row>
    <row r="49">
      <c r="A49" s="4" t="inlineStr">
        <is>
          <t>Ceiling, Average price (in dollars per MMBTU) | $ / bbl</t>
        </is>
      </c>
      <c r="B49" s="6" t="n">
        <v>45</v>
      </c>
    </row>
    <row r="50">
      <c r="A50" s="4" t="inlineStr">
        <is>
          <t>Floor, Average price (in dollars per MMBTU) | $ / bbl</t>
        </is>
      </c>
      <c r="B50" s="6" t="n">
        <v>40</v>
      </c>
    </row>
    <row r="51">
      <c r="A51" s="4" t="inlineStr">
        <is>
          <t>Crude Oil Contracts, in Barrels | Collar Contracts for 2021</t>
        </is>
      </c>
    </row>
    <row r="52">
      <c r="A52" s="3" t="inlineStr">
        <is>
          <t>Derivative [Line Items]</t>
        </is>
      </c>
    </row>
    <row r="53">
      <c r="A53" s="4" t="inlineStr">
        <is>
          <t>Volume (in MMBTU) | Boe</t>
        </is>
      </c>
      <c r="B53" s="6" t="n">
        <v>182500</v>
      </c>
    </row>
    <row r="54">
      <c r="A54" s="4" t="inlineStr">
        <is>
          <t>Ceiling, Average price (in dollars per MMBTU) | $ / bbl</t>
        </is>
      </c>
      <c r="B54" s="6" t="n">
        <v>45</v>
      </c>
    </row>
    <row r="55">
      <c r="A55" s="4" t="inlineStr">
        <is>
          <t>Floor, Average price (in dollars per MMBTU) | $ / bbl</t>
        </is>
      </c>
      <c r="B55" s="6" t="n">
        <v>40</v>
      </c>
    </row>
    <row r="56">
      <c r="A56" s="4" t="inlineStr">
        <is>
          <t>Crude Oil Contracts, in Barrels | Collar Contract for 2022</t>
        </is>
      </c>
    </row>
    <row r="57">
      <c r="A57" s="3" t="inlineStr">
        <is>
          <t>Derivative [Line Items]</t>
        </is>
      </c>
    </row>
    <row r="58">
      <c r="A58" s="4" t="inlineStr">
        <is>
          <t>Volume (in MMBTU) | Boe</t>
        </is>
      </c>
      <c r="B58" s="6" t="n">
        <v>0</v>
      </c>
    </row>
    <row r="59">
      <c r="A59" s="4" t="inlineStr">
        <is>
          <t>Ceiling, Average price (in dollars per MMBTU) | $ / bbl</t>
        </is>
      </c>
      <c r="B59" s="6" t="n">
        <v>0</v>
      </c>
    </row>
    <row r="60">
      <c r="A60" s="4" t="inlineStr">
        <is>
          <t>Floor, Average price (in dollars per MMBTU) | $ / bbl</t>
        </is>
      </c>
      <c r="B60" s="6" t="n">
        <v>0</v>
      </c>
    </row>
    <row r="61">
      <c r="A61" s="4" t="inlineStr">
        <is>
          <t>Natural Gas Swaptions Call Contracts | Swaption Contracts March 2021</t>
        </is>
      </c>
    </row>
    <row r="62">
      <c r="A62" s="3" t="inlineStr">
        <is>
          <t>Derivative [Line Items]</t>
        </is>
      </c>
    </row>
    <row r="63">
      <c r="A63" s="4" t="inlineStr">
        <is>
          <t>Volume (in MMBTU) | MMBTU</t>
        </is>
      </c>
      <c r="B63" s="6" t="n">
        <v>16500000</v>
      </c>
    </row>
    <row r="64">
      <c r="A64" s="4" t="inlineStr">
        <is>
          <t>Average price (in dollars per MMBTU)</t>
        </is>
      </c>
      <c r="B64" s="8" t="n">
        <v>2.5</v>
      </c>
    </row>
    <row r="65">
      <c r="A65" s="4" t="inlineStr">
        <is>
          <t>Natural Gas Swaptions Call Contracts | Swaption Contracts 2022</t>
        </is>
      </c>
    </row>
    <row r="66">
      <c r="A66" s="3" t="inlineStr">
        <is>
          <t>Derivative [Line Items]</t>
        </is>
      </c>
    </row>
    <row r="67">
      <c r="A67" s="4" t="inlineStr">
        <is>
          <t>Volume (in MMBTU) | MMBTU</t>
        </is>
      </c>
      <c r="B67" s="6" t="n">
        <v>49200000</v>
      </c>
    </row>
    <row r="68">
      <c r="A68" s="4" t="inlineStr">
        <is>
          <t>Average price (in dollars per MMBTU)</t>
        </is>
      </c>
      <c r="B68" s="8" t="n">
        <v>2.51</v>
      </c>
    </row>
    <row r="69">
      <c r="A69" s="4" t="inlineStr">
        <is>
          <t>Natural Gas Swaptions Call Contracts | Swaption Contracts March 2021</t>
        </is>
      </c>
    </row>
    <row r="70">
      <c r="A70" s="3" t="inlineStr">
        <is>
          <t>Derivative [Line Items]</t>
        </is>
      </c>
    </row>
    <row r="71">
      <c r="A71" s="4" t="inlineStr">
        <is>
          <t>Volume (in MMBTU) | MMBTU</t>
        </is>
      </c>
      <c r="B71" s="6" t="n">
        <v>5400000</v>
      </c>
    </row>
    <row r="72">
      <c r="A72" s="4" t="inlineStr">
        <is>
          <t>Average price (in dollars per MMBTU)</t>
        </is>
      </c>
      <c r="B72" s="8" t="n">
        <v>2.5</v>
      </c>
    </row>
    <row r="73">
      <c r="A73" s="4" t="inlineStr">
        <is>
          <t>Natural Gas Swaptions Call Contracts | Swaption Contracts October 2021</t>
        </is>
      </c>
    </row>
    <row r="74">
      <c r="A74" s="3" t="inlineStr">
        <is>
          <t>Derivative [Line Items]</t>
        </is>
      </c>
    </row>
    <row r="75">
      <c r="A75" s="4" t="inlineStr">
        <is>
          <t>Volume (in MMBTU) | MMBTU</t>
        </is>
      </c>
      <c r="B75" s="6" t="n">
        <v>36500000</v>
      </c>
    </row>
    <row r="76">
      <c r="A76" s="4" t="inlineStr">
        <is>
          <t>Average price (in dollars per MMBTU)</t>
        </is>
      </c>
      <c r="B76" s="8" t="n">
        <v>2.52</v>
      </c>
    </row>
    <row r="77">
      <c r="A77" s="4" t="inlineStr">
        <is>
          <t>Natural Gas Swaptions Call Contracts | Swaption Contracts November 2021</t>
        </is>
      </c>
    </row>
    <row r="78">
      <c r="A78" s="3" t="inlineStr">
        <is>
          <t>Derivative [Line Items]</t>
        </is>
      </c>
    </row>
    <row r="79">
      <c r="A79" s="4" t="inlineStr">
        <is>
          <t>Volume (in MMBTU) | MMBTU</t>
        </is>
      </c>
      <c r="B79" s="6" t="n">
        <v>7300000</v>
      </c>
    </row>
    <row r="80">
      <c r="A80" s="4" t="inlineStr">
        <is>
          <t>Average price (in dollars per MMBTU)</t>
        </is>
      </c>
      <c r="B80" s="8"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35" customWidth="1" min="3" max="3"/>
    <col width="30" customWidth="1" min="4" max="4"/>
  </cols>
  <sheetData>
    <row r="1">
      <c r="A1" s="1" t="inlineStr">
        <is>
          <t>Derivative Financial Instruments and Hedging Activities - Additional Information (Detail)</t>
        </is>
      </c>
      <c r="B1" s="2" t="inlineStr">
        <is>
          <t>2 Months Ended</t>
        </is>
      </c>
      <c r="C1" s="2" t="inlineStr">
        <is>
          <t>12 Months Ended</t>
        </is>
      </c>
    </row>
    <row r="2">
      <c r="B2" s="2" t="inlineStr">
        <is>
          <t>Feb. 17, 2021MMBTUBoe</t>
        </is>
      </c>
      <c r="C2" s="2" t="inlineStr">
        <is>
          <t>Dec. 31, 2020USD ($)MMBTU$ / MMBTU</t>
        </is>
      </c>
      <c r="D2" s="2" t="inlineStr">
        <is>
          <t>Feb. 16, 2021$ / MMBTU$ / bbl</t>
        </is>
      </c>
    </row>
    <row r="3">
      <c r="A3" s="4" t="inlineStr">
        <is>
          <t>Natural Gas 2-Way Collar Contracts</t>
        </is>
      </c>
    </row>
    <row r="4">
      <c r="A4" s="3" t="inlineStr">
        <is>
          <t>Derivative Instruments And Hedging Activities [Line Items]</t>
        </is>
      </c>
    </row>
    <row r="5">
      <c r="A5" s="4" t="inlineStr">
        <is>
          <t>Volume (in MMBTU) | MMBTU</t>
        </is>
      </c>
      <c r="C5" s="6" t="n">
        <v>120450000</v>
      </c>
    </row>
    <row r="6">
      <c r="A6" s="4" t="inlineStr">
        <is>
          <t>Ceiling, Average price (in dollars per MMBTU) | $ / MMBTU</t>
        </is>
      </c>
      <c r="C6" s="8" t="n">
        <v>2.99</v>
      </c>
    </row>
    <row r="7">
      <c r="A7" s="4" t="inlineStr">
        <is>
          <t>Floor, Average price (in dollars per MMBTU) | $ / MMBTU</t>
        </is>
      </c>
      <c r="C7" s="8" t="n">
        <v>2.46</v>
      </c>
    </row>
    <row r="8">
      <c r="A8" s="4" t="inlineStr">
        <is>
          <t>Natural Gas 2-Way Collar Contracts | Subsequent Event</t>
        </is>
      </c>
    </row>
    <row r="9">
      <c r="A9" s="3" t="inlineStr">
        <is>
          <t>Derivative Instruments And Hedging Activities [Line Items]</t>
        </is>
      </c>
    </row>
    <row r="10">
      <c r="A10" s="4" t="inlineStr">
        <is>
          <t>Volume (in MMBTU) | MMBTU</t>
        </is>
      </c>
      <c r="B10" s="6" t="n">
        <v>32880000</v>
      </c>
    </row>
    <row r="11">
      <c r="A11" s="4" t="inlineStr">
        <is>
          <t>Ceiling, Average price (in dollars per MMBTU) | $ / MMBTU</t>
        </is>
      </c>
      <c r="D11" s="8" t="n">
        <v>3.2</v>
      </c>
    </row>
    <row r="12">
      <c r="A12" s="4" t="inlineStr">
        <is>
          <t>Floor, Average price (in dollars per MMBTU) | $ / MMBTU</t>
        </is>
      </c>
      <c r="D12" s="8" t="n">
        <v>2.5</v>
      </c>
    </row>
    <row r="13">
      <c r="A13" s="4" t="inlineStr">
        <is>
          <t>Oil Collar Contracts | Subsequent Event</t>
        </is>
      </c>
    </row>
    <row r="14">
      <c r="A14" s="3" t="inlineStr">
        <is>
          <t>Derivative Instruments And Hedging Activities [Line Items]</t>
        </is>
      </c>
    </row>
    <row r="15">
      <c r="A15" s="4" t="inlineStr">
        <is>
          <t>Volume (in MMBTU) | Boe</t>
        </is>
      </c>
      <c r="B15" s="6" t="n">
        <v>349500</v>
      </c>
    </row>
    <row r="16">
      <c r="A16" s="4" t="inlineStr">
        <is>
          <t>Ceiling, Average price (in dollars per MMBTU) | $ / bbl</t>
        </is>
      </c>
      <c r="D16" s="8" t="n">
        <v>54.96</v>
      </c>
    </row>
    <row r="17">
      <c r="A17" s="4" t="inlineStr">
        <is>
          <t>Floor, Average price (in dollars per MMBTU) | $ / bbl</t>
        </is>
      </c>
      <c r="D17" s="8" t="n">
        <v>42.39</v>
      </c>
    </row>
    <row r="18">
      <c r="A18" s="4" t="inlineStr">
        <is>
          <t>Natural Gas Swap Contract</t>
        </is>
      </c>
    </row>
    <row r="19">
      <c r="A19" s="3" t="inlineStr">
        <is>
          <t>Derivative Instruments And Hedging Activities [Line Items]</t>
        </is>
      </c>
    </row>
    <row r="20">
      <c r="A20" s="4" t="inlineStr">
        <is>
          <t>Volume (in MMBTU) | MMBTU</t>
        </is>
      </c>
      <c r="C20" s="6" t="n">
        <v>208333140</v>
      </c>
    </row>
    <row r="21">
      <c r="A21" s="4" t="inlineStr">
        <is>
          <t>Natural Gas Swap Contract | Subsequent Event</t>
        </is>
      </c>
    </row>
    <row r="22">
      <c r="A22" s="3" t="inlineStr">
        <is>
          <t>Derivative Instruments And Hedging Activities [Line Items]</t>
        </is>
      </c>
    </row>
    <row r="23">
      <c r="A23" s="4" t="inlineStr">
        <is>
          <t>Volume (in MMBTU) | MMBTU</t>
        </is>
      </c>
      <c r="B23" s="6" t="n">
        <v>7300000</v>
      </c>
    </row>
    <row r="24">
      <c r="A24" s="4" t="inlineStr">
        <is>
          <t>Ceiling, Average price (in dollars per MMBTU) | $ / MMBTU</t>
        </is>
      </c>
      <c r="D24" s="8" t="n">
        <v>2.7</v>
      </c>
    </row>
    <row r="25">
      <c r="A25" s="4" t="inlineStr">
        <is>
          <t>Basis Swap Contracts</t>
        </is>
      </c>
    </row>
    <row r="26">
      <c r="A26" s="3" t="inlineStr">
        <is>
          <t>Derivative Instruments And Hedging Activities [Line Items]</t>
        </is>
      </c>
    </row>
    <row r="27">
      <c r="A27" s="4" t="inlineStr">
        <is>
          <t>Volume (in MMBTU) | MMBTU</t>
        </is>
      </c>
      <c r="C27" s="6" t="n">
        <v>25550000</v>
      </c>
    </row>
    <row r="28">
      <c r="A28" s="4" t="inlineStr">
        <is>
          <t>Fair value of derivative net asset | $</t>
        </is>
      </c>
      <c r="C28" s="5" t="n">
        <v>1000000</v>
      </c>
    </row>
    <row r="29">
      <c r="A29" s="4" t="inlineStr">
        <is>
          <t>Interest Rate Swap Contracts</t>
        </is>
      </c>
    </row>
    <row r="30">
      <c r="A30" s="3" t="inlineStr">
        <is>
          <t>Derivative Instruments And Hedging Activities [Line Items]</t>
        </is>
      </c>
    </row>
    <row r="31">
      <c r="A31" s="4" t="inlineStr">
        <is>
          <t>Line of credit facility, fair value of amount outstanding | $</t>
        </is>
      </c>
      <c r="C31" s="6" t="n">
        <v>500000000</v>
      </c>
    </row>
    <row r="32">
      <c r="A32" s="4" t="inlineStr">
        <is>
          <t>Derivative liability | $</t>
        </is>
      </c>
      <c r="C32" s="5" t="n">
        <v>2100000</v>
      </c>
    </row>
    <row r="33">
      <c r="A33" s="4" t="inlineStr">
        <is>
          <t>Interest Rate Swap Contracts | LIBOR</t>
        </is>
      </c>
    </row>
    <row r="34">
      <c r="A34" s="3" t="inlineStr">
        <is>
          <t>Derivative Instruments And Hedging Activities [Line Items]</t>
        </is>
      </c>
    </row>
    <row r="35">
      <c r="A35" s="4" t="inlineStr">
        <is>
          <t>Line of credit facility, commitment fee percentage</t>
        </is>
      </c>
      <c r="C35" s="4" t="inlineStr">
        <is>
          <t>0.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Detail) - USD ($) $ in Thousands</t>
        </is>
      </c>
      <c r="B1" s="2" t="inlineStr">
        <is>
          <t>Dec. 31, 2020</t>
        </is>
      </c>
      <c r="C1" s="2" t="inlineStr">
        <is>
          <t>Dec. 31, 2019</t>
        </is>
      </c>
    </row>
    <row r="2">
      <c r="A2" s="3" t="inlineStr">
        <is>
          <t>Derivative [Line Items]</t>
        </is>
      </c>
    </row>
    <row r="3">
      <c r="A3" s="4" t="inlineStr">
        <is>
          <t>Derivative asset, current</t>
        </is>
      </c>
      <c r="B3" s="5" t="n">
        <v>8913</v>
      </c>
      <c r="C3" s="5" t="n">
        <v>75304</v>
      </c>
    </row>
    <row r="4">
      <c r="A4" s="4" t="inlineStr">
        <is>
          <t>Assets, Fair Value, Long-term</t>
        </is>
      </c>
      <c r="B4" s="6" t="n">
        <v>661</v>
      </c>
      <c r="C4" s="6" t="n">
        <v>13888</v>
      </c>
    </row>
    <row r="5">
      <c r="A5" s="4" t="inlineStr">
        <is>
          <t>Derivative liability, current</t>
        </is>
      </c>
      <c r="B5" s="6" t="n">
        <v>47005</v>
      </c>
      <c r="C5" s="6" t="n">
        <v>222</v>
      </c>
    </row>
    <row r="6">
      <c r="A6" s="4" t="inlineStr">
        <is>
          <t>Liability, Fair Value, Long-term</t>
        </is>
      </c>
      <c r="B6" s="6" t="n">
        <v>2364</v>
      </c>
      <c r="C6" s="6" t="n">
        <v>4220</v>
      </c>
    </row>
    <row r="7">
      <c r="A7" s="4" t="inlineStr">
        <is>
          <t>Derivative Financial Instruments  – current</t>
        </is>
      </c>
    </row>
    <row r="8">
      <c r="A8" s="3" t="inlineStr">
        <is>
          <t>Derivative [Line Items]</t>
        </is>
      </c>
    </row>
    <row r="9">
      <c r="A9" s="4" t="inlineStr">
        <is>
          <t>Derivative asset, current</t>
        </is>
      </c>
      <c r="B9" s="6" t="n">
        <v>8913</v>
      </c>
      <c r="C9" s="6" t="n">
        <v>75304</v>
      </c>
    </row>
    <row r="10">
      <c r="A10" s="4" t="inlineStr">
        <is>
          <t>Derivative liability, current</t>
        </is>
      </c>
      <c r="B10" s="6" t="n">
        <v>47005</v>
      </c>
      <c r="C10" s="6" t="n">
        <v>222</v>
      </c>
    </row>
    <row r="11">
      <c r="A11" s="4" t="inlineStr">
        <is>
          <t>Derivative Financial Instruments  – current | Natural gas price derivatives</t>
        </is>
      </c>
    </row>
    <row r="12">
      <c r="A12" s="3" t="inlineStr">
        <is>
          <t>Derivative [Line Items]</t>
        </is>
      </c>
    </row>
    <row r="13">
      <c r="A13" s="4" t="inlineStr">
        <is>
          <t>Derivative asset, current</t>
        </is>
      </c>
      <c r="B13" s="6" t="n">
        <v>8913</v>
      </c>
      <c r="C13" s="6" t="n">
        <v>75123</v>
      </c>
    </row>
    <row r="14">
      <c r="A14" s="4" t="inlineStr">
        <is>
          <t>Derivative liability, current</t>
        </is>
      </c>
      <c r="B14" s="6" t="n">
        <v>45158</v>
      </c>
      <c r="C14" s="6" t="n">
        <v>0</v>
      </c>
    </row>
    <row r="15">
      <c r="A15" s="4" t="inlineStr">
        <is>
          <t>Derivative Financial Instruments  – current | Oil price derivatives</t>
        </is>
      </c>
    </row>
    <row r="16">
      <c r="A16" s="3" t="inlineStr">
        <is>
          <t>Derivative [Line Items]</t>
        </is>
      </c>
    </row>
    <row r="17">
      <c r="A17" s="4" t="inlineStr">
        <is>
          <t>Derivative asset, current</t>
        </is>
      </c>
      <c r="B17" s="6" t="n">
        <v>0</v>
      </c>
      <c r="C17" s="6" t="n">
        <v>181</v>
      </c>
    </row>
    <row r="18">
      <c r="A18" s="4" t="inlineStr">
        <is>
          <t>Derivative liability, current</t>
        </is>
      </c>
      <c r="B18" s="6" t="n">
        <v>831</v>
      </c>
      <c r="C18" s="6" t="n">
        <v>222</v>
      </c>
    </row>
    <row r="19">
      <c r="A19" s="4" t="inlineStr">
        <is>
          <t>Derivative Financial Instruments  – long-term</t>
        </is>
      </c>
    </row>
    <row r="20">
      <c r="A20" s="3" t="inlineStr">
        <is>
          <t>Derivative [Line Items]</t>
        </is>
      </c>
    </row>
    <row r="21">
      <c r="A21" s="4" t="inlineStr">
        <is>
          <t>Liability, Fair Value, Long-term</t>
        </is>
      </c>
      <c r="B21" s="6" t="n">
        <v>2364</v>
      </c>
      <c r="C21" s="6" t="n">
        <v>4220</v>
      </c>
    </row>
    <row r="22">
      <c r="A22" s="4" t="inlineStr">
        <is>
          <t>Derivative Financial Instruments  – long-term | Natural gas price derivatives</t>
        </is>
      </c>
    </row>
    <row r="23">
      <c r="A23" s="3" t="inlineStr">
        <is>
          <t>Derivative [Line Items]</t>
        </is>
      </c>
    </row>
    <row r="24">
      <c r="A24" s="4" t="inlineStr">
        <is>
          <t>Assets, Fair Value, Long-term</t>
        </is>
      </c>
      <c r="B24" s="6" t="n">
        <v>661</v>
      </c>
      <c r="C24" s="6" t="n">
        <v>13888</v>
      </c>
    </row>
    <row r="25">
      <c r="A25" s="4" t="inlineStr">
        <is>
          <t>Liability, Fair Value, Long-term</t>
        </is>
      </c>
      <c r="B25" s="6" t="n">
        <v>0</v>
      </c>
      <c r="C25" s="6" t="n">
        <v>4220</v>
      </c>
    </row>
    <row r="26">
      <c r="A26" s="4" t="inlineStr">
        <is>
          <t>Derivative Financial Instruments  – long-term | Oil price derivatives</t>
        </is>
      </c>
    </row>
    <row r="27">
      <c r="A27" s="3" t="inlineStr">
        <is>
          <t>Derivative [Line Items]</t>
        </is>
      </c>
    </row>
    <row r="28">
      <c r="A28" s="4" t="inlineStr">
        <is>
          <t>Liability, Fair Value, Long-term</t>
        </is>
      </c>
      <c r="B28" s="6" t="n">
        <v>1308</v>
      </c>
      <c r="C28" s="6" t="n">
        <v>0</v>
      </c>
    </row>
    <row r="29">
      <c r="A29" s="4" t="inlineStr">
        <is>
          <t>Derivative Financial Instruments  – long-term | Interest rate derivatives</t>
        </is>
      </c>
    </row>
    <row r="30">
      <c r="A30" s="3" t="inlineStr">
        <is>
          <t>Derivative [Line Items]</t>
        </is>
      </c>
    </row>
    <row r="31">
      <c r="A31" s="4" t="inlineStr">
        <is>
          <t>Derivative liability, current</t>
        </is>
      </c>
      <c r="B31" s="6" t="n">
        <v>1016</v>
      </c>
      <c r="C31" s="6" t="n">
        <v>0</v>
      </c>
    </row>
    <row r="32">
      <c r="A32" s="4" t="inlineStr">
        <is>
          <t>Liability, Fair Value, Long-term</t>
        </is>
      </c>
      <c r="B32" s="5" t="n">
        <v>1056</v>
      </c>
      <c r="C3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Financial Instruments and Hedging Activities - Schedule of Gains and Losses from Derivative Financial Instruments (Detail) - USD ($)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Derivative [Line Items]</t>
        </is>
      </c>
    </row>
    <row r="4">
      <c r="A4" s="4" t="inlineStr">
        <is>
          <t>Gain (loss) from derivative financial instruments</t>
        </is>
      </c>
      <c r="B4" s="5" t="n">
        <v>10465</v>
      </c>
      <c r="C4" s="5" t="n">
        <v>881</v>
      </c>
      <c r="D4" s="5" t="n">
        <v>9951</v>
      </c>
      <c r="E4" s="5" t="n">
        <v>51735</v>
      </c>
    </row>
    <row r="5">
      <c r="A5" s="4" t="inlineStr">
        <is>
          <t>Gain (Loss) from Derivative Financial Instruments</t>
        </is>
      </c>
    </row>
    <row r="6">
      <c r="A6" s="3" t="inlineStr">
        <is>
          <t>Derivative [Line Items]</t>
        </is>
      </c>
    </row>
    <row r="7">
      <c r="A7" s="4" t="inlineStr">
        <is>
          <t>Gain (loss) from derivative financial instruments</t>
        </is>
      </c>
      <c r="B7" s="6" t="n">
        <v>10465</v>
      </c>
      <c r="C7" s="6" t="n">
        <v>881</v>
      </c>
      <c r="D7" s="6" t="n">
        <v>9951</v>
      </c>
      <c r="E7" s="6" t="n">
        <v>51735</v>
      </c>
    </row>
    <row r="8">
      <c r="A8" s="4" t="inlineStr">
        <is>
          <t>Gain (Loss) from Derivative Financial Instruments | Natural gas price derivatives</t>
        </is>
      </c>
    </row>
    <row r="9">
      <c r="A9" s="3" t="inlineStr">
        <is>
          <t>Derivative [Line Items]</t>
        </is>
      </c>
    </row>
    <row r="10">
      <c r="A10" s="4" t="inlineStr">
        <is>
          <t>Gain (loss) from derivative financial instruments</t>
        </is>
      </c>
      <c r="B10" s="6" t="n">
        <v>528</v>
      </c>
      <c r="C10" s="6" t="n">
        <v>881</v>
      </c>
      <c r="D10" s="6" t="n">
        <v>353</v>
      </c>
      <c r="E10" s="6" t="n">
        <v>60694</v>
      </c>
    </row>
    <row r="11">
      <c r="A11" s="4" t="inlineStr">
        <is>
          <t>Gain (Loss) from Derivative Financial Instruments | Oil price derivatives</t>
        </is>
      </c>
    </row>
    <row r="12">
      <c r="A12" s="3" t="inlineStr">
        <is>
          <t>Derivative [Line Items]</t>
        </is>
      </c>
    </row>
    <row r="13">
      <c r="A13" s="4" t="inlineStr">
        <is>
          <t>Gain (loss) from derivative financial instruments</t>
        </is>
      </c>
      <c r="B13" s="6" t="n">
        <v>9937</v>
      </c>
      <c r="C13" s="6" t="n">
        <v>0</v>
      </c>
      <c r="D13" s="6" t="n">
        <v>12059</v>
      </c>
      <c r="E13" s="6" t="n">
        <v>-8959</v>
      </c>
    </row>
    <row r="14">
      <c r="A14" s="4" t="inlineStr">
        <is>
          <t>Gain (Loss) from Derivative Financial Instruments | Interest rate derivatives</t>
        </is>
      </c>
    </row>
    <row r="15">
      <c r="A15" s="3" t="inlineStr">
        <is>
          <t>Derivative [Line Items]</t>
        </is>
      </c>
    </row>
    <row r="16">
      <c r="A16" s="4" t="inlineStr">
        <is>
          <t>Gain (loss) from derivative financial instruments</t>
        </is>
      </c>
      <c r="B16" s="5" t="n">
        <v>0</v>
      </c>
      <c r="C16" s="5" t="n">
        <v>0</v>
      </c>
      <c r="D16" s="5" t="n">
        <v>-2461</v>
      </c>
      <c r="E16" s="5" t="n">
        <v>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2" customWidth="1" min="2" max="2"/>
    <col width="28" customWidth="1" min="3" max="3"/>
    <col width="21" customWidth="1" min="4" max="4"/>
  </cols>
  <sheetData>
    <row r="1">
      <c r="A1" s="1" t="inlineStr">
        <is>
          <t>Related Party Transactions - Additional Information (Detail) $ in Thousands</t>
        </is>
      </c>
      <c r="B1" s="2" t="inlineStr">
        <is>
          <t>1 Months Ended</t>
        </is>
      </c>
      <c r="C1" s="2" t="inlineStr">
        <is>
          <t>12 Months Ended</t>
        </is>
      </c>
    </row>
    <row r="2">
      <c r="B2" s="2" t="inlineStr">
        <is>
          <t>Feb. 28, 2019USD ($)a</t>
        </is>
      </c>
      <c r="C2" s="2" t="inlineStr">
        <is>
          <t>Dec. 31, 2020USD ($)$ / Mcf</t>
        </is>
      </c>
      <c r="D2" s="2" t="inlineStr">
        <is>
          <t>Dec. 31, 2019USD ($)</t>
        </is>
      </c>
    </row>
    <row r="3">
      <c r="A3" s="3" t="inlineStr">
        <is>
          <t>Related Party Transactions</t>
        </is>
      </c>
    </row>
    <row r="4">
      <c r="A4" s="4" t="inlineStr">
        <is>
          <t>Accounts receivable from affiliates</t>
        </is>
      </c>
      <c r="C4" s="5" t="n">
        <v>6155</v>
      </c>
      <c r="D4" s="5" t="n">
        <v>35469</v>
      </c>
    </row>
    <row r="5">
      <c r="A5" s="4" t="inlineStr">
        <is>
          <t>Partnership Costs To Drill And Operate Wells And Overhead Fees</t>
        </is>
      </c>
    </row>
    <row r="6">
      <c r="A6" s="3" t="inlineStr">
        <is>
          <t>Related Party Transactions</t>
        </is>
      </c>
    </row>
    <row r="7">
      <c r="A7" s="4" t="inlineStr">
        <is>
          <t>Revenue from related parties</t>
        </is>
      </c>
      <c r="C7" s="5" t="n">
        <v>718</v>
      </c>
      <c r="D7" s="5" t="n">
        <v>134</v>
      </c>
    </row>
    <row r="8">
      <c r="A8" s="4" t="inlineStr">
        <is>
          <t>Arkoma Drilling II, L.P</t>
        </is>
      </c>
    </row>
    <row r="9">
      <c r="A9" s="3" t="inlineStr">
        <is>
          <t>Related Party Transactions</t>
        </is>
      </c>
    </row>
    <row r="10">
      <c r="A10" s="4" t="inlineStr">
        <is>
          <t>Related party transaction, fee revenue (in dollars per share) | $ / Mcf</t>
        </is>
      </c>
      <c r="C10" s="8" t="n">
        <v>0.02</v>
      </c>
    </row>
    <row r="11">
      <c r="A11" s="4" t="inlineStr">
        <is>
          <t>Accounts receivable from affiliates</t>
        </is>
      </c>
      <c r="C11" s="5" t="n">
        <v>6200</v>
      </c>
    </row>
    <row r="12">
      <c r="A12" s="4" t="inlineStr">
        <is>
          <t>Accounts payable from affiliates</t>
        </is>
      </c>
      <c r="C12" s="5" t="n">
        <v>2000</v>
      </c>
    </row>
    <row r="13">
      <c r="A13" s="4" t="inlineStr">
        <is>
          <t>Arkoma Drilling II, L.P | Caddo Parish Louisiana</t>
        </is>
      </c>
    </row>
    <row r="14">
      <c r="A14" s="3" t="inlineStr">
        <is>
          <t>Related Party Transactions</t>
        </is>
      </c>
    </row>
    <row r="15">
      <c r="A15" s="4" t="inlineStr">
        <is>
          <t>Sale of leases covering undeveloped net acres | a</t>
        </is>
      </c>
      <c r="B15" s="6" t="n">
        <v>1464</v>
      </c>
    </row>
    <row r="16">
      <c r="A16" s="4" t="inlineStr">
        <is>
          <t>Payments for acreage acquisition from third party</t>
        </is>
      </c>
      <c r="B16" s="5" t="n">
        <v>5900</v>
      </c>
    </row>
    <row r="17">
      <c r="A17" s="4" t="inlineStr">
        <is>
          <t>Proceeds from sale of oil and gas leases to affiliates</t>
        </is>
      </c>
      <c r="B17" s="5" t="n">
        <v>59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9" customWidth="1" min="2" max="2"/>
    <col width="23" customWidth="1" min="3" max="3"/>
    <col width="25" customWidth="1" min="4" max="4"/>
    <col width="23" customWidth="1" min="5" max="5"/>
    <col width="27" customWidth="1" min="6" max="6"/>
    <col width="29" customWidth="1" min="7" max="7"/>
    <col width="24" customWidth="1" min="8" max="8"/>
    <col width="24" customWidth="1" min="9" max="9"/>
    <col width="27" customWidth="1" min="10" max="10"/>
    <col width="19" customWidth="1" min="11" max="11"/>
    <col width="23" customWidth="1" min="12" max="12"/>
    <col width="22" customWidth="1" min="13" max="13"/>
    <col width="18" customWidth="1" min="14" max="14"/>
    <col width="20" customWidth="1" min="15" max="15"/>
    <col width="23" customWidth="1" min="16" max="16"/>
  </cols>
  <sheetData>
    <row r="1">
      <c r="A1" s="1" t="inlineStr">
        <is>
          <t>Oil and Gas Reserves Information (Unaudited) - Summary of Changes in Net Quantities of Crude Oil and Natural Gas Reserves (Detail)</t>
        </is>
      </c>
      <c r="B1" s="2" t="inlineStr">
        <is>
          <t>5 Months Ended</t>
        </is>
      </c>
      <c r="E1" s="2" t="inlineStr">
        <is>
          <t>7 Months Ended</t>
        </is>
      </c>
      <c r="F1" s="2" t="inlineStr">
        <is>
          <t>12 Months Ended</t>
        </is>
      </c>
    </row>
    <row r="2">
      <c r="B2" s="2" t="inlineStr">
        <is>
          <t>Dec. 31, 2018MBbls</t>
        </is>
      </c>
      <c r="C2" s="2" t="inlineStr">
        <is>
          <t>Dec. 31, 2018MMcfMBbls</t>
        </is>
      </c>
      <c r="D2" s="2" t="inlineStr">
        <is>
          <t>Dec. 31, 2018MBblsMMBbls</t>
        </is>
      </c>
      <c r="E2" s="2" t="inlineStr">
        <is>
          <t>Aug. 13, 2018MBblsMMcf</t>
        </is>
      </c>
      <c r="F2" s="2" t="inlineStr">
        <is>
          <t>Dec. 31, 2020MMcfMMBblsBcf</t>
        </is>
      </c>
      <c r="G2" s="2" t="inlineStr">
        <is>
          <t>Dec. 31, 2019MMcfMBblsMMBbls</t>
        </is>
      </c>
      <c r="H2" s="2" t="inlineStr">
        <is>
          <t>Dec. 31, 2019MMcfMMBbls</t>
        </is>
      </c>
      <c r="I2" s="2" t="inlineStr">
        <is>
          <t>Dec. 31, 2019MMcfMMBbls</t>
        </is>
      </c>
      <c r="J2" s="2" t="inlineStr">
        <is>
          <t>Dec. 31, 2019MMcfBcfMMBbls</t>
        </is>
      </c>
      <c r="K2" s="2" t="inlineStr">
        <is>
          <t>Dec. 31, 2018MBbls</t>
        </is>
      </c>
      <c r="L2" s="2" t="inlineStr">
        <is>
          <t>Dec. 31, 2018MBblsMMcf</t>
        </is>
      </c>
      <c r="M2" s="2" t="inlineStr">
        <is>
          <t>Dec. 31, 2018MBblsBcf</t>
        </is>
      </c>
      <c r="N2" s="2" t="inlineStr">
        <is>
          <t>Dec. 31, 2018MMcf</t>
        </is>
      </c>
      <c r="O2" s="2" t="inlineStr">
        <is>
          <t>Dec. 31, 2018MMBbls</t>
        </is>
      </c>
      <c r="P2" s="2" t="inlineStr">
        <is>
          <t>Dec. 31, 2017MBblsMMcf</t>
        </is>
      </c>
    </row>
    <row r="3">
      <c r="A3" s="4" t="inlineStr">
        <is>
          <t>Changes in Oil Prices</t>
        </is>
      </c>
    </row>
    <row r="4">
      <c r="A4" s="3" t="inlineStr">
        <is>
          <t>Proved Reserves:</t>
        </is>
      </c>
    </row>
    <row r="5">
      <c r="A5" s="4" t="inlineStr">
        <is>
          <t>Revisions of previous estimates | Bcf</t>
        </is>
      </c>
      <c r="F5" s="9" t="n">
        <v>2.9</v>
      </c>
      <c r="J5" s="9" t="n">
        <v>0.5</v>
      </c>
      <c r="M5" s="6" t="n">
        <v>0</v>
      </c>
    </row>
    <row r="6">
      <c r="A6" s="4" t="inlineStr">
        <is>
          <t>Changes in Natural Gas Prices [Member]</t>
        </is>
      </c>
    </row>
    <row r="7">
      <c r="A7" s="3" t="inlineStr">
        <is>
          <t>Proved Reserves:</t>
        </is>
      </c>
    </row>
    <row r="8">
      <c r="A8" s="4" t="inlineStr">
        <is>
          <t>Revisions of previous estimates | Bcf</t>
        </is>
      </c>
      <c r="F8" s="9" t="n">
        <v>68.2</v>
      </c>
      <c r="J8" s="9" t="n">
        <v>228.5</v>
      </c>
      <c r="M8" s="6" t="n">
        <v>0</v>
      </c>
    </row>
    <row r="9">
      <c r="A9" s="4" t="inlineStr">
        <is>
          <t>Oil (MBbls)</t>
        </is>
      </c>
    </row>
    <row r="10">
      <c r="A10" s="3" t="inlineStr">
        <is>
          <t>Proved Reserves:</t>
        </is>
      </c>
    </row>
    <row r="11">
      <c r="A11" s="4" t="inlineStr">
        <is>
          <t>Beginning of period</t>
        </is>
      </c>
      <c r="B11" s="6" t="n">
        <v>28994</v>
      </c>
      <c r="F11" s="6" t="n">
        <v>16747</v>
      </c>
      <c r="G11" s="6" t="n">
        <v>23612</v>
      </c>
      <c r="I11" s="6" t="n">
        <v>23612</v>
      </c>
    </row>
    <row r="12">
      <c r="A12" s="4" t="inlineStr">
        <is>
          <t>Revisions of previous estimates</t>
        </is>
      </c>
      <c r="B12" s="6" t="n">
        <v>5</v>
      </c>
      <c r="F12" s="6" t="n">
        <v>-4241</v>
      </c>
      <c r="I12" s="6" t="n">
        <v>-4621</v>
      </c>
    </row>
    <row r="13">
      <c r="A13" s="4" t="inlineStr">
        <is>
          <t>Extensions and discoveries</t>
        </is>
      </c>
      <c r="B13" s="6" t="n">
        <v>0</v>
      </c>
      <c r="F13" s="6" t="n">
        <v>2</v>
      </c>
      <c r="G13" s="6" t="n">
        <v>259</v>
      </c>
    </row>
    <row r="14">
      <c r="A14" s="4" t="inlineStr">
        <is>
          <t>Acquisitions of minerals in place</t>
        </is>
      </c>
      <c r="B14" s="6" t="n">
        <v>0</v>
      </c>
      <c r="F14" s="6" t="n">
        <v>0</v>
      </c>
      <c r="G14" s="6" t="n">
        <v>240</v>
      </c>
    </row>
    <row r="15">
      <c r="A15" s="4" t="inlineStr">
        <is>
          <t>Sales of minerals in place</t>
        </is>
      </c>
      <c r="B15" s="6" t="n">
        <v>-4002</v>
      </c>
      <c r="F15" s="6" t="n">
        <v>0</v>
      </c>
      <c r="I15" s="6" t="n">
        <v>-58</v>
      </c>
    </row>
    <row r="16">
      <c r="A16" s="4" t="inlineStr">
        <is>
          <t>Production</t>
        </is>
      </c>
      <c r="B16" s="6" t="n">
        <v>-1385</v>
      </c>
      <c r="F16" s="6" t="n">
        <v>-1508</v>
      </c>
      <c r="I16" s="6" t="n">
        <v>-2685</v>
      </c>
    </row>
    <row r="17">
      <c r="A17" s="4" t="inlineStr">
        <is>
          <t>End of period</t>
        </is>
      </c>
      <c r="B17" s="6" t="n">
        <v>23612</v>
      </c>
      <c r="D17" s="6" t="n">
        <v>23612</v>
      </c>
      <c r="E17" s="6" t="n">
        <v>28994</v>
      </c>
      <c r="F17" s="6" t="n">
        <v>11000</v>
      </c>
      <c r="I17" s="6" t="n">
        <v>16747</v>
      </c>
      <c r="K17" s="6" t="n">
        <v>23612</v>
      </c>
    </row>
    <row r="18">
      <c r="A18" s="3" t="inlineStr">
        <is>
          <t>Proved Developed Reserves:</t>
        </is>
      </c>
    </row>
    <row r="19">
      <c r="A19" s="4" t="inlineStr">
        <is>
          <t>Proved Developed Reserves</t>
        </is>
      </c>
      <c r="B19" s="6" t="n">
        <v>21466</v>
      </c>
      <c r="C19" s="6" t="n">
        <v>21466</v>
      </c>
      <c r="D19" s="6" t="n">
        <v>21466</v>
      </c>
      <c r="E19" s="6" t="n">
        <v>22845</v>
      </c>
      <c r="F19" s="6" t="n">
        <v>11000</v>
      </c>
      <c r="G19" s="6" t="n">
        <v>15104</v>
      </c>
      <c r="H19" s="6" t="n">
        <v>15104</v>
      </c>
      <c r="I19" s="6" t="n">
        <v>15104</v>
      </c>
      <c r="J19" s="6" t="n">
        <v>15104</v>
      </c>
      <c r="K19" s="6" t="n">
        <v>21466</v>
      </c>
      <c r="L19" s="6" t="n">
        <v>21466</v>
      </c>
      <c r="M19" s="6" t="n">
        <v>21466</v>
      </c>
      <c r="O19" s="6" t="n">
        <v>21466</v>
      </c>
    </row>
    <row r="20">
      <c r="A20" s="3" t="inlineStr">
        <is>
          <t>Proved Undeveloped Reserves:</t>
        </is>
      </c>
    </row>
    <row r="21">
      <c r="A21" s="4" t="inlineStr">
        <is>
          <t>Proved Undeveloped Reserves</t>
        </is>
      </c>
      <c r="B21" s="6" t="n">
        <v>2146</v>
      </c>
      <c r="C21" s="6" t="n">
        <v>2146</v>
      </c>
      <c r="D21" s="6" t="n">
        <v>2146</v>
      </c>
      <c r="E21" s="6" t="n">
        <v>6149</v>
      </c>
      <c r="F21" s="6" t="n">
        <v>0</v>
      </c>
      <c r="G21" s="6" t="n">
        <v>1643</v>
      </c>
      <c r="H21" s="6" t="n">
        <v>1643</v>
      </c>
      <c r="I21" s="6" t="n">
        <v>1643</v>
      </c>
      <c r="J21" s="6" t="n">
        <v>1643</v>
      </c>
      <c r="K21" s="6" t="n">
        <v>2146</v>
      </c>
      <c r="L21" s="6" t="n">
        <v>2146</v>
      </c>
      <c r="M21" s="6" t="n">
        <v>2146</v>
      </c>
      <c r="O21" s="6" t="n">
        <v>2146</v>
      </c>
    </row>
    <row r="22">
      <c r="A22" s="4" t="inlineStr">
        <is>
          <t>Oil (MBbls) | Predecessor</t>
        </is>
      </c>
    </row>
    <row r="23">
      <c r="A23" s="3" t="inlineStr">
        <is>
          <t>Proved Reserves:</t>
        </is>
      </c>
    </row>
    <row r="24">
      <c r="A24" s="4" t="inlineStr">
        <is>
          <t>Beginning of period | MBbls</t>
        </is>
      </c>
      <c r="B24" s="6" t="n">
        <v>6050</v>
      </c>
      <c r="E24" s="6" t="n">
        <v>7552</v>
      </c>
      <c r="K24" s="6" t="n">
        <v>7552</v>
      </c>
    </row>
    <row r="25">
      <c r="A25" s="4" t="inlineStr">
        <is>
          <t>Revisions of previous estimates | MBbls</t>
        </is>
      </c>
      <c r="E25" s="6" t="n">
        <v>4</v>
      </c>
    </row>
    <row r="26">
      <c r="A26" s="4" t="inlineStr">
        <is>
          <t>Extensions and discoveries | MBbls</t>
        </is>
      </c>
      <c r="E26" s="6" t="n">
        <v>5651</v>
      </c>
    </row>
    <row r="27">
      <c r="A27" s="4" t="inlineStr">
        <is>
          <t>Acquisitions of minerals in place | MBbls</t>
        </is>
      </c>
      <c r="E27" s="6" t="n">
        <v>0</v>
      </c>
    </row>
    <row r="28">
      <c r="A28" s="4" t="inlineStr">
        <is>
          <t>Sales of minerals in place | MBbls</t>
        </is>
      </c>
      <c r="E28" s="6" t="n">
        <v>-6870</v>
      </c>
    </row>
    <row r="29">
      <c r="A29" s="4" t="inlineStr">
        <is>
          <t>Production | MBbls</t>
        </is>
      </c>
      <c r="E29" s="6" t="n">
        <v>-287</v>
      </c>
    </row>
    <row r="30">
      <c r="A30" s="4" t="inlineStr">
        <is>
          <t>End of period | MBbls</t>
        </is>
      </c>
      <c r="E30" s="6" t="n">
        <v>6050</v>
      </c>
    </row>
    <row r="31">
      <c r="A31" s="3" t="inlineStr">
        <is>
          <t>Proved Developed Reserves:</t>
        </is>
      </c>
    </row>
    <row r="32">
      <c r="A32" s="4" t="inlineStr">
        <is>
          <t>Proved Developed Reserves | MBbls</t>
        </is>
      </c>
      <c r="E32" s="6" t="n">
        <v>403</v>
      </c>
      <c r="P32" s="6" t="n">
        <v>7552</v>
      </c>
    </row>
    <row r="33">
      <c r="A33" s="3" t="inlineStr">
        <is>
          <t>Proved Undeveloped Reserves:</t>
        </is>
      </c>
    </row>
    <row r="34">
      <c r="A34" s="4" t="inlineStr">
        <is>
          <t>Proved Undeveloped Reserves | MBbls</t>
        </is>
      </c>
      <c r="E34" s="6" t="n">
        <v>5647</v>
      </c>
      <c r="P34" s="6" t="n">
        <v>0</v>
      </c>
    </row>
    <row r="35">
      <c r="A35" s="4" t="inlineStr">
        <is>
          <t>Natural Gas (MMcf)</t>
        </is>
      </c>
    </row>
    <row r="36">
      <c r="A36" s="3" t="inlineStr">
        <is>
          <t>Proved Reserves:</t>
        </is>
      </c>
    </row>
    <row r="37">
      <c r="A37" s="4" t="inlineStr">
        <is>
          <t>Beginning of period</t>
        </is>
      </c>
      <c r="C37" s="6" t="n">
        <v>2246501</v>
      </c>
      <c r="F37" s="6" t="n">
        <v>5341497</v>
      </c>
      <c r="H37" s="6" t="n">
        <v>2282758</v>
      </c>
    </row>
    <row r="38">
      <c r="A38" s="4" t="inlineStr">
        <is>
          <t>Revisions of previous estimates</t>
        </is>
      </c>
      <c r="C38" s="6" t="n">
        <v>23949</v>
      </c>
      <c r="F38" s="6" t="n">
        <v>306552</v>
      </c>
      <c r="H38" s="6" t="n">
        <v>62697</v>
      </c>
    </row>
    <row r="39">
      <c r="A39" s="4" t="inlineStr">
        <is>
          <t>Extensions and discoveries</t>
        </is>
      </c>
      <c r="C39" s="6" t="n">
        <v>30126</v>
      </c>
      <c r="F39" s="6" t="n">
        <v>365663</v>
      </c>
      <c r="H39" s="6" t="n">
        <v>315286</v>
      </c>
    </row>
    <row r="40">
      <c r="A40" s="4" t="inlineStr">
        <is>
          <t>Acquisitions of minerals in place</t>
        </is>
      </c>
      <c r="C40" s="6" t="n">
        <v>33612</v>
      </c>
      <c r="F40" s="6" t="n">
        <v>0</v>
      </c>
      <c r="H40" s="6" t="n">
        <v>3023109</v>
      </c>
    </row>
    <row r="41">
      <c r="A41" s="4" t="inlineStr">
        <is>
          <t>Sales of minerals in place</t>
        </is>
      </c>
      <c r="C41" s="6" t="n">
        <v>-6399</v>
      </c>
      <c r="F41" s="6" t="n">
        <v>0</v>
      </c>
      <c r="H41" s="6" t="n">
        <v>-49520</v>
      </c>
    </row>
    <row r="42">
      <c r="A42" s="4" t="inlineStr">
        <is>
          <t>Production</t>
        </is>
      </c>
      <c r="C42" s="6" t="n">
        <v>-45031</v>
      </c>
      <c r="F42" s="6" t="n">
        <v>-450836</v>
      </c>
      <c r="H42" s="6" t="n">
        <v>-292833</v>
      </c>
    </row>
    <row r="43">
      <c r="A43" s="4" t="inlineStr">
        <is>
          <t>End of period</t>
        </is>
      </c>
      <c r="C43" s="6" t="n">
        <v>2282758</v>
      </c>
      <c r="E43" s="6" t="n">
        <v>2246501</v>
      </c>
      <c r="F43" s="6" t="n">
        <v>5562876</v>
      </c>
      <c r="H43" s="6" t="n">
        <v>5341497</v>
      </c>
      <c r="L43" s="6" t="n">
        <v>2282758</v>
      </c>
    </row>
    <row r="44">
      <c r="A44" s="3" t="inlineStr">
        <is>
          <t>Proved Developed Reserves:</t>
        </is>
      </c>
    </row>
    <row r="45">
      <c r="A45" s="4" t="inlineStr">
        <is>
          <t>Proved Developed Reserves</t>
        </is>
      </c>
      <c r="E45" s="6" t="n">
        <v>550198</v>
      </c>
      <c r="F45" s="6" t="n">
        <v>1967288</v>
      </c>
      <c r="G45" s="6" t="n">
        <v>1890357</v>
      </c>
      <c r="H45" s="6" t="n">
        <v>1890357</v>
      </c>
      <c r="I45" s="6" t="n">
        <v>1890357</v>
      </c>
      <c r="J45" s="6" t="n">
        <v>1890357</v>
      </c>
      <c r="N45" s="6" t="n">
        <v>583107</v>
      </c>
    </row>
    <row r="46">
      <c r="A46" s="3" t="inlineStr">
        <is>
          <t>Proved Undeveloped Reserves:</t>
        </is>
      </c>
    </row>
    <row r="47">
      <c r="A47" s="4" t="inlineStr">
        <is>
          <t>Proved Undeveloped Reserves</t>
        </is>
      </c>
      <c r="E47" s="6" t="n">
        <v>1696303</v>
      </c>
      <c r="F47" s="6" t="n">
        <v>3595588</v>
      </c>
      <c r="G47" s="6" t="n">
        <v>3451140</v>
      </c>
      <c r="H47" s="6" t="n">
        <v>3451140</v>
      </c>
      <c r="I47" s="6" t="n">
        <v>3451140</v>
      </c>
      <c r="J47" s="6" t="n">
        <v>3451140</v>
      </c>
      <c r="N47" s="6" t="n">
        <v>1699651</v>
      </c>
    </row>
    <row r="48">
      <c r="A48" s="4" t="inlineStr">
        <is>
          <t>Natural Gas (MMcf) | Predecessor</t>
        </is>
      </c>
    </row>
    <row r="49">
      <c r="A49" s="3" t="inlineStr">
        <is>
          <t>Proved Reserves:</t>
        </is>
      </c>
    </row>
    <row r="50">
      <c r="A50" s="4" t="inlineStr">
        <is>
          <t>Beginning of period</t>
        </is>
      </c>
      <c r="C50" s="6" t="n">
        <v>2195273</v>
      </c>
      <c r="E50" s="6" t="n">
        <v>1116956</v>
      </c>
      <c r="L50" s="6" t="n">
        <v>1116956</v>
      </c>
    </row>
    <row r="51">
      <c r="A51" s="4" t="inlineStr">
        <is>
          <t>Revisions of previous estimates</t>
        </is>
      </c>
      <c r="E51" s="6" t="n">
        <v>17778</v>
      </c>
    </row>
    <row r="52">
      <c r="A52" s="4" t="inlineStr">
        <is>
          <t>Extensions and discoveries</t>
        </is>
      </c>
      <c r="E52" s="6" t="n">
        <v>950032</v>
      </c>
    </row>
    <row r="53">
      <c r="A53" s="4" t="inlineStr">
        <is>
          <t>Acquisitions of minerals in place | MBbls</t>
        </is>
      </c>
      <c r="E53" s="6" t="n">
        <v>220088</v>
      </c>
    </row>
    <row r="54">
      <c r="A54" s="4" t="inlineStr">
        <is>
          <t>Sales of minerals in place</t>
        </is>
      </c>
      <c r="E54" s="6" t="n">
        <v>-54341</v>
      </c>
    </row>
    <row r="55">
      <c r="A55" s="4" t="inlineStr">
        <is>
          <t>Production</t>
        </is>
      </c>
      <c r="E55" s="6" t="n">
        <v>-55240</v>
      </c>
    </row>
    <row r="56">
      <c r="A56" s="4" t="inlineStr">
        <is>
          <t>End of period</t>
        </is>
      </c>
      <c r="E56" s="6" t="n">
        <v>2195273</v>
      </c>
    </row>
    <row r="57">
      <c r="A57" s="3" t="inlineStr">
        <is>
          <t>Proved Developed Reserves:</t>
        </is>
      </c>
    </row>
    <row r="58">
      <c r="A58" s="4" t="inlineStr">
        <is>
          <t>Proved Developed Reserves</t>
        </is>
      </c>
      <c r="E58" s="6" t="n">
        <v>500031</v>
      </c>
      <c r="P58" s="6" t="n">
        <v>436114</v>
      </c>
    </row>
    <row r="59">
      <c r="A59" s="3" t="inlineStr">
        <is>
          <t>Proved Undeveloped Reserves:</t>
        </is>
      </c>
    </row>
    <row r="60">
      <c r="A60" s="4" t="inlineStr">
        <is>
          <t>Proved Undeveloped Reserves</t>
        </is>
      </c>
      <c r="E60" s="6" t="n">
        <v>1695242</v>
      </c>
      <c r="P60" s="6" t="n">
        <v>680842</v>
      </c>
    </row>
  </sheetData>
  <mergeCells count="4">
    <mergeCell ref="A1:A2"/>
    <mergeCell ref="B1:D1"/>
    <mergeCell ref="F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ccounting policies used by Comstock Resources, Inc. and subsidiaries reflect oil and natural gas industry practices and conform to accounting principles generally accepted in the United States of America. Basis of Presentation and Principles of Consolidation Comstock Resources, Inc. and its subsidiaries are engaged in the acquisition, exploration, development and production of oil and natural gas. The Company's operations are primarily focused in Texas, Louisiana and North Dakot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All adjustments are of a normal recurring nature unless otherwise disclosed. Certain amounts in prior periods have been reclassified to conform with current period presentation. Jones Contribution On August 14, 2018, Arkoma Drilling, L.P. and Williston Drilling, L.P. (collectively, the "Jones Partnerships") contributed certain oil and gas properties in North Dakota and Montana (the "Bakken Shale Properties") in exchange for 88,571,429 newly issued shares of common stock representing 84% of the Company's then outstanding common stock (the "Jones Contribution"). The Jones Partnerships are wholly-owned and controlled by Dallas businessman Jerry Jones and his children (collectively, the "Jones Group"). The Company assessed the Bakken Shale Properties to determine whether they met the definition of a business under US generally accepted accounting principles, determining that they did not meet the definition of a business. As a result, the Jones Contribution was not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i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ed in a new basis for Comstock and the Company elected to apply pushdown accounting pursuant to ASC 805, Business Combinations. The new basis was pushed down to Comstock for financial reporting purposes, resulting in Comstock's assets, liabilities and equity accounts being recognized at fair value upon the closing of the Jones Contribution.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Covey Park Acquisition On July 16, 2019, Comstock acquired Covey Park Energy LLC ("Covey Park") for total consideration of $700.0 million of cash, the issuance of Series A Convertible Preferred Stock with a redemption value of $210.0 million, and the issuance of 28,833,000 shares of common stock (the "Covey Park Acquisition"). In addition to the consideration paid, Comstock assumed $625.0 million of Covey Park's 7.5% senior notes, repaid $380.0 million of Covey Park's then outstanding borrowings under its bank credit facility and redeemed all of Covey Park's preferred equity for $153.4 million. Based on the fair value of the preferred stock issued and the closing price of the Company's common stock of $5.82 per share on July 16, 2019, the transaction was valued at approximately $2.2 billion. Covey Park's operations were focused primarily in the Haynesville/Bossier shale in East Texas and North Louisiana. Funding for the cash consideration was provided by the sale of 50 million newly issued shares of common stock for $300.0 million and 175,000 shares of newly issued Series B Convertible Preferred Stock for $175.0 million to the Jones Group and by borrowings under Comstock's bank credit facility and cash on hand. Comstock incurred $41.0 million of advisory and legal fees and other acquisition-related costs in connection with the acquisition. These acquisition costs are included in transaction costs in the Company's consolidated statements of operations. The transaction was accounted for as a business combination, using the acquisition method. The purchase price allocation of the assets acquired and liabilities assumed was finalized in the third quarter of 2020. The following table summarizes the original and final purchase price allocations of the assets acquired and liabilities assumed based on their fair values as of the acquisition date: Original Allocation Measurement Period Adjustments Final Allocation (In thousands) Consideration: Cash Paid $ 700,000 $ — $ 700,000 Fair Value of Common Stock Issued 167,808 — 167,808 Fair Value of Series A Preferred Stock Issued 200,000 — 200,000 Total Consideration 1,067,808 — 1,067,808 Liabilities Assumed: Accounts Payable and Accrued Liabilities 129,622 — 129,622 Derivative Financial Instruments 388 — 388 Other Current Liabilities 9,930 706 10,636 Long Term Debt 826,625 — 826,625 Covey Park Preferred Equity 153,390 — 153,390 Non-current Derivative Financial Instruments 186 — 186 Asset Retirement Obligations 5,374 — 5,374 Deferred Income Taxes 23,466 (1,780) 21,686 Other Non-current Liabilities 9,893 — 9,893 Liabilities Assumed 1,158,874 (1,074) 1,157,800 Total Consideration and Liabilities Assumed $ 2,226,682 $ (1,074) $ 2,225,608 Assets Acquired: Cash and Cash Equivalents $ 6,131 $ — $ 6,131 Accounts Receivable 86,285 — 86,285 Current Derivative Financial Instruments 51,004 — 51,004 Other Current Assets 5,511 (554) 4,957 Proved Oil and Natural Gas Properties 1,818,413 (520) 1,817,893 Unproved Oil and Natural Gas Properties 237,210 — 237,210 Other Property, Plant and Equipment 2,262 — 2,262 Non-current Derivative Financial Instruments 19,866 — 19,866 Total Assets Acquired $ 2,226,682 $ (1,074) $ 2,225,608 The Series A Convertible Preferred Stock was issued with a face value of $210.0 million. Management retained a third-party valuation firm to assess the fair value of the preferred stock. A yield methodology using Level 2 inputs of the Company's publicly traded debt, including the assumption of Covey Park's 7.5% senior notes, resulted in a fair value of $200.0 million. On May 19, 2020, the Company redeemed the 210,000 outstanding shares of the Series A Convertible Preferred Stock for an aggregate redemption price of $210.0 million plus accrued and unpaid dividends of approximately $2.9 million. The fair values determined for accounts receivable, accounts payable, accrued drilling costs and other current liabilities were equivalent to the carrying value due to their short-term nature. The fair value of the proved and unproved oil and natural gas properties was derived from estimated future discounted net cash flows, a Level 3 measurement, based on existing production curves and timing of development of those properties. The key factors used in deriving the estimated future cash flows include estimated recoverable reserves, production rates, future operating and development costs, and future commodity prices. Key inputs to the valuation included average oil prices of $74.80 per barrel and average natural gas prices of $3.32 per Mcf utilizing a combination of third-party price estimates and management price forecasts as of the acquisition date. The resulting estimated future cash flows from the acquired assets were discounted at rates ranging from 10% - 25% depending on risk characteristics of reserve categories acquired. Management utilized the assistance of an independent reserve firm and internal resources to estimate the fair value of the oil and natural gas properties. The fair value measurements of long-term debt were estimated based on market prices and represent Level 2 inputs. The fair value measurements of derivative instruments assumed were determined based on fair value measurements consistent with managements valuation methodologies including implied market volatility, contract terms and prices and discount factors as of the close date. These inputs represent Level 2 inputs. The fair values of commodity derivative instruments in an asset position include a measure of counterparty nonperformance risk and the derivative instruments in a liability position include a measure of the Company's own nonperformance risk, each based on the current published credit default swap rates. The fair value of the asset retirement obligations of $5.4 million is included in the oil and natural gas properties with the corresponding liability in the table above. The fair value was based on a discounted cash flow model that included assumptions of current abandonment costs, inflation rates, discount rates and timing of actual abandonment and restoration activities. Due to the inputs and significant assumptions associated with the estimation of asset retirement obligations, the estimates made by management represent Level 3 inputs. The Covey Park Acquisition qualified as a tax free merger whereby the Company acquired carryover tax basis in Covey Park's assets and liabilities, adjusted for differences between the purchase price allocated to the assets acquired and liabilities assumed based on the fair value and the carryover tax basis. The Company's results of operations from the closing date on July 16, 2019 through December 31, 2019 included approximately $264.4 million of operating revenues and approximately $93.0 million of operating income, excluding general and administrative and interest expenses, attributable to the Covey Park assets. Pro forma Results The pro forma condensed combined financial information for the year ended December 31, 2019 gives effect to the Covey Park Acquisition as if the acquisition had occurred on January 1, 2019. The pro forma condensed combined financial information for year ended December 31, 2018 gives effect to the Covey Park Acquisition and the Jones Contribution as if the transactions had occurred on January 1, 2018. The unaudited pro forma information reflects adjustments for the issuance of the Company's common stock and preferred stock, debt incurred in connection with the transaction, impact of the fair value of properties acquired and related depletion other adjustments the Company believes are reasonable for the pro forma presentation. In addition, the pro forma earnings include acquisition-related costs of $41.0 million for year ended December 31, 2019 and 2018, respectively. The unaudited pro forma results do not reflect any cost savings or other synergies that may arise in the future. Pro Forma Year Ended 2018 2019 (In thousands, except per share amounts) Revenues: $ 1,168,585 $ 1,147,290 Net Income $ 180,303 $ 261,406 Net income per share: Basic $ 0.77 $ 1.00 Diluted $ 0.64 $ 0.82 On November 1, 2019, Comstock acquired a privately held company with producing properties and acreage in the Haynesville shale basin in exchange for 4,500,000 newly issued shares of the Company's common stock. The acquisition qualified as a tax-free reorganization whereby the Company acquired carryover of the sellers inside tax basis and was accounted for as an asset acquisition. Based on the closing price of the Company's common stock of $6.85 per share on November 1, 2019, and the recognition of deferred income taxes associated with the acquisition, the transaction was valued at approximately $42.3 million.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Other Current Assets Other current assets at December 31, 2019 and 2020 consist of the following: As of December 31, 2019 2020 (In thousands) Prepaid expenses $ 2,005 $ 1,829 Advance payments for drilling costs — 1,795 Production tax refunds receivable 3,661 7,915 Pipe and oil field equipment inventory 4,503 3,080 Other 230 220 $ 10,399 $ 14,839 Fair Value Measurements 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following is a reconciliation of the beginning and ending balances for derivative instruments classified as Level 3 in the fair value hierarchy: For the Years Ended December 31, 2019 2020 (In thousands) Balance at beginning of year $ — $ 4,351 Total gains (losses) included in earnings 4,351 15,943 Settlements, net — (31,252) Transfers out of Level 3 — (11,630) Balance at end of year $ 4,351 $ (22,588) The following presents the carrying amounts and the fair values of the Company's financial instruments as of December 31, 2019 and December 31, 2020: For the Years Ended December 31, 2019 2020 Carrying Value Fair Value Carrying Value Fair Value Assets: (In thousands) Commodity-based derivatives (1) $ 89,192 $ 89,192 $ 9,574 $ 9,574 Liabilities: Commodity-based derivatives (1) 4,442 4,442 49,369 49,369 Bank credit facility (2) 1,250,000 1,250,000 500,000 500,000 7½% senior notes due 2025 (3) 455,768 534,375 473,728 628,691 9¾% senior notes due 2026 (3) 820,057 765,000 1,577,824 1,769,625 _______________ (1) The Company's natural gas price swaps and basis swap agreements, its interest rate swap agreements and its crude oil and natural gas price collars are classified as Level 2 and measured at fair value using a market approach using third party pricing services and other active markets or broker quotes that are readily available in the public markets. The Company's natural gas swaption contracts provide the counterparty the right, but not the obligation, to extend terms of an existing swap on a predetermined dates. Due to the subjectivity of the inputs used to value the counterparty rights in the contracts, these contracts are classified as Level 3 in the fair value hierarchy. (2) The carrying value of our floating rate debt outstanding approximates fair value. (3) The fair value of the Company's fixed rate debt was based on quoted prices as of December 31, 2019 and 2020, respectively, a Level 1 measurement. 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19 and 2020, the unproved properties primarily relate to future drilling locations that were not included in proved undeveloped reserves. Most of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unproved property but charged to expense if and when the well is determined not to have found commercial proved oil and gas reserves. Exploratory drilling costs are evaluated within a one-year period after the completion of drilling. The Company assesses the need for an impairment of the costs capitalized for its proved oil and gas properties when events or changes in circumstances, such as a significant drop in commodity prices, indicate that the Company may not be able to recover its capitalized cost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 Other property and equipment consists primarily of computer equipment, furniture and fixtures and an airplane which are depreciated over estimated useful lives ranging from three Goodwill The Company had goodwill of $335.9 million as of December 31, 2019 and 2020 that was recorded in connection with the Jones Contribution. Goodwill represents the excess of purchase price over fair value of net tangible and identifiable intangible assets. The Company is not required to amortize goodwill as a charge to earnings; however, the Company is required to conduct an annual review of goodwill for impairment. The Company performs annual assessment of goodwill on October 1 st of each year. If the carrying value of goodwill exceeds the fair value, an impairment charge would be recorded for the difference between fair value and carrying value. The Company performed its quantitative assessment of goodwill as of October 1, 2020 and determined there was no indication of impairment. Leases The Company had right-of-use lease assets of $3.5 million and $3.0 million as of December 31, 2019 and 2020, respectively, related to its corporate office lease, certain office equipment and leased vehicles used in oil and gas operations with corresponding short-term and long-term liabilities.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The Company's drilling operations routinely change due to changes in oil and natural gas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45 days advance notice without a specified expiration date. Accordingly, the Company has elected not to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welve months ended December 31, 2020 were as follows: Year Ended December 31, 2019 2020 (In thousands) Operating lease cost included in general and administrative expense $ 1,646 $ 1,665 Operating lease cost included in lease operating expense 396 815 Short-term lease cost (drilling rig costs included in proved oil and gas properties) 20,527 33,334 $ 22,569 $ 35,814 Cash payments for operating leases associated with right-of-use assets included in cash provided by operating activities were $2.0 million and $2.5 million for the twelve months ended December 31, 2019 and 2020, respectively. As of December 31, 2019 and 2020, the operating leases had a weighted average remaining term of 1.96 years and 1.54 years, respectively, and the weighted-average discount rate used to determine the present value of future operating lease payments was 5.0% and 4.3%, respectively. The maturities of Comstock's operating lease obligations are as follows: (In thousands) 2021 $ 2,366 2022 562 2023 196 Total lease payments 3,124 Imputed interest (99) Total lease liability $ 3,025 Accrued Expenses Accrued expenses at December 31, 2019 and 2020 consist of the following: As of December 31, 2019 2020 (In thousands) Accrued interest payable $ 39,501 $ 67,265 Accrued drilling costs 42,193 24,959 Accrued transportation costs 26,907 25,353 Accrued transaction costs 10,830 462 Accrued employee compensation 8,653 7,519 Accrued lease operating expenses 4,990 3,466 Other 4,092 3,995 $ 137,166 $ 133,019 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Year Ended December 31, 2019 2020 (In thousands) Reserve for future abandonment costs at beginning of the year $ 5,136 $ 18,151 Wells acquired 5,700 — New wells placed on production 516 733 Changes in estimates and timing 6,333 (699) Liabilities settled (57) (80) Asset divestitures (45) — Accretion expense 568 1,185 Reserve for future abandonment costs at end of the year $ 18,151 $ 19,290 Stock-based Compensation The Company has stock-based employee compensation plans under which stock awards, comprised primarily of restricted stock and performance share units, are issued to employees and non-employee directors. The Company follows the fair value-based method in accounting for equity-based compensation. Under the fair value based method, compensation cost is measured at the grant date based on the fair value of the award and is recognized on a straight-line basis over the award vesting period. Segment Reporting The Company presently operates in one business segment, the exploration and production of North American oil and natural gas. 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and in net cash flows from operating activities. The fair value of derivative contracts that expire in less than one year are recognized as current assets or liabilities. Those that expire in more than one year are recognized as long-term assets or liabilities. Major Purchasers In the Predecessor Period January 1, 2018 through August 13, 2018 the Company had three major purchasers of its oil and gas production that accounted for 33%, 22% and 20% of its total oil and gas sales. During the Successor Period August 14, 2018 through December 31, 2018, the Company had two major purchasers of its oil and gas production that accounted for 32% and 18% of its total oil and natural gas sales. In 2019, the Company had three major purchasers of its oil and gas production that accounted for 19%, 16% and 12% of its total oil and gas sales. In 2020, the Company had four major purchasers of its oil and gas production that accounted for 19%, 15%, 15% and 10% of its total oil and gas sales. The loss of any of these purchasers would not have a material adverse effect on the Company as there is an available market for its oil and natural gas production from other purchasers. Revenue Recognition and Gas Balancing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il and Gas Reserves Information (Unaudited) - Standardized Measure of Discounted Future Net Cash Flows Relating to Proved Reserves (Detail) - USD ($)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c r="F2" s="2" t="inlineStr">
        <is>
          <t>Dec. 31, 2017</t>
        </is>
      </c>
    </row>
    <row r="3">
      <c r="A3" s="3" t="inlineStr">
        <is>
          <t>Cash Flows Relating to Proved Reserves:</t>
        </is>
      </c>
    </row>
    <row r="4">
      <c r="A4" s="4" t="inlineStr">
        <is>
          <t>Future Cash Flows</t>
        </is>
      </c>
      <c r="B4" s="5" t="n">
        <v>8054092</v>
      </c>
      <c r="D4" s="5" t="n">
        <v>9871616</v>
      </c>
      <c r="E4" s="5" t="n">
        <v>13078155</v>
      </c>
    </row>
    <row r="5">
      <c r="A5" s="3" t="inlineStr">
        <is>
          <t>Future Costs:</t>
        </is>
      </c>
    </row>
    <row r="6">
      <c r="A6" s="4" t="inlineStr">
        <is>
          <t>Production</t>
        </is>
      </c>
      <c r="B6" s="6" t="n">
        <v>-2160912</v>
      </c>
      <c r="D6" s="6" t="n">
        <v>-3173350</v>
      </c>
      <c r="E6" s="6" t="n">
        <v>-3562042</v>
      </c>
    </row>
    <row r="7">
      <c r="A7" s="4" t="inlineStr">
        <is>
          <t>Development and Abandonment</t>
        </is>
      </c>
      <c r="B7" s="6" t="n">
        <v>-1800335</v>
      </c>
      <c r="D7" s="6" t="n">
        <v>-2592520</v>
      </c>
      <c r="E7" s="6" t="n">
        <v>-3171351</v>
      </c>
    </row>
    <row r="8">
      <c r="A8" s="4" t="inlineStr">
        <is>
          <t>Future Income Taxes</t>
        </is>
      </c>
      <c r="B8" s="6" t="n">
        <v>-622241</v>
      </c>
      <c r="D8" s="6" t="n">
        <v>-154872</v>
      </c>
      <c r="E8" s="6" t="n">
        <v>-676759</v>
      </c>
    </row>
    <row r="9">
      <c r="A9" s="4" t="inlineStr">
        <is>
          <t>Future Net Cash Flows</t>
        </is>
      </c>
      <c r="B9" s="5" t="n">
        <v>3470604</v>
      </c>
      <c r="D9" s="5" t="n">
        <v>3950874</v>
      </c>
      <c r="E9" s="5" t="n">
        <v>5668003</v>
      </c>
    </row>
    <row r="10">
      <c r="A10" s="4" t="inlineStr">
        <is>
          <t>Percentage of discount factor</t>
        </is>
      </c>
      <c r="B10" s="4" t="inlineStr">
        <is>
          <t>10.00%</t>
        </is>
      </c>
      <c r="C10" s="4" t="inlineStr">
        <is>
          <t>10.00%</t>
        </is>
      </c>
      <c r="D10" s="4" t="inlineStr">
        <is>
          <t>10.00%</t>
        </is>
      </c>
      <c r="E10" s="4" t="inlineStr">
        <is>
          <t>10.00%</t>
        </is>
      </c>
    </row>
    <row r="11">
      <c r="A11" s="4" t="inlineStr">
        <is>
          <t>10% Discount Factor</t>
        </is>
      </c>
      <c r="B11" s="5" t="n">
        <v>-1996764</v>
      </c>
      <c r="D11" s="5" t="n">
        <v>-2015149</v>
      </c>
      <c r="E11" s="5" t="n">
        <v>-2754792</v>
      </c>
    </row>
    <row r="12">
      <c r="A12" s="4" t="inlineStr">
        <is>
          <t>Standardized Measure of Discounted Future Net Cash Flows</t>
        </is>
      </c>
      <c r="B12" s="5" t="n">
        <v>1473840</v>
      </c>
      <c r="C12" s="5" t="n">
        <v>1317383</v>
      </c>
      <c r="D12" s="5" t="n">
        <v>1935725</v>
      </c>
      <c r="E12" s="5" t="n">
        <v>2913211</v>
      </c>
    </row>
    <row r="13">
      <c r="A13" s="4" t="inlineStr">
        <is>
          <t>Predecessor</t>
        </is>
      </c>
    </row>
    <row r="14">
      <c r="A14" s="3" t="inlineStr">
        <is>
          <t>Cash Flows Relating to Proved Reserves:</t>
        </is>
      </c>
    </row>
    <row r="15">
      <c r="A15" s="4" t="inlineStr">
        <is>
          <t>Future Cash Flows</t>
        </is>
      </c>
      <c r="C15" s="6" t="n">
        <v>6384203</v>
      </c>
    </row>
    <row r="16">
      <c r="A16" s="3" t="inlineStr">
        <is>
          <t>Future Costs:</t>
        </is>
      </c>
    </row>
    <row r="17">
      <c r="A17" s="4" t="inlineStr">
        <is>
          <t>Production</t>
        </is>
      </c>
      <c r="C17" s="6" t="n">
        <v>-1804559</v>
      </c>
    </row>
    <row r="18">
      <c r="A18" s="4" t="inlineStr">
        <is>
          <t>Development and Abandonment</t>
        </is>
      </c>
      <c r="C18" s="6" t="n">
        <v>-1945141</v>
      </c>
    </row>
    <row r="19">
      <c r="A19" s="4" t="inlineStr">
        <is>
          <t>Future Income Taxes</t>
        </is>
      </c>
      <c r="C19" s="6" t="n">
        <v>-199589</v>
      </c>
    </row>
    <row r="20">
      <c r="A20" s="4" t="inlineStr">
        <is>
          <t>Future Net Cash Flows</t>
        </is>
      </c>
      <c r="C20" s="6" t="n">
        <v>2434914</v>
      </c>
    </row>
    <row r="21">
      <c r="A21" s="4" t="inlineStr">
        <is>
          <t>10% Discount Factor</t>
        </is>
      </c>
      <c r="C21" s="6" t="n">
        <v>-1556927</v>
      </c>
    </row>
    <row r="22">
      <c r="A22" s="4" t="inlineStr">
        <is>
          <t>Standardized Measure of Discounted Future Net Cash Flows</t>
        </is>
      </c>
      <c r="C22" s="5" t="n">
        <v>877987</v>
      </c>
      <c r="F22" s="5" t="n">
        <v>881544</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il and Gas Reserves Information (Unaudited) - Changes in Standardized Measure of Discounted Future Net Cash Flows Relating to Proved Reserves (Detail) - USD ($) $ in Thousands</t>
        </is>
      </c>
      <c r="B1" s="2" t="inlineStr">
        <is>
          <t>5 Months Ended</t>
        </is>
      </c>
      <c r="C1" s="2" t="inlineStr">
        <is>
          <t>7 Months Ended</t>
        </is>
      </c>
      <c r="D1" s="2" t="inlineStr">
        <is>
          <t>12 Months Ended</t>
        </is>
      </c>
    </row>
    <row r="2">
      <c r="B2" s="2" t="inlineStr">
        <is>
          <t>Dec. 31, 2018</t>
        </is>
      </c>
      <c r="C2" s="2" t="inlineStr">
        <is>
          <t>Aug. 13, 2018</t>
        </is>
      </c>
      <c r="D2" s="2" t="inlineStr">
        <is>
          <t>Dec. 31, 2020</t>
        </is>
      </c>
      <c r="E2" s="2" t="inlineStr">
        <is>
          <t>Dec. 31, 2019</t>
        </is>
      </c>
    </row>
    <row r="3">
      <c r="A3" s="3" t="inlineStr">
        <is>
          <t>Discounted Future Net Cash Flows Relating to Proved Oil and Gas Reserves [Line Items]</t>
        </is>
      </c>
    </row>
    <row r="4">
      <c r="A4" s="4" t="inlineStr">
        <is>
          <t>Standardized Measure, Beginning of Year</t>
        </is>
      </c>
      <c r="B4" s="5" t="n">
        <v>1317383</v>
      </c>
      <c r="D4" s="5" t="n">
        <v>2913211</v>
      </c>
      <c r="E4" s="5" t="n">
        <v>1473840</v>
      </c>
    </row>
    <row r="5">
      <c r="A5" s="4" t="inlineStr">
        <is>
          <t>Net change in sales price, net of production costs</t>
        </is>
      </c>
      <c r="B5" s="6" t="n">
        <v>223731</v>
      </c>
      <c r="D5" s="6" t="n">
        <v>-1858026</v>
      </c>
      <c r="E5" s="6" t="n">
        <v>-716930</v>
      </c>
    </row>
    <row r="6">
      <c r="A6" s="4" t="inlineStr">
        <is>
          <t>Development costs incurred during the year which were previously estimated</t>
        </is>
      </c>
      <c r="B6" s="6" t="n">
        <v>112073</v>
      </c>
      <c r="D6" s="6" t="n">
        <v>302135</v>
      </c>
      <c r="E6" s="6" t="n">
        <v>311331</v>
      </c>
    </row>
    <row r="7">
      <c r="A7" s="4" t="inlineStr">
        <is>
          <t>Revisions of quantity estimates</t>
        </is>
      </c>
      <c r="B7" s="6" t="n">
        <v>27090</v>
      </c>
      <c r="D7" s="6" t="n">
        <v>215268</v>
      </c>
      <c r="E7" s="6" t="n">
        <v>16340</v>
      </c>
    </row>
    <row r="8">
      <c r="A8" s="4" t="inlineStr">
        <is>
          <t>Accretion of discount</t>
        </is>
      </c>
      <c r="B8" s="6" t="n">
        <v>55692</v>
      </c>
      <c r="D8" s="6" t="n">
        <v>326074</v>
      </c>
      <c r="E8" s="6" t="n">
        <v>175514</v>
      </c>
    </row>
    <row r="9">
      <c r="A9" s="4" t="inlineStr">
        <is>
          <t>Changes in future development and abandonment costs</t>
        </is>
      </c>
      <c r="B9" s="6" t="n">
        <v>23139</v>
      </c>
      <c r="D9" s="6" t="n">
        <v>313191</v>
      </c>
      <c r="E9" s="6" t="n">
        <v>-93476</v>
      </c>
    </row>
    <row r="10">
      <c r="A10" s="4" t="inlineStr">
        <is>
          <t>Changes in timing and other</t>
        </is>
      </c>
      <c r="B10" s="6" t="n">
        <v>9434</v>
      </c>
      <c r="D10" s="6" t="n">
        <v>-127663</v>
      </c>
      <c r="E10" s="6" t="n">
        <v>180314</v>
      </c>
    </row>
    <row r="11">
      <c r="A11" s="4" t="inlineStr">
        <is>
          <t>Extensions and discoveries</t>
        </is>
      </c>
      <c r="B11" s="6" t="n">
        <v>15263</v>
      </c>
      <c r="D11" s="6" t="n">
        <v>180624</v>
      </c>
      <c r="E11" s="6" t="n">
        <v>442099</v>
      </c>
    </row>
    <row r="12">
      <c r="A12" s="4" t="inlineStr">
        <is>
          <t>Acquisitions of minerals in place</t>
        </is>
      </c>
      <c r="B12" s="6" t="n">
        <v>54143</v>
      </c>
      <c r="D12" s="6" t="n">
        <v>0</v>
      </c>
      <c r="E12" s="6" t="n">
        <v>1813491</v>
      </c>
    </row>
    <row r="13">
      <c r="A13" s="4" t="inlineStr">
        <is>
          <t>Sales of minerals in place</t>
        </is>
      </c>
      <c r="B13" s="6" t="n">
        <v>-42870</v>
      </c>
      <c r="D13" s="6" t="n">
        <v>0</v>
      </c>
      <c r="E13" s="6" t="n">
        <v>-51070</v>
      </c>
    </row>
    <row r="14">
      <c r="A14" s="4" t="inlineStr">
        <is>
          <t>Sales, net of production costs</t>
        </is>
      </c>
      <c r="B14" s="6" t="n">
        <v>-181218</v>
      </c>
      <c r="D14" s="6" t="n">
        <v>-612194</v>
      </c>
      <c r="E14" s="6" t="n">
        <v>-580922</v>
      </c>
    </row>
    <row r="15">
      <c r="A15" s="4" t="inlineStr">
        <is>
          <t>Net changes in income taxes</t>
        </is>
      </c>
      <c r="B15" s="6" t="n">
        <v>-140020</v>
      </c>
      <c r="D15" s="6" t="n">
        <v>283105</v>
      </c>
      <c r="E15" s="6" t="n">
        <v>-57320</v>
      </c>
    </row>
    <row r="16">
      <c r="A16" s="4" t="inlineStr">
        <is>
          <t>Standardized Measure, End of Year</t>
        </is>
      </c>
      <c r="B16" s="6" t="n">
        <v>1473840</v>
      </c>
      <c r="C16" s="5" t="n">
        <v>1317383</v>
      </c>
      <c r="D16" s="5" t="n">
        <v>1935725</v>
      </c>
      <c r="E16" s="5" t="n">
        <v>2913211</v>
      </c>
    </row>
    <row r="17">
      <c r="A17" s="4" t="inlineStr">
        <is>
          <t>Predecessor</t>
        </is>
      </c>
    </row>
    <row r="18">
      <c r="A18" s="3" t="inlineStr">
        <is>
          <t>Discounted Future Net Cash Flows Relating to Proved Oil and Gas Reserves [Line Items]</t>
        </is>
      </c>
    </row>
    <row r="19">
      <c r="A19" s="4" t="inlineStr">
        <is>
          <t>Standardized Measure, Beginning of Year</t>
        </is>
      </c>
      <c r="B19" s="5" t="n">
        <v>877987</v>
      </c>
      <c r="C19" s="6" t="n">
        <v>881544</v>
      </c>
    </row>
    <row r="20">
      <c r="A20" s="4" t="inlineStr">
        <is>
          <t>Net change in sales price, net of production costs</t>
        </is>
      </c>
      <c r="C20" s="6" t="n">
        <v>-61662</v>
      </c>
    </row>
    <row r="21">
      <c r="A21" s="4" t="inlineStr">
        <is>
          <t>Development costs incurred during the year which were previously estimated</t>
        </is>
      </c>
      <c r="C21" s="6" t="n">
        <v>86086</v>
      </c>
    </row>
    <row r="22">
      <c r="A22" s="4" t="inlineStr">
        <is>
          <t>Revisions of quantity estimates</t>
        </is>
      </c>
      <c r="C22" s="6" t="n">
        <v>19815</v>
      </c>
    </row>
    <row r="23">
      <c r="A23" s="4" t="inlineStr">
        <is>
          <t>Accretion of discount</t>
        </is>
      </c>
      <c r="C23" s="6" t="n">
        <v>53413</v>
      </c>
    </row>
    <row r="24">
      <c r="A24" s="4" t="inlineStr">
        <is>
          <t>Changes in future development and abandonment costs</t>
        </is>
      </c>
      <c r="C24" s="6" t="n">
        <v>-27489</v>
      </c>
    </row>
    <row r="25">
      <c r="A25" s="4" t="inlineStr">
        <is>
          <t>Changes in timing and other</t>
        </is>
      </c>
      <c r="C25" s="6" t="n">
        <v>-17723</v>
      </c>
    </row>
    <row r="26">
      <c r="A26" s="4" t="inlineStr">
        <is>
          <t>Extensions and discoveries</t>
        </is>
      </c>
      <c r="C26" s="6" t="n">
        <v>167986</v>
      </c>
    </row>
    <row r="27">
      <c r="A27" s="4" t="inlineStr">
        <is>
          <t>Acquisitions of minerals in place</t>
        </is>
      </c>
      <c r="C27" s="6" t="n">
        <v>72738</v>
      </c>
    </row>
    <row r="28">
      <c r="A28" s="4" t="inlineStr">
        <is>
          <t>Sales of minerals in place</t>
        </is>
      </c>
      <c r="C28" s="6" t="n">
        <v>-124083</v>
      </c>
    </row>
    <row r="29">
      <c r="A29" s="4" t="inlineStr">
        <is>
          <t>Sales, net of production costs</t>
        </is>
      </c>
      <c r="C29" s="6" t="n">
        <v>-129991</v>
      </c>
    </row>
    <row r="30">
      <c r="A30" s="4" t="inlineStr">
        <is>
          <t>Net changes in income taxes</t>
        </is>
      </c>
      <c r="C30" s="6" t="n">
        <v>-42647</v>
      </c>
    </row>
    <row r="31">
      <c r="A31" s="4" t="inlineStr">
        <is>
          <t>Standardized Measure, End of Year</t>
        </is>
      </c>
      <c r="C31" s="5" t="n">
        <v>877987</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Oil and Gas Reserves Information (Unaudited) - Summary of Prices Used in Determining Oil and Natural Gas Reserves Quantities and Cash Flows (Detail)</t>
        </is>
      </c>
      <c r="B1" s="2" t="inlineStr">
        <is>
          <t>5 Months Ended</t>
        </is>
      </c>
      <c r="C1" s="2" t="inlineStr">
        <is>
          <t>7 Months Ended</t>
        </is>
      </c>
      <c r="D1" s="2" t="inlineStr">
        <is>
          <t>12 Months Ended</t>
        </is>
      </c>
    </row>
    <row r="2">
      <c r="B2" s="2" t="inlineStr">
        <is>
          <t>Dec. 31, 2018$ / bbl$ / Mcf</t>
        </is>
      </c>
      <c r="C2" s="2" t="inlineStr">
        <is>
          <t>Aug. 13, 2018$ / Mcf$ / bbl</t>
        </is>
      </c>
      <c r="D2" s="2" t="inlineStr">
        <is>
          <t>Dec. 31, 2020$ / Mcf$ / bbl</t>
        </is>
      </c>
      <c r="E2" s="2" t="inlineStr">
        <is>
          <t>Dec. 31, 2018$ / Mcf$ / bbl</t>
        </is>
      </c>
    </row>
    <row r="3">
      <c r="A3" s="4" t="inlineStr">
        <is>
          <t>Crude Oil and NGL Per Barrel</t>
        </is>
      </c>
    </row>
    <row r="4">
      <c r="A4" s="3" t="inlineStr">
        <is>
          <t>Oil and Gas, Average Sale Price and Production Cost Per Unit [Line Items]</t>
        </is>
      </c>
    </row>
    <row r="5">
      <c r="A5" s="4" t="inlineStr">
        <is>
          <t>Average sales prices | $ / bbl</t>
        </is>
      </c>
      <c r="B5" s="8" t="n">
        <v>55.69</v>
      </c>
      <c r="C5" s="8" t="n">
        <v>61.21</v>
      </c>
      <c r="D5" s="8" t="n">
        <v>39.57</v>
      </c>
      <c r="E5" s="8" t="n">
        <v>62.29</v>
      </c>
    </row>
    <row r="6">
      <c r="A6" s="4" t="inlineStr">
        <is>
          <t>Natural Gas Per Thousand Cubic Feet</t>
        </is>
      </c>
    </row>
    <row r="7">
      <c r="A7" s="3" t="inlineStr">
        <is>
          <t>Oil and Gas, Average Sale Price and Production Cost Per Unit [Line Items]</t>
        </is>
      </c>
    </row>
    <row r="8">
      <c r="A8" s="4" t="inlineStr">
        <is>
          <t>Average sales prices | $ / Mcf</t>
        </is>
      </c>
      <c r="B8" s="8" t="n">
        <v>2.58</v>
      </c>
      <c r="C8" s="8" t="n">
        <v>2.9</v>
      </c>
      <c r="D8" s="8" t="n">
        <v>1.99</v>
      </c>
      <c r="E8" s="8" t="n">
        <v>2.74</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and Dispositions of Oil and Gas Properties</t>
        </is>
      </c>
      <c r="B1" s="2" t="inlineStr">
        <is>
          <t>12 Months Ended</t>
        </is>
      </c>
    </row>
    <row r="2">
      <c r="B2" s="2" t="inlineStr">
        <is>
          <t>Dec. 31, 2020</t>
        </is>
      </c>
    </row>
    <row r="3">
      <c r="A3" s="3" t="inlineStr">
        <is>
          <t>Business Combinations [Abstract]</t>
        </is>
      </c>
    </row>
    <row r="4">
      <c r="A4" s="4" t="inlineStr">
        <is>
          <t>Acquisitions and Dispositions of Oil and Gas Properties</t>
        </is>
      </c>
      <c r="B4" s="4" t="inlineStr">
        <is>
          <t>Acquisitions and Dispositions of Oil and Gas PropertiesIn April 2018, Comstock sold its producing Eagle Ford shale oil and gas properties for $106.4 million and retained the undeveloped acreage. The Company recognized a loss on sale of these properties of $32.7 million during the Predecessor Period from January 1, 2018 through August 13, 2018. Results of operations for the properties that were sold during the Predecessor Period from January 1 through August 13, 2018 were as follows: Predecessor For the Period (In thousands) Total oil and gas sales $ 17,747 Total operating expenses (1) (6,134) Operating income $ 11,613 _______________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 On July 31, 2018, the Company acquired oil and gas properties in North Louisiana and Texas for $41.5 million. These properties included 22,559 acres (12,085 net) and 114 producing natural gas wells (27.8 net), 47 (14.6 net) of which produce from the Haynesville shale. On August 14, 2018, as part of the Jones Contribution, the strategic drilling venture previously entered into by the Company and Arkoma Drilling, LP was terminated and Comstock re-acquired working interests in wells drilled under the joint venture for $17.9 million, representing the costs paid by Arkoma Drilling, LP. On September 21, 2018, the Company entered into a joint development venture with an affiliate of USG Properties Haynesville, LLC by contributing its undeveloped Eagle Ford shale acreage. Under the joint development venture, Comstock can participate in drilling wells on the undeveloped acreage and can participate in any in-fill wells or refracs of existing wells on acreage owned by the joint venture partner. Comstock subsequently sold a portion of the undeveloped acreage in the joint venture for proceeds of $13.7 million in September 2018. On December 19, 2018, the Company entered into an agreement to acquire 5,301 net acres in Harrison and Panola counties, Texas. The Company will pay $20.5 million over a four years period by providing a 12% carried interest in each well drilled by Comstock on the acreage. On July 16, 2019, the Company acquired Covey Park Energy LLC, for consideration valued at approximately $2.2 billion. The acquisition included 317,142 acres (248,196 net) with 1,230 producing natural gas wells (712.0 net), 844 (383.0 net) of which produce from the Haynesville/Bossier shales. On November 1, 2019, the Company acquired a privately held company in exchange for 4.5 million newly- issued shares of the Company's common stock. The properties acquired included 7,702 acres (3,155 net) and 75 producing natural gas wells (20.1 net), 36 (11.7 net) of which produce from the Haynesville shale. During 2020, the Company leased 13,519 net acres for a total lease cost of $7.9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ducing Activities</t>
        </is>
      </c>
      <c r="B1" s="2" t="inlineStr">
        <is>
          <t>12 Months Ended</t>
        </is>
      </c>
    </row>
    <row r="2">
      <c r="B2" s="2" t="inlineStr">
        <is>
          <t>Dec. 31, 2020</t>
        </is>
      </c>
    </row>
    <row r="3">
      <c r="A3" s="3" t="inlineStr">
        <is>
          <t>Oil and Gas Exploration and Production Industries Disclosures [Abstract]</t>
        </is>
      </c>
    </row>
    <row r="4">
      <c r="A4" s="4" t="inlineStr">
        <is>
          <t>Oil and Gas Producing Activities</t>
        </is>
      </c>
      <c r="B4" s="4" t="inlineStr">
        <is>
          <t xml:space="preserve">Oil and Gas Producing Activities Set forth below is certain information regarding the aggregate capitalized costs of oil and gas properties and costs incurred by the Company for its oil and natural gas property acquisition, development and exploration activities: Capitalized Costs As of December 31, 2019 2020 (In thousands) Proved properties: Leasehold costs $ 2,912,196 $ 3,010,760 Wells and related equipment and facilities 1,165,317 1,636,428 Accumulated depreciation depletion and amortization (485,851) (901,003) 3,591,662 3,746,185 Unproved properties 410,897 332,765 $ 4,002,559 $ 4,078,950 Costs Incurred Predecessor Successor For the Period For the Period Year Ended December 31, 2019 Year Ended December 31, 2020 (In thousands) Property acquisitions $ 39,323 $ 21,013 $ 2,097,451 $ — Exploration and development: Exploratory leasehold costs — — — 7,949 Development leasehold costs 2,848 1,715 7,603 13,022 Development drilling and completion costs 90,840 148,745 493,625 436,074 Other development costs 13,871 13,612 9,339 34,525 Total capital expenditures $ 146,882 $ 185,085 $ 2,608,018 $ 491,5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18:54Z</dcterms:created>
  <dcterms:modified xmlns:dcterms="http://purl.org/dc/terms/" xmlns:xsi="http://www.w3.org/2001/XMLSchema-instance" xsi:type="dcterms:W3CDTF">2021-02-17T16:18:54Z</dcterms:modified>
</cp:coreProperties>
</file>